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c4"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NATURE OF OPERATIONS" sheetId="9" state="visible" r:id="rId9"/>
    <sheet xmlns:r="http://schemas.openxmlformats.org/officeDocument/2006/relationships" name="SUMMARY OF SIGNIFICANT ACCOUNTI" sheetId="10" state="visible" r:id="rId10"/>
    <sheet xmlns:r="http://schemas.openxmlformats.org/officeDocument/2006/relationships" name="FUTURE CHANGES IN ACCOUNTING PO" sheetId="11" state="visible" r:id="rId11"/>
    <sheet xmlns:r="http://schemas.openxmlformats.org/officeDocument/2006/relationships" name="KEY SOURCES OF ESTIMATION UNCER" sheetId="12" state="visible" r:id="rId12"/>
    <sheet xmlns:r="http://schemas.openxmlformats.org/officeDocument/2006/relationships" name="FINANCIAL INSTRUMENTS" sheetId="13" state="visible" r:id="rId13"/>
    <sheet xmlns:r="http://schemas.openxmlformats.org/officeDocument/2006/relationships" name="MINERAL ROYALTY AND OTHER INTER" sheetId="14" state="visible" r:id="rId14"/>
    <sheet xmlns:r="http://schemas.openxmlformats.org/officeDocument/2006/relationships" name="ACQUISITION OF MARIANA RESOURCE" sheetId="15" state="visible" r:id="rId15"/>
    <sheet xmlns:r="http://schemas.openxmlformats.org/officeDocument/2006/relationships" name="HOT MADEN INTEREST" sheetId="16" state="visible" r:id="rId16"/>
    <sheet xmlns:r="http://schemas.openxmlformats.org/officeDocument/2006/relationships" name="INVESTMENTS" sheetId="17" state="visible" r:id="rId17"/>
    <sheet xmlns:r="http://schemas.openxmlformats.org/officeDocument/2006/relationships" name="REVOLVING FACILITY AND DEFERRED" sheetId="18" state="visible" r:id="rId18"/>
    <sheet xmlns:r="http://schemas.openxmlformats.org/officeDocument/2006/relationships" name="SHARE CAPITAL AND RESERVES" sheetId="19" state="visible" r:id="rId19"/>
    <sheet xmlns:r="http://schemas.openxmlformats.org/officeDocument/2006/relationships" name="INCOME TAXES" sheetId="20" state="visible" r:id="rId20"/>
    <sheet xmlns:r="http://schemas.openxmlformats.org/officeDocument/2006/relationships" name="ADMINISTRATION EXPENSES" sheetId="21" state="visible" r:id="rId21"/>
    <sheet xmlns:r="http://schemas.openxmlformats.org/officeDocument/2006/relationships" name="SUPPLEMENTAL CASH FLOW INFORMAT" sheetId="22" state="visible" r:id="rId22"/>
    <sheet xmlns:r="http://schemas.openxmlformats.org/officeDocument/2006/relationships" name="KEY MANAGEMENT COMPENSATION" sheetId="23" state="visible" r:id="rId23"/>
    <sheet xmlns:r="http://schemas.openxmlformats.org/officeDocument/2006/relationships" name="CONTRACTUAL OBLIGATIONS" sheetId="24" state="visible" r:id="rId24"/>
    <sheet xmlns:r="http://schemas.openxmlformats.org/officeDocument/2006/relationships" name="SEGMENTED INFORMATION" sheetId="25" state="visible" r:id="rId25"/>
    <sheet xmlns:r="http://schemas.openxmlformats.org/officeDocument/2006/relationships" name="SUBSEQUENT EVENTS" sheetId="26" state="visible" r:id="rId26"/>
    <sheet xmlns:r="http://schemas.openxmlformats.org/officeDocument/2006/relationships" name="SIGNIFICANT ACCOUNTING POLICIES" sheetId="27" state="visible" r:id="rId27"/>
    <sheet xmlns:r="http://schemas.openxmlformats.org/officeDocument/2006/relationships" name="FINANCIAL INSTRUMENTS (Table)" sheetId="28" state="visible" r:id="rId28"/>
    <sheet xmlns:r="http://schemas.openxmlformats.org/officeDocument/2006/relationships" name="MINERAL, ROYALTY AND OTHER INTE" sheetId="29" state="visible" r:id="rId29"/>
    <sheet xmlns:r="http://schemas.openxmlformats.org/officeDocument/2006/relationships" name="HOT MADEN INTEREST (Tables)" sheetId="30" state="visible" r:id="rId30"/>
    <sheet xmlns:r="http://schemas.openxmlformats.org/officeDocument/2006/relationships" name="INVESTMENTS (Table)" sheetId="31" state="visible" r:id="rId31"/>
    <sheet xmlns:r="http://schemas.openxmlformats.org/officeDocument/2006/relationships" name="SHARE CAPITAL AND RESERVES (Tab" sheetId="32" state="visible" r:id="rId32"/>
    <sheet xmlns:r="http://schemas.openxmlformats.org/officeDocument/2006/relationships" name="INCOME TAXES (Tables)" sheetId="33" state="visible" r:id="rId33"/>
    <sheet xmlns:r="http://schemas.openxmlformats.org/officeDocument/2006/relationships" name="ADMINISTRATION EXPENSES (Tables" sheetId="34" state="visible" r:id="rId34"/>
    <sheet xmlns:r="http://schemas.openxmlformats.org/officeDocument/2006/relationships" name="SUPPLEMENTAL CASH FLOW INFORM35" sheetId="35" state="visible" r:id="rId35"/>
    <sheet xmlns:r="http://schemas.openxmlformats.org/officeDocument/2006/relationships" name="KEY MANAGEMENT COMPENSATION (Ta" sheetId="36" state="visible" r:id="rId36"/>
    <sheet xmlns:r="http://schemas.openxmlformats.org/officeDocument/2006/relationships" name="CONTRACTUAL OBLIGATIONS (Tables" sheetId="37" state="visible" r:id="rId37"/>
    <sheet xmlns:r="http://schemas.openxmlformats.org/officeDocument/2006/relationships" name="SEGMENTED INFORMATION (Tables)" sheetId="38" state="visible" r:id="rId38"/>
    <sheet xmlns:r="http://schemas.openxmlformats.org/officeDocument/2006/relationships" name="KEY SOURCES OF ESTIMATION UNC39" sheetId="39" state="visible" r:id="rId39"/>
    <sheet xmlns:r="http://schemas.openxmlformats.org/officeDocument/2006/relationships" name="FINANCIAL INSTRUMENTS (Narrativ" sheetId="40" state="visible" r:id="rId40"/>
    <sheet xmlns:r="http://schemas.openxmlformats.org/officeDocument/2006/relationships" name="FINANCIAL INSTRUMENTS (Financia" sheetId="41" state="visible" r:id="rId41"/>
    <sheet xmlns:r="http://schemas.openxmlformats.org/officeDocument/2006/relationships" name="MINERAL, ROYALTY AND OTHER IN42" sheetId="42" state="visible" r:id="rId42"/>
    <sheet xmlns:r="http://schemas.openxmlformats.org/officeDocument/2006/relationships" name="MINERAL, ROYALTY AND OTHER IN43" sheetId="43" state="visible" r:id="rId43"/>
    <sheet xmlns:r="http://schemas.openxmlformats.org/officeDocument/2006/relationships" name="ACQUISITION OF MARIANA RESOUR44" sheetId="44" state="visible" r:id="rId44"/>
    <sheet xmlns:r="http://schemas.openxmlformats.org/officeDocument/2006/relationships" name="HOT MADEN INTEREST (Narrative) " sheetId="45" state="visible" r:id="rId45"/>
    <sheet xmlns:r="http://schemas.openxmlformats.org/officeDocument/2006/relationships" name="HOT MADEN INTEREST (Summarized " sheetId="46" state="visible" r:id="rId46"/>
    <sheet xmlns:r="http://schemas.openxmlformats.org/officeDocument/2006/relationships" name="HOT MADEN INTEREST (Summarize47" sheetId="47" state="visible" r:id="rId47"/>
    <sheet xmlns:r="http://schemas.openxmlformats.org/officeDocument/2006/relationships" name="HOT MADEN INTEREST (Summarize48" sheetId="48" state="visible" r:id="rId48"/>
    <sheet xmlns:r="http://schemas.openxmlformats.org/officeDocument/2006/relationships" name="INVESTMENTS (Narrative) (Detail" sheetId="49" state="visible" r:id="rId49"/>
    <sheet xmlns:r="http://schemas.openxmlformats.org/officeDocument/2006/relationships" name="INVESTMENTS (Disclosure of Deta" sheetId="50" state="visible" r:id="rId50"/>
    <sheet xmlns:r="http://schemas.openxmlformats.org/officeDocument/2006/relationships" name="REVOLVING FACILITY AND DEFERR51" sheetId="51" state="visible" r:id="rId51"/>
    <sheet xmlns:r="http://schemas.openxmlformats.org/officeDocument/2006/relationships" name="SHARE CAPITAL AND RESERVES (Nar" sheetId="52" state="visible" r:id="rId52"/>
    <sheet xmlns:r="http://schemas.openxmlformats.org/officeDocument/2006/relationships" name="SHARE CAPITAL AND RESERVES (Sum" sheetId="53" state="visible" r:id="rId53"/>
    <sheet xmlns:r="http://schemas.openxmlformats.org/officeDocument/2006/relationships" name="SHARE CAPITAL AND RESERVES (S54" sheetId="54" state="visible" r:id="rId54"/>
    <sheet xmlns:r="http://schemas.openxmlformats.org/officeDocument/2006/relationships" name="SHARE CAPITAL AND RESERVES (S55" sheetId="55" state="visible" r:id="rId55"/>
    <sheet xmlns:r="http://schemas.openxmlformats.org/officeDocument/2006/relationships" name="SHARE CAPITAL AND RESERVES (S56" sheetId="56" state="visible" r:id="rId56"/>
    <sheet xmlns:r="http://schemas.openxmlformats.org/officeDocument/2006/relationships" name="SHARE CAPITAL AND RESERVES (Dil" sheetId="57" state="visible" r:id="rId57"/>
    <sheet xmlns:r="http://schemas.openxmlformats.org/officeDocument/2006/relationships" name="SHARE CAPITAL AND RESERVES (Num" sheetId="58" state="visible" r:id="rId58"/>
    <sheet xmlns:r="http://schemas.openxmlformats.org/officeDocument/2006/relationships" name="INCOME TAXES (Narrative) (Detai" sheetId="59" state="visible" r:id="rId59"/>
    <sheet xmlns:r="http://schemas.openxmlformats.org/officeDocument/2006/relationships" name="INCOME TAXES (Disclosure of Rec" sheetId="60" state="visible" r:id="rId60"/>
    <sheet xmlns:r="http://schemas.openxmlformats.org/officeDocument/2006/relationships" name="INCOME TAXES (Deferred Tax Asse" sheetId="61" state="visible" r:id="rId61"/>
    <sheet xmlns:r="http://schemas.openxmlformats.org/officeDocument/2006/relationships" name="INCOME TAXES (Movement in Defer" sheetId="62" state="visible" r:id="rId62"/>
    <sheet xmlns:r="http://schemas.openxmlformats.org/officeDocument/2006/relationships" name="INCOME TAXES (Deductible Unused" sheetId="63" state="visible" r:id="rId63"/>
    <sheet xmlns:r="http://schemas.openxmlformats.org/officeDocument/2006/relationships" name="ADMINSTRATION EXPENSES (Schedul" sheetId="64" state="visible" r:id="rId64"/>
    <sheet xmlns:r="http://schemas.openxmlformats.org/officeDocument/2006/relationships" name="SUPPLEMENTAL CASH FLOW INFORM65" sheetId="65" state="visible" r:id="rId65"/>
    <sheet xmlns:r="http://schemas.openxmlformats.org/officeDocument/2006/relationships" name="KEY MANAGEMENT COMPENSATION (Di" sheetId="66" state="visible" r:id="rId66"/>
    <sheet xmlns:r="http://schemas.openxmlformats.org/officeDocument/2006/relationships" name="CONTRACTUAL OBLIGATIONS (Schedu" sheetId="67" state="visible" r:id="rId67"/>
    <sheet xmlns:r="http://schemas.openxmlformats.org/officeDocument/2006/relationships" name="SEGMENTED INFORMATION (Schedule" sheetId="68" state="visible" r:id="rId68"/>
    <sheet xmlns:r="http://schemas.openxmlformats.org/officeDocument/2006/relationships" name="SEGMENTED INFORMATION (Schedu69" sheetId="69" state="visible" r:id="rId69"/>
    <sheet xmlns:r="http://schemas.openxmlformats.org/officeDocument/2006/relationships" name="SUBSEQUENT EVENT (Narrative) (D" sheetId="70" state="visible" r:id="rId70"/>
  </sheets>
  <definedNames/>
  <calcPr calcId="124519" fullCalcOnLoad="1"/>
</workbook>
</file>

<file path=xl/sharedStrings.xml><?xml version="1.0" encoding="utf-8"?>
<sst xmlns="http://schemas.openxmlformats.org/spreadsheetml/2006/main" uniqueCount="791">
  <si>
    <t>Document And Entity Information</t>
  </si>
  <si>
    <t>12 Months Ended</t>
  </si>
  <si>
    <t>Dec. 31, 2017shares</t>
  </si>
  <si>
    <t>Document And Entity Information [Abstract]</t>
  </si>
  <si>
    <t>Document Type</t>
  </si>
  <si>
    <t>40-F</t>
  </si>
  <si>
    <t>Amendment Flag</t>
  </si>
  <si>
    <t>false</t>
  </si>
  <si>
    <t>Document Period End Date</t>
  </si>
  <si>
    <t>Dec. 31,
		2017</t>
  </si>
  <si>
    <t>Document Fiscal Year Focus</t>
  </si>
  <si>
    <t>Document Fiscal Period Focus</t>
  </si>
  <si>
    <t>FY</t>
  </si>
  <si>
    <t>Entity Registrant Name</t>
  </si>
  <si>
    <t>SANDSTORM GOLD LTD</t>
  </si>
  <si>
    <t>Entity Central Index Key</t>
  </si>
  <si>
    <t>Trading Symbol</t>
  </si>
  <si>
    <t>SAND</t>
  </si>
  <si>
    <t>Current Fiscal Year End Date</t>
  </si>
  <si>
    <t>--12-31</t>
  </si>
  <si>
    <t>Entity Current Reporting Status</t>
  </si>
  <si>
    <t>Yes</t>
  </si>
  <si>
    <t>Entity Common Stock, Shares Outstanding</t>
  </si>
  <si>
    <t>Consolidated Statements of Financial Position - USD ($) $ in Thousands</t>
  </si>
  <si>
    <t>Dec. 31, 2017</t>
  </si>
  <si>
    <t>Dec. 31, 2016</t>
  </si>
  <si>
    <t>Current</t>
  </si>
  <si>
    <t>Cash and cash equivalents</t>
  </si>
  <si>
    <t>Short-term investments</t>
  </si>
  <si>
    <t>Trade receivables and other</t>
  </si>
  <si>
    <t>Total current assets</t>
  </si>
  <si>
    <t>Non-current assets:</t>
  </si>
  <si>
    <t>Mineral, royalty and other interests</t>
  </si>
  <si>
    <t>Hot Maden interest</t>
  </si>
  <si>
    <t>Investments</t>
  </si>
  <si>
    <t>Deferred income tax assets</t>
  </si>
  <si>
    <t>Exploration assets</t>
  </si>
  <si>
    <t>Deferred financing costs and other long term assets</t>
  </si>
  <si>
    <t>Loan receivable, principal</t>
  </si>
  <si>
    <t>Total assets</t>
  </si>
  <si>
    <t>Trade and other payables</t>
  </si>
  <si>
    <t>Noncurrent liabilities</t>
  </si>
  <si>
    <t>Deferred income tax liabilities</t>
  </si>
  <si>
    <t>Total non-current liabilities</t>
  </si>
  <si>
    <t>Total liabilities</t>
  </si>
  <si>
    <t>Equity</t>
  </si>
  <si>
    <t>Share capital</t>
  </si>
  <si>
    <t>Reserves</t>
  </si>
  <si>
    <t>Deficit</t>
  </si>
  <si>
    <t>Accumulated other comprehensive loss</t>
  </si>
  <si>
    <t>Total equity</t>
  </si>
  <si>
    <t>Total liabilities and equity</t>
  </si>
  <si>
    <t>Consolidated Statements of Income (Loss) - USD ($) $ in Thousands</t>
  </si>
  <si>
    <t>Consolidated Statements of Income (Loss) [abstract]</t>
  </si>
  <si>
    <t>Sales</t>
  </si>
  <si>
    <t>Royalty revenue</t>
  </si>
  <si>
    <t>Total revenue</t>
  </si>
  <si>
    <t>Cost of sales excluding depletion</t>
  </si>
  <si>
    <t>Depletion</t>
  </si>
  <si>
    <t>Total cost of sales</t>
  </si>
  <si>
    <t>Gross Profit</t>
  </si>
  <si>
    <t>Expenses and other (income)</t>
  </si>
  <si>
    <t>Administration expenses</t>
  </si>
  <si>
    <t>[1]</t>
  </si>
  <si>
    <t>Project evaluation</t>
  </si>
  <si>
    <t>Foreign exchange (gain) loss</t>
  </si>
  <si>
    <t>(Gain) on revaluation of investments</t>
  </si>
  <si>
    <t>Finance income</t>
  </si>
  <si>
    <t>Finance expense</t>
  </si>
  <si>
    <t>Mineral, royalty and other interests impairments</t>
  </si>
  <si>
    <t>(Gain) loss on mineral interest disposal and other</t>
  </si>
  <si>
    <t>Income before taxes</t>
  </si>
  <si>
    <t>Current income tax expense</t>
  </si>
  <si>
    <t>Deferred income tax expense</t>
  </si>
  <si>
    <t>Total tax expense (income)</t>
  </si>
  <si>
    <t>Net income for the year</t>
  </si>
  <si>
    <t>Earnings per share</t>
  </si>
  <si>
    <t>Basic earnings per share</t>
  </si>
  <si>
    <t>Diluted earnings per share</t>
  </si>
  <si>
    <t>Weighted average number of common shares outstanding</t>
  </si>
  <si>
    <t>Basic</t>
  </si>
  <si>
    <t>Diluted</t>
  </si>
  <si>
    <t>Equity settled stock based compensation (a non-cash item) is included in administration expenses and project evaluation for the year ended December 31, 2017 $3,785 and December 31, 2016 $3,106.</t>
  </si>
  <si>
    <t>Consolidated Statements of Income (Loss) (Parenthetical) - USD ($) $ in Thousands</t>
  </si>
  <si>
    <t>Equity settled stock based compensation (a non-cash item) is included in administration expenses and project evaluation</t>
  </si>
  <si>
    <t>Consolidated Statements of Comprehensive Income (Loss) - USD ($) $ in Thousands</t>
  </si>
  <si>
    <t>Statement of comprehensive income [abstract]</t>
  </si>
  <si>
    <t>Items that may subsequently be re-classified to net income:</t>
  </si>
  <si>
    <t>Currency translation differences</t>
  </si>
  <si>
    <t>Items that will not subsequently be re-classified to net income:</t>
  </si>
  <si>
    <t>Gain on FVTOCI investments</t>
  </si>
  <si>
    <t>Tax recovery on FVTOCI investments</t>
  </si>
  <si>
    <t>Total other comprehensive (loss) income for the year</t>
  </si>
  <si>
    <t>Total comprehensive income for the year</t>
  </si>
  <si>
    <t>Consolidated Statements of Cash Flows - USD ($) $ in Thousands</t>
  </si>
  <si>
    <t>Operating activities</t>
  </si>
  <si>
    <t>Items not affecting cash:</t>
  </si>
  <si>
    <t>Depletion and depreciation and financing amortization</t>
  </si>
  <si>
    <t>Share-based payments</t>
  </si>
  <si>
    <t>Unrealized foreign exchange gain</t>
  </si>
  <si>
    <t>Interest on loan receivable</t>
  </si>
  <si>
    <t>Changes in non-cash working capital</t>
  </si>
  <si>
    <t>Cash flow from (used in) operating activities</t>
  </si>
  <si>
    <t>Investing activities</t>
  </si>
  <si>
    <t>Acquisition of Mariana Resources Limited</t>
  </si>
  <si>
    <t>Proceeds from disposal of investments and other</t>
  </si>
  <si>
    <t>Proceeds from disposal of mineral, royalty and other interests</t>
  </si>
  <si>
    <t>Acquisition of mineral, royalty and other interests</t>
  </si>
  <si>
    <t>Investment in Hot Maden interest</t>
  </si>
  <si>
    <t>Acquisition of investments and other assets</t>
  </si>
  <si>
    <t>Loan repayment</t>
  </si>
  <si>
    <t>Loan issuance</t>
  </si>
  <si>
    <t>Cash flow from (used in) investing activities</t>
  </si>
  <si>
    <t>Financing activities</t>
  </si>
  <si>
    <t>Redemption of common shares (normal course issuer bid)</t>
  </si>
  <si>
    <t>Bank debt drawn</t>
  </si>
  <si>
    <t>Bank debt repaid</t>
  </si>
  <si>
    <t>Proceeds on exercise of warrants, options and other</t>
  </si>
  <si>
    <t>Proceeds from issuance of common shares net of financing costs</t>
  </si>
  <si>
    <t>Cash flow from (used in) financing activities</t>
  </si>
  <si>
    <t>Effect of exchange rate changes on cash and cash equivalents</t>
  </si>
  <si>
    <t>Net increase (decrease) in cash and cash equivalents</t>
  </si>
  <si>
    <t>Cash and cash equivalents, beginning of year</t>
  </si>
  <si>
    <t>Cash and cash equivalents, end of year</t>
  </si>
  <si>
    <t>Consolidated Statements of Changes in Equity $ in Thousands</t>
  </si>
  <si>
    <t>Share capital [member]USD ($)shares</t>
  </si>
  <si>
    <t>Reserves Share Options and Restricted Share Rights [member]USD ($)</t>
  </si>
  <si>
    <t>Reserve Share Purchase Warrants [member]USD ($)</t>
  </si>
  <si>
    <t>Retained Earnings (deficit) [member]USD ($)</t>
  </si>
  <si>
    <t>Accumulated Other Comprehensive Income (Loss) [member]USD ($)</t>
  </si>
  <si>
    <t>USD ($)shares</t>
  </si>
  <si>
    <t>Equity at beginning of period at Dec. 31, 2015</t>
  </si>
  <si>
    <t>Equity, shares, beginning at Dec. 31, 2015 | shares</t>
  </si>
  <si>
    <t>Shares issued</t>
  </si>
  <si>
    <t>Shares issued, shares | shares</t>
  </si>
  <si>
    <t>Options exercised</t>
  </si>
  <si>
    <t>Options exercised, shares | shares</t>
  </si>
  <si>
    <t>Vesting of restricted share rights</t>
  </si>
  <si>
    <t>Vesting of restricted share rights, shares | shares</t>
  </si>
  <si>
    <t>Acquisition and cancellation of common shares (normal course issuer bid)</t>
  </si>
  <si>
    <t>Acquisition and cancellation of common shares (normal course issuer bid), shares | shares</t>
  </si>
  <si>
    <t>Share issuance costs (net of deferred tax of $1.0 million)</t>
  </si>
  <si>
    <t>Shares issued for acquisition of royalties and other</t>
  </si>
  <si>
    <t>Shares issued for acquisition of royalties and other, shares | shares</t>
  </si>
  <si>
    <t>Share based payments</t>
  </si>
  <si>
    <t>Total comprehensive income</t>
  </si>
  <si>
    <t>Equity at end of period at Dec. 31, 2016</t>
  </si>
  <si>
    <t>Equity, shares, ending at Dec. 31, 2016 | shares</t>
  </si>
  <si>
    <t>Warrants exercised</t>
  </si>
  <si>
    <t>Warrants exercised, shares | shares</t>
  </si>
  <si>
    <t>Expiration of unexercised warrants</t>
  </si>
  <si>
    <t>Issuance of Mariana Resources Ltd. replacement equity awards</t>
  </si>
  <si>
    <t>Financing costs and other</t>
  </si>
  <si>
    <t>Shares issued for acquisition of Mariana Resources Ltd.</t>
  </si>
  <si>
    <t>Shares issued for acquisition of Mariana Resources Ltd., shares | shares</t>
  </si>
  <si>
    <t>Equity at end of period at Dec. 31, 2017</t>
  </si>
  <si>
    <t>Equity, shares, ending at Dec. 31, 2017 | shares</t>
  </si>
  <si>
    <t>Consolidated Statements of Changes in Equity (Parenthetical) - USD ($) $ in Thousands</t>
  </si>
  <si>
    <t>Consolidated Statements of Changes in Equity [abstract]</t>
  </si>
  <si>
    <t>Deferred tax relating to items charged directly to equity</t>
  </si>
  <si>
    <t>NATURE OF OPERATIONS</t>
  </si>
  <si>
    <t>NATURE OF OPERATIONS [Abstract]</t>
  </si>
  <si>
    <t xml:space="preserve">﻿
﻿
﻿
1.
NATURE OF OPERATIONS
﻿
﻿
Sandstorm Gold Ltd. was incorporated under the Business Corporations Act of British Columbia on March 23, 2007. Sandstorm Gold Ltd. and its subsidiary entities (collectively "Sandstorm", “Sandstorm Gold” or the "Company") is a resource-based company that seeks to acquire gold and other metals purchase agreements (“Gold Streams” or “Streams”) and royalties from companies that have advanced stage development projects or operating mines. In return for making an upfront payment to acquire a Gold Stream or royalty, Sandstorm receives the right to purchase, at a fixed price per unit or at a fixed percentage of the spot price , a percentage of a mine’s production for the life of the mine (in the case of a stream) or a portion of the revenue generated from the mine (in the case of a royalty).
The head office, principal address and registered office of the Company are located at Suite 1400, 400 Burrard Street, Vancouver, British Columbia, V6C 3A6.
These consolidated financial statements were authorized for issue by the Board of Directors of the Company on February 15, 2018. </t>
  </si>
  <si>
    <t>SUMMARY OF SIGNIFICANT ACCOUNTING POLICIES</t>
  </si>
  <si>
    <t>SUMMARY OF SIGNIFICANT ACCOUNTING POLICIES [abstract]</t>
  </si>
  <si>
    <t xml:space="preserve">﻿
﻿
﻿
2.
SUMMARY OF SIGNIFICANT ACCOUNTING POLICIES
﻿
﻿
﻿
A.
Statement of Compliance
These consolidated financial statements have been prepared in accordance with International Financial Reporting Standards (“IFRS”) as issued by the International Accounting Standards Board (“IASB”).
﻿
﻿
B.
Basis of Presentation
﻿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
﻿
﻿
﻿
C.
Principles of Consolidation
﻿
These consolidated financial statements include the accounts of the Company and its subsidiaries (all wholly owned) Sandstorm Gold (Barbados) Limited, Sandstorm Gold (Canada) Holdings Ltd., Bridgeport Gold Inc., Inversiones Mineras Australes Holdings (BVI) Inc., Inversiones Mineras Australes S.A., Premier Royalty U.S.A. Inc., SA Targeted Investing Corp., Sandstorm Metals &amp; Energy (Canada) Holdings Ltd., Sandstorm Metals &amp; Energy (Canada) Ltd., Sandstorm Metals &amp; Energy (US) Inc., Mariana Resources Limited (Guernsey), Mariana Turkey Limited (Guernsey), and Mariana International Limited (Guernsey).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
﻿
﻿
D.
Business Combinations
﻿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twelve months from the acquisition date with retrospective restatement of the impact of adjustments to those provisional fair values effective as at the acquisition date. Incremental costs related to acquisitions are expensed as incurred.
When the amount of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before the purchase price allocation is finalized, the adjustment is allocated to the identifiable assets and liabilities acquired. Subsequent changes to the estimated fair value of contingent consideration are recorded in the Consolidated Statement of Income (Loss).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Loss).
Non-controlling interests represent the fair value of net assets in subsidiaries, as at the date of acquisition, which are not held by the Company and are presented in the equity section of the Consolidated Statement of Financial Position.
﻿
﻿
﻿
E.
Investment in Associate
﻿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Hot Maden interest on the Company’s Consolidated Statements of Financial Position represents an investment in an associate.
﻿
The Company accounts for its investment in an associate using the equity method. Under the equity method, the Company’s investment in an associate is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associates is recognized in net income during the period. Dividends received from an associate are accounted for as a reduction in the carrying amount of the Company’s investment.
﻿
﻿
F.
Goodwill
﻿
The Company allocates goodwill arising from business combinations to each cash-generating unit or group of cash-generating units that are expected to receive the benefits from the business combination. Irrespective of any indication of impairment, the recoverable amount of the cash-generating unit or group of cash-generating units to which goodwill has been allocated is tested annually for impairment and when there is an indication that the goodwill may be impaired. Any impairment is recognized as an expense immediately. Any impairment of goodwill is not subsequently reversed.
﻿
﻿
G.
Mineral, Royalty and Other Interests
﻿
Mineral, royalty and other interests consist of acquired royalty interests and stream metal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Producing mineral, royalty and other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mineral, royalty or other interest, an allocation of its fair value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
﻿
H.
Impairment of Mineral, Royalty and Other Interests
﻿
Evaluation of the carrying values of each mineral property is undertaken when events or changes in circumstances indicate that the carrying values may not be recoverable. If any indication of impairment exists, the recoverable amount is estimated to determine the extent of any impairment loss. The recoverable amount is the higher of the fair value less costs of disposal and value in use. Estimated values in use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n average of long-term metal price forecasts by analysts and management’s expectations. The discount rate is estimated using an average discount rate incorporating analyst views to value precious metal royalty companies. If it is determined that the recoverable amount is less than the carrying value then an impairment is recorded with a charge to net income (loss).
An assessment is made at each reporting period if there is any indication that a previous impairment loss may no longer exist or has decreased. If indications are present, the carrying amount of the mineral interest is increased to the revised estimate of its recoverable amount, but so that the increased carrying amount does not exceed the carrying amount net of depletion that would have been determined had no impairment loss been recognized for the mineral interest in previous periods.
﻿
﻿
﻿
I.
Exploration Assets
﻿
All costs incurred prior to obtaining the legal right to undertake exploration and evaluation activities on a project are expensed in the period incurred. Exploration and evaluation costs arising following the acquisition of an exploration licence are capitalised on a project-by-project basis. Costs incurred include appropriate technical and administrative overheads. Exploration assets are carried at historical cost less any impairment losses recognized. Exploration and evaluation activity includes geological and geophysical studies, exploratory drilling and sampling and resource development.
﻿
Upon demonstration of the technical and commercial feasibility of a project and a development decision, any past exploration and evaluation costs related to that project are subject to an impairment test and are reclassified in accordance with IAS 16, Property Plant and Equipment.
﻿
Management annually assesses exploration assets for impairment when facts and circumstances suggest that the carrying value of capitalized exploration costs may not be recoverable.
﻿
﻿
J.
Revenue Recognition
﻿
Revenue comprises of revenue earned in the period from royalty and mineral stream interests. Revenue is measured at the fair value of the consideration received or receivable when management can reliably estimate the amount, pursuant to the terms of the royalty and/or stream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
For royalty interests, revenue recognition generally occurs in the month of production from the royalty property. For stream agreements, revenue recognition occurs when the relevant commodity received from the stream operator is physically delivered and then sold by the Company to its third party customers.
﻿
Under the terms of certain royalty agreements, revenue may be subject to adjustment upon final settlement of estimated metal prices, weights, and assays. Provisionally-priced revenues are initially recognized based on forward prices. Adjustments to revenue from metal prices are recorded at each reporting period and other adjustments are recorded on final settlement and are offset against revenue when incurred.
﻿
﻿
﻿
K.
Foreign Currency Translation
﻿
The functional currency of the Company and its subsidiaries is the principal currency of the economic environment in which they operate. For the Company and its subsidiaries Sandstorm Gold (Barbados) Limited, Sandstorm Gold (Canada) Ltd., Bridgeport Gold Inc., Inversiones Mineras Australes Holdings (BVI) Inc., Premier Royalty U.S.A. Inc., SA Targeted Investing Corp., Sandstorm Metals &amp; Energy (Canada) Holdings Ltd, Sandstorm Metals &amp; Energy (Canada) Ltd. and Sandstorm Metals &amp; Energy (US) Inc. the functional currency is the U.S. dollar.
For Inversiones Mineras Australes S.A., the functional currency of this subsidiary is the Argentine Peso. To translate Inversiones Mineras Australes S.A. to the presentation currency of the U.S. dollar, all assets and liabilities are translated using the exchange rate as of the reporting date and all income and expenses are translated using the average exchange rates during the period. All resulting exchange differences are recognized in other comprehensive income (loss).
﻿
For the Company’s Hot Maden Interest, the functional currency of this associate is the Turkish Lira. To translate the Hot Maden Interest to the presentation currency of the U.S. dollar, all assets and liabilities are translated using the exchange rate as of the reporting date and all income and expenses are translated using the average exchange rates during the period. All resulting exchange differences are recognized in other comprehensive income (loss).
Transactions in foreign currencies are initially recorded in the entity’s functional currency as the rate on the date of the transaction. Monetary assets and liabilities denominated in foreign currencies are translated using the closing rate as at the reporting date.
﻿
﻿
L.
Financial Instruments
﻿
The Company’s financial instruments consist of cash and cash equivalents, trade receivables and other, short and long-term investments, loans receivable, and trade and other payables. All financial instruments are initially recorded at fair value and designated as follows:
Cash and cash equivalents, trade receivables and other, and loans receivable are classified as financial assets at amortized cost and trade and other payables and bank debt are classified as financial liabilities at amortized cost. Both financial assets at amortized cost and financial liabilities at amortized cost are measured at amortized cost using the effective interest method.
Investments in common shares are held for long-term strategic purposes and not for trading. Upon the adoption of IFRS 9, the Company made an irrevocable election to designate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
﻿
Investments in warrants and convertible debt instruments are classified as fair value through profit or loss (“FVTPL”). These warrants, and convertible debt instruments are measured at fair value at the end of each reporting period, with any gains or losses arising on re-measurement recognized as a component of net income (loss) under the classification of gain (loss) on revaluation of investments.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
﻿
M.
Inventory
﻿
When refined gold or the applicable commodity, under the Stream agreement, is delivered to the Company, it is recorded as inventory. The amount recognized as inventory includes both the cash payment and the related depletion associated with that commodity.
﻿
﻿
﻿
﻿
N.
Cash and Cash Equivalents
﻿
Cash and cash equivalents include cash on account, demand deposits and money market investments with maturities from the date of acquisition of three months or less, which are readily convertible to known amounts of cash and are subject to insignificant changes in value.
﻿
﻿
﻿
O.
Income Taxes
﻿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
﻿
P.
Share Capital and Share Purchase Warrants
﻿
The proceeds from the issue of units are allocated between common shares and share purchase warrants (with an exercise price denominated in U.S. dollars) on a pro-rata basis based on relative fair values at the date of issuance. The fair value of common shares is based on the market closing price on the date the units are issued and the fair value of share purchase warrants is determined using the quoted market price or if the warrants are not traded, using the Black-Scholes Model (“BSM”) as of the date of issuance. Equity instruments issued to agents as financing costs are measured at their fair value at the date the services were provided. Upon exercise, the original consideration is reallocated from share purchase warrants reserve to issued share capital along with the associated exercise price. Original consideration associated with expired share purchase warrants is reallocated to issued share capital.
﻿
﻿
Q.
Earnings Per Share
﻿
Basic earnings per share is computed by dividing the net income available to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
﻿
﻿
﻿
R.
Share Based Payments
﻿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its estimates of the number of awards that are expected to vest and recognizes the impact of any revisions to this estimate in the Consolidated Statement of Income (Loss).
The BSM requires management to estimate the expected volatility and expected term of the equity instrument, the risk-free rate of return over the term, expected dividends, and the number of equity instruments expected to ultimately vest. Volatility is estimated using the historical stock price of the Company, the expected term is estimated using historical exercise data, and the number of equity instruments expected to vest is estimated using historical forfeiture data.
﻿
﻿
S.
Related Party Transactions
﻿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
﻿
﻿
T.
Segment Reporting
﻿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 </t>
  </si>
  <si>
    <t>FUTURE CHANGES IN ACCOUNTING POLICIES</t>
  </si>
  <si>
    <t>FUTURE CHANGES IN ACCOUNTING POLICIES [abstract]</t>
  </si>
  <si>
    <t xml:space="preserve">﻿
﻿
﻿
3.
FUTURE CHANGES IN ACCOUNTING POLICIES
﻿
The IASB has issued the following new standard s but they are not yet effective. Pronouncements that are not applicable to the Company have been excluded from this note:
IFRS 15 Revenue from Contracts with Customers— The final standard on revenue from contracts with customers was issued on May 28, 2014 and is effective for annual reporting periods beginning after January 1, 2018 for public entities. The Company has completed its assessment of the impact of the new standard on its future financial statements under the modified retrospective approach. The process has included a review of all material contracts as well as the nature and type of the various Streams and royalties that the Company holds. This assessment has also included identifying the contract with the customer, the separate performance obligations contained therein and the appropriate transaction price. The adoption of the new standard will not give rise to any material changes to the Company’s sub processes, IT controls or consolidated financial statements.
﻿
In January 2016, the IASB issued IFRS 16 Leases, which requires lessees to recognize assets and liabilities for most leases. IFRS 16 becomes effective for annual periods beginning on or after January 1, 2019 and is to be applied retrospectively with early adoption permitted, provided IFRS 15 has been applied or is applied at the same date as IFRS 16. The new standard is not expected to have a material impact on the Company’s consolidated financial statements.
﻿
. </t>
  </si>
  <si>
    <t>KEY SOURCES OF ESTIMATION UNCERTAINTY AND CRITICAL ACCOUNTING JUDGMENTS</t>
  </si>
  <si>
    <t>KEY SOURCES OF ESTIMATION UNCERTAINTY AND CRITICAL ACCOUNTING JUDGMENTS [Abstract]</t>
  </si>
  <si>
    <t xml:space="preserve">﻿
﻿
﻿
4.
KEY SOURCES OF ESTIMATION UNCERTAINTY AND CRITICAL ACCOUNTING JUDGMENTS
﻿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areas of estimation uncertainty and judgments made by management in preparing the consolidated financial statements are described below.
﻿
﻿
A.
Attributable Reserve and Resource Estimates
﻿
The Company’s business is the acquisition of Gold Streams, Streams, and royalties. Each mineral, royalty and other interest agreement has its own unique terms and judgement is required to assess the appropriate accounting treatment.
Mineral, royalty and other interests are a significant class of assets of the Company, with a carrying value of $365.5 million at December 31, 2017 (2016 - $402.8 million). This amount represents the capitalized expenditures related to the acquisition of the mineral, royalty and other interests net of accumulated depletion and any impairments. The Company estimates the reserves and resources relating to each agreement. Reserves are estimates of the amount of minerals that can be economically and legally extracted from the mining properties at which the Company has purchase and royalty agreements, adjusted where applicable to reflect the Company’s percentage entitlement to minerals produced from such mines. The Company estimates its reserves and resources based on information compiled by appropriately qualified persons relating to the geological data on the size, depth and shape of the ore body, and requires complex geological judgments to interpret the data. The estimation of recoverable reserves is based upon factors such as estimates of foreign exchange rates, commodity prices, future capital requirements, and production costs along with geological assumptions and judgments made in estimating the size and grade of the ore body. Changes in the reserve or resource estimates may impact the carrying value of the Company’s mineral, royalty and other interests and depletion charges.
The Company’s mineral and royalty interests are depleted on a units-of-production basis, with estimated recoverable reserves and resources being used to determine the depletion rate for each of the Company’s mineral and royalty interests. These calculations require the use of estimates and assumptions, including the amount of recoverable reserves and resources to be converted into reserves. Changes to depletion rates are accounted for prospectively.
﻿
﻿
﻿
﻿
B.
Investments
﻿
In the normal course of operations, the Company invests in equity interests of other entities. In such circumstances, management considers whether the facts and circumstances pertaining to each such investment result in the Company obtaining control, joint control or significant influence over the investee entity. In some cases, the determination of whether or not the Company controls, jointly controls or significantly influences the investee entities requires the application of significant management judgment to consider individually and collectively such factors as:
﻿
﻿

The purpose and design of the investee entity.
﻿

The ability to exercise power, through substantive rights, over the activities of the investee entity that significantly affect its returns.
﻿

The size of the company’s equity ownership and voting rights, including potential voting rights.
﻿

The size and dispersion of other voting interests, including the existence of voting blocks.
﻿

Other investments in or relationships with the investee entity including, but not limited to, current or possible board representation, royalty and/or stream investments, loans and other types of financial support, material transactions with the investee entity, interchange of managerial personnel or consulting positions.
﻿

Other relevant and pertinent factors.
﻿
If it is determined that the Company neither has control, joint control or significant influence over an investee entity, the Company accounts for the corresponding investment in equity interest at fair value through other comprehensive income as further described in note 2.
﻿
﻿
C.
Income Taxes
﻿
The interpretation of existing tax laws or regulations in Canada, Barbados, the United States of America, Australia, Argentina, Chile, Turkey, Guernsey, Mexico or any of the countries in which the mining operations are located or to which shipments of gold are made requires the use of judgment. Differing interpretation of these laws or regulations could result in an increase in the Company’s taxes, or other governmental charges, duties or imposition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Refer to note 12 for more information.
﻿
﻿
D.
Impairment of Assets
﻿
Assessment of impairment of mineral, royalty and other interests requires the use of judgments, assumptions and estimates when assessing whether there are any indicators that could give rise to the requirement to conduct a formal impairment test as well as in the assessment of fair values.
﻿
Under the Fair Value approach, the net present value (“NPV”) methodology is used. NPV is estimated by using a discount rate to calculate the present value of expected future cash flows. The discount rate is based on the Company’s weighted average cost of capital, adjusted for various risks. The expected future cash flows are management’s best estimates of expected future revenues and costs. Under each method, expected future revenues reflect the estimated future production for each mine at which the Company has a Gold Stream or royalty based on detailed life of mine plans received from each of the partners. Included in these forecasts is the production of mineral resources that do not currently qualify for inclusion in proven and probable ore reserves where there is a high degree of confidence in its economic extraction. This is consistent with the methodology that is used to measure value beyond proven and probable reserves when determining the fair value attributable to acquired mineral and royalty interests. Expected future revenues also reflect management’s estimated long term metal prices, which are determined based on current prices, forward pricing curves and forecasts of expected long-term metal prices prepared by analysts. These estimates often differ from current price levels, but are consistent with how a market participant would assess future long-term metal prices. Estimated future cash costs are fixed based on the terms of each Gold Stream, Stream, or royalty, as disclosed in note 16 to the financial statements.
During the year ended December 31, 2017, the Company recorded an impairment charge of $9.1 million ( 2016 - $2.5 million).
﻿
﻿
﻿
E.
Asset Acquisition
﻿
The assessment of whether an acquisition meets the definition of a business or whether assets are acquired is an area of key judgement.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The determination of the acquisition date fair values often requires management to make assumptions and estimates about future events. The assumptions and estimates with respect to determining the fair value of mineral, royalty and other interests generally requires a high degree of judgement, and include estimates of mineral reserves and resources acquired, future metal prices, discount rates and conversion of reserves and resources. Changes in any of the assumptions or estimates used in determining the fair value of acquired assets and liabilities could impact the amounts assigned to assets and liabilities.
﻿
﻿
﻿
F.
Functional Currency
﻿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d the primary economic environment. </t>
  </si>
  <si>
    <t>FINANCIAL INSTRUMENTS</t>
  </si>
  <si>
    <t>FINANCIAL INSTRUMENTS [Abstract]</t>
  </si>
  <si>
    <t xml:space="preserve">﻿
﻿
﻿
5.
FINANCIAL INSTRUMENTS
﻿
﻿
﻿
A.
Capital Risk Management
﻿
The Company manages its capital such that it endeavors to continue as a going concern while maximizing the return to stakeholders through the optimization of the debt and equity balance. The capital structure of the Company consists of $651.7 million ( 2016 - $527.3 million) of equity attributable to common shareholders, comprising of issued capital (note 1 1 ), accumulated reserves and deficit. The Company was not subject to any externally imposed capital requirements with the exception of complying with certain covenants under the credit agreement governing bank debt. The Company is in compliance with the debt covenants described in note 10 as at December 31, 2017.
﻿
﻿
B.
Fair Value Estimation
﻿
The fair value hierarchy establishes three levels to classify fair value measurements based upon the observability of significant inputs used in the valuation techniques. The three levels of the fair value hierarchy are described below:
Level 1   |   Unadjusted quoted prices in active markets that are accessible at the measurement date for identical, unrestricted assets or liabilities. Investments in common shares and warrants held that have direct listings on an exchange are classified as Level 1.
﻿
Level 2   |   Quoted prices in markets that are not active, quoted prices for similar assets or liabilities in active markets, or inputs that are observable, either directly or indirectly, for substantially the full term of the asset or liabilities. Investments in warrants and convertible debt instruments held that are not listed on an exchange are classified as Level 2.
Level 3   |   Prices or valuation techniques that require inputs that are both significant to fair value measurement and unobservable (supported by little or no market activity).
The following table sets forth the Company's financial assets and liabilities measured at fair value on a recurring basis by level within the fair value hierarchy as at December 31, 2017 and December 31, 2016. As required by IFRS 13, assets and liabilities are classified in their entirety based on the lowest level of input that is significant to the fair value measurement.
As at December 31 , 2017:
﻿
﻿
﻿
﻿ In $000s
Total
Quoted prices in active markets for identical assets (Level 1)
Significant other observable inputs (Level 2)
Unobservable inputs (Level 3)
﻿ Short-term investments
﻿ Common shares held
$ 3,252
$ 3,252
$
-
$
-
﻿ Convertible debt
15,000
-
15,000
-
﻿ Long-term investments
﻿ Common shares held
$ 40,722
$ 40,722
$
-
$
-
﻿ Warrants
3,313
-
3,313
-
﻿ Convertible debt
16,595
-
16,595
-
﻿
$ 78,882
$ 43,974
$ 34,908
$
-
﻿
As at December 31 , 2016:
﻿
﻿
﻿
﻿ In $000s
Total
Quoted prices in active markets for identical assets (Level 1)
Significant other observable inputs (Level 2)
Unobservable inputs (Level 3)
﻿ Long-term investments
﻿ Common shares held
$ 28,850
$ 28,850
$
-
$
-
﻿ Warrants
3,404
-
3,404
-
﻿ Convertible debt
29,039
-
29,039
-
﻿
$ 61,293
$ 28,850
$ 32,443
$
-
﻿
The fair value of the Company's other financial instruments which include cash and cash equivalents, trade receivables and other, and trade and other payables approximate their carrying values at December 31, 2017.
﻿
﻿
﻿
C.
Credit Risk
﻿
The Company’s credit risk is limited to cash and cash equivalents and trade receivables and other in the ordinary course of business. The Company’s trade receivables and other is subject to the credit risk of the counterparties who own and operate the mines underlying Sandstorm’s royalty portfolio. In order to mitigate its exposure to credit risk, the Company closely monitors its financial assets and maintains its cash deposits in several high-quality financial institutions. The Company’s convertible debenture due from Equinox Gold Corp. ("Equinox") is subject to Equinox’s credit risk and the Company’s ability to realize on its security.
﻿
﻿
D.
Currency Risk
﻿
Financial instruments that impact the Company’s net income (loss) or other comprehensive income (loss) due to currency fluctuations include: cash and cash equivalents, trade receivables and other, investments and trade and other payables denominated in Canadian dollars. Based on the Company's Canadian dollar denominated monetary assets and monetary liabilities at December 31, 2017 a 10% increase (decrease) of the value of the Canadian dollar relative to the United States dollar would increase (decrease) net income by $0.5 million and other comprehensive income by $2.9 million, respectively.
﻿
﻿
E.
Liquidity Risk
﻿
The Company has in place a planning and budgeting process to help determine the funds required to support the Company’s normal operating requirements on an ongoing basis. In managing liquidity risk, the Company takes into account the amount available under the Company’s Revolving Facility, anticipated cash flows from operating activities and its holding of cash and cash equivalents. As at December 31, 2017, the Company had cash and cash equivalents of $12.5 million (December 31, 2016 – $21.4 million). Sandstorm holds common shares, convertible debentures, and warrants of other companies with a combined fair market value as at December 31, 2017, of $78.9 million (December 31, 2016 – $61.3 million). The daily exchange traded volume of these shares, including the shares underlying the warrants, may not be sufficient for the Company to liquidate its position in a short period of time without potentially affecting the market value of the shares.
﻿
﻿
F.
Other Price Risk
﻿
The C ompany is exposed to equity price risk as a result of holding investments in other mining companies. The Company does not actively trade these investments. The equity prices of long term investments are impacted by various underlying factors including commodity prices. Based on the Company's investments held as at December 31, 2017 a 10% increase (decrease) in the equity prices of these investments would increase (decrease) net income by $1.2 million and other comprehensive income by $2.4 million. </t>
  </si>
  <si>
    <t>MINERAL ROYALTY AND OTHER INTERESTS</t>
  </si>
  <si>
    <t>MINERAL, ROYALTY AND OTHER INTERESTS [abstract]</t>
  </si>
  <si>
    <t>MINERAL, ROYALTY AND OTHER INTERESTS</t>
  </si>
  <si>
    <t>﻿
﻿
﻿
6.
MINERAL, ROYALTY AND OTHER INTERESTS
﻿
﻿
﻿
﻿
A.
Carrying Amount
﻿
As of and for the year ended December 31, 2017:
﻿
﻿
﻿
Cost
Accumulated Depletion
﻿ In $000s
Opening
Net Additions (disposals)
Ending
Opening
Depletion 1
Depletion in Ending Inventory
Impairment
Ending
Carrying Amount
﻿ Aurizona, Brazil
$ 11,033
$
-
$ 11,033
$ 310
$
-
$
-
$
-
$ 310
$ 10,723
﻿ Bachelor Lake, Canada
23,972
37
24,009
19,339
3,823
21
-
23,183
826
﻿ Black Fox, Canada
37,761
30
37,791
24,395
2,253
183
-
26,831
10,960
﻿ Chapada, Brazil
69,528
-
69,528
2,737
3,765
-
-
6,502
63,026
﻿ Diavik, Canada
53,111
-
53,111
11,792
6,080
-
-
17,872
35,239
﻿ Hot Maden, Turkey
5,818
-
5,818
-
-
-
-
-
5,818
﻿ Hugo North Extension and Heruga, Mongolia
35,351
-
35,351
-
-
-
-
-
35,351
﻿ Karma, Burkina Faso
26,289
-
26,289
2,619
2,913
671
-
6,203
20,086
﻿ Ming, Canada
20,068
2
20,070
8,585
185
276
-
9,046
11,024
﻿ Santa Elena, Mexico
23,342
-
23,342
19,308
992
166
-
20,466
2,876
﻿ Yamana silver stream, Argentina
74,234
2
74,236
1,427
2,253
-
-
3,680
70,556
﻿ Other Royalties 2
222,097
2,596
224,693
115,492
5,896
-
9,104
130,492
94,201
﻿ Other 3
10,725
(1,264)
9,461
4,540
103
27
-
4,670
4,791
﻿ Total 4
$ 613,329
$ 1,403
$ 614,732
$ 210,544
$ 28,263
$ 1,344
$ 9,104
$ 249,255
$ 365,477
﻿
﻿
﻿
﻿
﻿
﻿
﻿
1)
Depletion during the year in the Consolidated Statements of Income of $29.6 million is comprised of depletion expense for the year of $28.3
million, and $1.3 million from depletion in ending inventory as at December 31, 2016.
﻿
2)
Includes Bracemac-McLeod, Coringa, Mt. Hamilton, Paul Isnard, Prairie Creek, Ann Mason, Gualcamayo, Emigrant Springs, Mine Waste Solutions, San
Andres, Sao Francisco, Thunder Creek, the Early Gold Deposit, Hackett River, Lobo-Marte, Agi Dagi &amp; Kirazli, Forrestania and other.
﻿
3)
Includes Koricancha Stream and other.
﻿
4)
Mineral, Royalty and Other Interests includes assets accounted for under IFRS 6 (Exploration and Evaluation) of $52.3 million and assets accounted for under IAS 16 (Property, Plant and Equipment) of $313.2 million.
﻿
As of and for the year ended December 31, 2016:
﻿
﻿
﻿
Cost
Accumulated Depletion
﻿ In $000s
Opening
Net Additions (disposals)
Ending
Opening
Depletion
Depletion in Ending Inventory
Impairment
Ending
Carrying Amount
﻿ Aurizona, Brazil
$ 11,000
$ 33
$ 11,033
$ 310
$
-
$
-
$
-
$ 310
$ 10,723
﻿ Bachelor Lake, Canada
22,671
1,301
23,972
14,678
4,411
250
-
19,339
4,633
﻿ Black Fox, Canada
37,758
3
37,761
22,117
2,011
267
-
24,395
13,366
﻿ Chapada, Brazil
69,520
8
69,528
-
2,737
-
-
2,737
66,791
﻿ Diavik, Canada
53,111
-
53,111
6,273
5,519
-
-
11,792
41,319
﻿ Hot Maden, Turkey
5,818
-
5,818
-
-
-
-
-
5,818
﻿ Hugo North Extension and Heruga, Mongolia
42,493
(7,142)
35,351
-
-
-
-
-
35,351
﻿ Karma, Burkina Faso
21,174
5,115
26,289
-
2,095
524
-
2,619
23,670
﻿ Ming, Canada
20,068
-
20,068
7,622
792
171
-
8,585
11,483
﻿ Santa Elena, Mexico
23,342
-
23,342
17,202
2,001
105
-
19,308
4,034
﻿ Yamana silver stream, Argentina
74,229
5
74,234
-
1,427
-
-
1,427
72,807
﻿ Other Royalties 1
200,906
21,191
222,097
106,393
6,592
-
2,507
115,492
106,605
﻿ Other 2
11,339
(614)
10,725
4,471
69
-
-
4,540
6,185
﻿ Total 3
$ 593,429
$ 19,900
$ 613,329
$ 179,066
$ 27,654
$ 1,317
$ 2,507
$ 210,544
$ 402,785
﻿
﻿
﻿
﻿
﻿
﻿
﻿
1)
Includes Bracemac-McLeod, Coringa, Mt. Hamilton, Paul Isnard, Prairie Creek, Ann Mason, Serra Pelada, Gualcamayo, Emigrant Springs, Mine Waste Solutions,
San Andres, Sao Francisco, Thunder Creek, Bomboré, the Early Gold Deposit, Hackett River, Lobo-Marte, Agi Dagi &amp; Kirazli, Forrestania and others.
﻿
2)
Includes Koricancha Stream and other.
﻿
3)
Mineral, Royalty and Other Interests includes assets accounted for under IFRS 6 (Exploration and Evaluation) of $73.8 million and assets accounted for under IAS 16 (Property, Plant and Equipment) of $329.0 million.
﻿
﻿
﻿
﻿
﻿
B.
Significant Updates and Other Transactions
﻿
During the year ended December 31, 2017:
UPDATE | Orezone
On January 26, 2017, Orezone Gold Corporation exercised its option to repurchase the royalty on the Bomboré gold project for $3.6 million, representing a 20% premium to the original upfront payment.
UPDATE | Bachelor Lake Stream
On September 29, 2017, the Company amended its Gold Stream with Metanor Resources Inc (“Metanor”). Beginning October 1, 2017, Sandstorm will purchase 20% of the gold produced from Metanor’s Bachelor Lake gold mine for a per ounce cash payment equal to the lesser of $500 and the then prevailing market price of gold, until 12,000 ounces of gold have been purchased by the Company at which time the Gold Stream will convert into a 3.9% net smelter returns royalty (“NSR”). As part of the amendment, Metanor has agreed it will sell a minimum of 1,500 ounces of gold to Sandstorm on a quarterly basis until the 12,000 ounce threshold has been reached. Under the previous Gold Stream, there were no requirements for minimum deliveries nor was there a subsequent conversion of the Gold Stream into a NSR. In consideration for entering into the amendment, Sandstorm received:
﻿
o
a 3.9% NSR on Metanor’s Barry project; and
o
$2.0 million in the common shares of Metanor.
Metanor may elect to reduce the 3.9% NSR on the Bachelor Lake or Barry projects by making a $2.0 million payment to Sandstorm in each case (the “Purchase Option”). Upon exercising either of the Purchase Options, the respective Sandstorm NSR will decrease to 1.8% . In addition to the Gold Stream, Sandstorm has an already existing 1% NS R on the Bachelor Lake gold mine, which remains unaffected by the amendment. In connection with the partial disposition of the stream, the Company recognized a $3.0 million gain in other income during the year ended Dec ember 3 1 , 2017.
﻿
﻿
﻿
﻿
C.
Impairments
﻿
﻿
During the year ended December 31, 2017:
﻿
A reduction in the mineral resource estimate for the Coringa gold project announced during the period prompted the Company to evaluate the carrying value of its royalty investment . As a result of this review, the Company recorded an impairment charge of $4.5 million. The recoverable amount of $3.4 million was determined using a discounted cash flow model in estimating the fair value less costs of disposal. Key assumptions used in the cash flow forecast were: a 5 year mine life, a long term gold price of $1,300 and a 6% discount rate.
﻿
As a result of an update to the production profile of the Emigrant Springs mine and the ounces expected from the area subject to the royalty, the Company re-evaluated the carrying value of its investment. Based on its review, the Company recorded an impairment charge of $4.6 million. The recoverable amount of $0.5 million was determined using a discounted cash flow model in estimating the fair value less costs of disposal. Key assumptions used in the cash flow forecast were: a 1 - 3 year mine life, a long term gold price of $1,300 and a 4% discount rate.
﻿
During the year ended December 31, 2016:
﻿
While assessing whether any indications of impairment exist for mineral properties, consideration is given to both external and internal sources of information. The lack of progress with respect to the advancement of some of the properties which Sandstorm holds royalties on within Sandstorm’s mineral interest portfolio, prompted the Company to evaluate its investment in these specific assets. As part of the assessment, the Company recorded an impairment charge of $1.4 million for the full balance of those royalties that were specifically identified as lacking significant progress. The recoverable amount of the assets, for impairment assessment purposes, was determined using the fair value less costs of disposal method and considered whether the mining operator had dropped certain mineral claims. Key assumptions used in the analysis to determine fair value included a liquidation scenario and management’s best estimates of the value of the underlying royalty assets. In addition to these impairments, the Company recorded an additional impairment charge of $1.1 million relating to other royalties within the Company’s royalty portfolio. This impairment charge was prompted by changes in the underlying operations of the assets including estimated production. The recoverable amount of the assets, for impairment assessment purposes, was determined using the fair value less costs of disposal method. Key assumptions used in the discounted cash flow analysis to determine fair value included a long term gold price of $1,300 and a 4% discount rate.</t>
  </si>
  <si>
    <t>ACQUISITION OF MARIANA RESOURCES LIMITED</t>
  </si>
  <si>
    <t>ACQUISITION OF MARIANA RESOURCES LIMITED [abstract]</t>
  </si>
  <si>
    <t xml:space="preserve">﻿
﻿
7.
ACQUISITION OF MARIANA RESOURCES LIMITED
﻿
﻿
On July 3, 2017, Sandstorm completed its previously announced arrangement to acquire all the issued and ordinary shares of Mariana Resources Ltd. (that Sandstorm did not already own) (“Mariana”) (the “Arrangement”). Under the terms of the Arrangement and as consideration for the acquisition, the Company issued 32,685,228 common shares and paid an additional $47.3 million in cash. In addition, all outstanding stock options and warrant holders of Mariana received 0.3487 Sandstorm stock option or warrant for each Mariana stock option or warrant previously held. The transaction was accounted for as an asset acquisition, with the capitalized costs of $199.6 million being determined by reference to the fair value of the net assets acquired.
﻿
As part of the transaction, the Company acquired a 30% net profits interest in the Hot Maden gold-copper project, located in the Artvin Province, northeastern Turkey (“Hot Maden” or “Hot Maden Interest” ). The project is operated and co-owned by a Turkish partner, Lidya Madencilik Sanayi ve Ticaret A.S. (“Lydia”), who owns the remaining interest in the project. On acquisition, the fair value ascribed to the net profits interest was $190.7 million. In determining the fair value of the Company’s interest in Hot Maden, a discounted cash flow model was utilized. Key assumptions used in the analysis were a 7% discount rate, a long term gold price of $1,300 and an estimated mine life of 12 - 14 years.
﻿
The Company’s 30% net profits interest in Hot Maden represents an investment in an associate and is accounted for in accordance with IAS 28 - Investments in associates and joint ventures. Refer to note 8 for further information.
﻿
In addition, the acquisition of Mariana included exploration properties in Côte d’Ivoire, Turkey, and Argentina. The fair value of $5.0 million ascribed to these assets was determined based on management’s best estimate of the recoverable value and took into consideration the exploration expenditures at the respective properties. Sandstorm intends on selling the exploration properties and expects to retain NSRs as well as equity in the eventual sale . As part of that process and during the year ended December 31, 2017, Sandstorm was able to dispose of a number of these properties in exchange for receiving NSRs and equity to be granted to Sandstorm in the future . The other assets acquired in the transaction included cash and other assets of approximately $5.0 million and accounts payable and accrued liabilities of approximately $1.1 million. Other key assumptions utilized in the fair value assessment of the replacement warrants and options included a risk-free annual interest rate of approximately 1% , an expected volatility of up to 30% and an expected average life of up to 1.6 years.
﻿ </t>
  </si>
  <si>
    <t>HOT MADEN INTEREST</t>
  </si>
  <si>
    <t>HOT MADEN INTEREST [abstract]</t>
  </si>
  <si>
    <t xml:space="preserve">﻿
8.
HOT MADEN INTEREST
﻿
On July 3, 2017, the Company acquired a 30% net profits interest in Artmin Madencilik Sanaya ve Ticaret A.S, incorporated in Turkey which owns and operates the Hot Maden project. This interest is accounted for using the equity method and its financial results are adjusted, where appropriate, to give effect to uniform accounting policies.
﻿
As of December 31, 2017 the Company has committed to funding $4.3 million in expenditures in 2018 relating to the ongoing development and construction activities at the Hot Maden project.
﻿
The following table summarizes the changes in the carrying amount of the Company’s Hot Maden interest:
﻿
In $000s
Year Ended December 31, 2017
Year Ended December 31, 2016
﻿ Beginning of Year
$ -
$ -
﻿ Acquisition of Investment in Associate (note 7)
190,714
-
﻿ Company’s share of net inco me (loss) of associate
(28)
-
﻿ Capital i nvestment
584
-
﻿ Currency translation adjustments
(13,81 8)
-
﻿ End of Year
$ 177,452
$ -
﻿
﻿
Summarized financial information for the Company’s investment in associate, on a 100% basis and reflecting adjustments made by the Company, including fair value adjustments made at the time of acquisition and adjustments for differences in accounting policies is as follows:
﻿
In $000s
Period Ended 1 December 31, 2017
Year Ended December 31, 2016
﻿ Revenue
$ -
$ -
﻿ Administra tion expenses
(113)
-
﻿ Other i ncome
20
-
﻿ Total net (loss) income
(93)
-
﻿
﻿ Company’s share of net income (loss) of associate
$ (28)
$ -
﻿
1)
Financial results presented above pertain to the period beginning July 3, 2017, the date of acquisition, to December 31, 2017.
﻿
﻿
﻿
﻿
In $000s
December 31, 2017
December 31, 2016
﻿ Current Assets $619
$ -
﻿ Non-current Assets 591,343
-
﻿ Total Assets
$ 591,962
$ -
﻿ Current Liabilities
456
-
﻿ Non-current Liabilities
-
-
﻿ Total Liabilities
$ 456
$ -
﻿ Net Assets
591,506
-
﻿ Company’s share of net assets of associate
$ 177,452
$ -
﻿
﻿ </t>
  </si>
  <si>
    <t>INVESTMENTS</t>
  </si>
  <si>
    <t>INVESTMENTS[Abstract]</t>
  </si>
  <si>
    <t xml:space="preserve">﻿
9 .
INVESTMENTS
﻿
As of and for the year ended December 31, 2017:
﻿
﻿
﻿
﻿
Fair Value
Net Additions
Fair Value
Fair Value
﻿ In $000s
Jan. 1, 2017
(Disposals)
Transfers
Adjustment
Dec. 31, 2017
﻿ Short-term investments
﻿ Common shares 1
$
-
$
-
$ 3,252
$
-
$ 3,252
﻿ Convertible debt instruments 2
-
-
15,000
-
15,000
﻿ Total short-term investments
$
-
$
-
$ 18,252
$
-
$ 18,252
﻿ Non-current investments
﻿ Common shares 1
$ 28,850
$ 6,965
$ (3,252)
$ 8,159
$ 40,722
﻿ Warrants 2
3,404
(1,979)
-
1,888
3,313
﻿ Convertible debt instruments 2
29,039
(1,383)
(15,000)
3,939
16,595
﻿ Total non-current investments
$ 61,293
$ 3,603
$ (18,252)
$ 13,986
$ 60,630
﻿
﻿ Total Investments
$ 61,293
$ 3,603
$
-
$ 13,986
$ 78,882
﻿
﻿
﻿
1)
Fair value adjustment recorded within Other Comprehensive Income (loss) for the year .
﻿
2)
Fair value adjustment recorded within Net Income (loss) for the year .
﻿
In connection with a series of business transactions resulting in Equinox Gold Corp . ( “ Equinox ” ), Sandstorm was able to monetize a number of its historical debt and equity investments held in Equinox’s predecessor companies. On March 31, 2017, the term debt facility that was owed to Sandstorm, in the amount of $20 million plus accrued interest, was settled in the form of equity of Equinox. The Company recognized a gain of $1.8 million on the settlement of that debt. In addition, on January 3 , 2018, the Company closed its previously announced agreement to sell $18.3 million in debt and equity securities of Equinox to Mr. Ross Beaty, the new chairman of Equinox . The value of these debt and equity securities have been classified as short-term investments on the Company’s Consolidated Statement of Financial Position.
As of and for the year ended December 31, 2016:
﻿
﻿
﻿
﻿
Fair Value
Net Additions
Fair Value
Fair Value
﻿ In $000s
Jan. 1, 2016
(Disposals)
Transfers
Adjustment
Dec. 31, 2016
﻿ Common shares 1
$ 14,990
$ (3,042)
$
-
$ 16,902
$ 28,850
﻿ Warrants 2
35
(1,240)
-
4,609
3,404
﻿ Convertible debt instruments 2
11,555
-
-
17,484
29,039
﻿ Total Investments
$ 26,580
$ (4,282)
$
-
$ 38,995
$ 61,293
﻿
﻿
﻿
1)
Fair value adjustment recorded within Other Comprehensive Income (loss) for the year .
﻿
2)
Fair value adjustment recorded within Net Income ( l oss) for the year .
﻿ </t>
  </si>
  <si>
    <t>REVOLVING FACILITY AND DEFERRED FINANCING COSTS</t>
  </si>
  <si>
    <t>REVOLVING FACILITY AND DEFERRED FINANCING COSTS [abstract]</t>
  </si>
  <si>
    <t xml:space="preserve">﻿
﻿
﻿
10.
REVOLVING FACILITY AND DEFERRED FINANCING COSTS
﻿
﻿
On December 20, 2017, the Company amended its revolving credit agreement, allowing the Company to borrow up to $150 million (the “Revolving Facility”), for general corporate purposes, from a syndicate of banks including the Bank of Nova Scotia, Bank of Montreal, National Bank of Canada, Canadian Imperial Bank of Commerce and Royal Bank of Canada (the “Syndicate”). The term of the Revolving Facility is for four years and is extendable by mutual consent of Sandstorm and the Syndicate. The amounts drawn on the Revolving Facility are subject to interest at LIBOR plus 2.5%  –  3.5% per annum, and the undrawn portion of the Revolving Facility is subject to a standby fee of 0.6%  –  0.8% per annum, dependent on the Company’s leverage ratio.
Under the credit agreement, the Company is required to maintain a leverage ratio of net debt divided by EBITDA (as defined in the credit facility agreement) of less than or equal to 3.50 :1.00 for each fiscal quarter. For any consecutive four fiscal quarters following a material permitted acquisition, the borrower shall maintain the leverage ratio of less than or equal to 4.00 :1.00. The Company is further required to maintain a tangible net worth greater than the aggregate of $136.8 million and 50% of positive net income for each fiscal quarter beginning with the fiscal quarter ended September 30, 2017. The Revolving Facility is secured against the Company’s assets, including the Company’s mineral , royalty and other interests and investments.
As of December 31, 2017, the Company was in compliance with the covenants and the balance of the Revolving Facility was nil .
Deferred financing costs are amortized on a straight-line basis over the term of the Revolving Facility. At December 31, 2017, deferred financing costs, net of accumulated amortization, was $2.3 million ( December 31, 2016 - $1.9 million).
﻿
﻿
﻿ </t>
  </si>
  <si>
    <t>SHARE CAPITAL AND RESERVES</t>
  </si>
  <si>
    <t>SHARE CAPITAL AND RESERVES [abstract]</t>
  </si>
  <si>
    <t xml:space="preserve">﻿
﻿
﻿
11.
SHARE CAPITAL AND RESERVES
﻿
﻿
﻿
﻿
A.
Shares Issued
﻿
The Company is authorized to issue an unlimited number of common shares without par value.
Under the Company’s normal course issuer bid (“NCIB”), the Company is able until April 4, 2018, to purchase up to 7,597,730 common shares. The NCIB provides the Company with the option to purchase its common shares from time to time.
During the year ended December 31, 2017 and pursuant to the NCIB, the Company purchased and cancelled an aggregate of 4,106,772 common shares.
﻿
﻿
B.
Stock Options of the Company
﻿
The Company has an incentive stock option plan (the “Option Plan”) whereby the Company may grant share options to eligible employees, officers, directors and consultants at an exercise price, expiry date, and vesting conditions to be determined by the Board of Directors. The maximum expiry date is five years from the grant date. All options are equity settled. The Option Plan permits the issuance of options which, together with the Company's other share compensation arrangements, may not exceed 8.5% of the Company’s issued common shares as at the date of the grant.
﻿
During the year ended December 31, 2017, the Company issued 795,000 options with a weighted average exercise price of C $5.50 and a fair value of $1.1 million or $1.33 per option. The fair value of the options granted was determined using a Black-Scholes model using the following weighted average assumptions: grant date share price and exercise price of C $5.50 , expected volatility of 43% , risk-free interest rate of 1.64 % and expected life of 3 years. Expected volatility is determined by considering the trailing 3 year historic average share price volatility of the Company and similar companies in the same industry and business model.
A summary of the Company’s options and the changes for the year are as follows:
﻿
﻿
﻿
﻿
Note
Number of Options
Weighted Average Exercise Price (CAD$)
﻿ Options outstanding at December 31, 2015
6,855,582
5.45
﻿ Granted
1,336,000
4.96
﻿ Exercised
(1,516,402)
(4.63)
﻿ Expired unexercised
(440,000)
(6.35)
﻿ Options outstanding at December 31, 2016
6,235,180
4.71
﻿ Mariana Resources Ltd. replacement options 1 7
2,078,248
3.41
﻿ Granted
795,000
5.50
﻿ Exercised
(797,128)
(3.23)
﻿ Expired unexercised
(584,983)
(15.29)
﻿ Options outstanding at December 31, 2017
7,726,317
3.79
﻿
﻿
﻿
1)
Exercisable in GBP. Exercise price is translated to CAD using the year end exchange rate.
﻿
﻿
﻿
The weighted-average share price at the time of exercise for the year ended December 31, 2017 was C$5.69 per share (C $7.16 – year ended December 31, 2016). The weighted average remaining contractual life of the options for the year ended December 31, 2017 was 2.82 years ( 3.35 years – year ended December 31, 2016).
A summary of the Company’s share purchase options
as of December 31, 2017 is as follows:
﻿
﻿
﻿
﻿ Year of expiry
Number outstanding
Vested
Exercise price per share (range) (CAD$) 1
Weighted average exercise price per share (CAD$) 1
﻿ 2018
175,072
175,072
2.92 - 11.31
5.26
﻿ 2019
3,478,439
3,478,439
1.46 - 6.03
2.79
﻿ 2020
1,284,000
856,005
3.60 - 3.64
3.61
﻿ 2021
1,405,740
515,079
2.65 - 4.96
4.65
﻿ 2022
1,383,066
588,066
4.86 - 15.00
4.90
﻿
7,726,317
5,612,661
3.38
﻿
﻿
﻿
1)
For options exercisable in GBP, exercise price is translated to CAD using the year end exchange rate.
﻿
﻿
﻿
﻿
﻿
﻿
C.
Share Purchase Warrants
﻿
A summary of the Company’s warrants and the changes
for the year are as follows:
﻿
﻿
﻿
﻿
Note
Number of Warrants
Shares to be Issued Upon Exercise of the Warrants
﻿ Warrants outstanding at December 31, 2015
29,307,173
29,307,173
﻿ Expired unexercised
(1,256,662)
(1,256,662)
﻿ Exercised
(4,111)
(4,111)
﻿ Warrants outstanding at December 31, 2016
28,046,400
28,046,400
﻿ Mariana Resources Ltd. replacement warrants 7
2,025,314
2,025,314
﻿ Exercised
(1,059,242)
(1,059,242)
﻿ Expired unexercised
(5,002,500)
(5,002,500)
﻿ Warrants outstanding at December 31, 2017
24,009,972
24,009,972
﻿
﻿
A summary of the Company’s warrants
as of December 31, 2017 are as follows:
﻿
﻿
﻿
﻿ Number outstanding
Exercise price per share 1
Expiry Date
﻿ 1,043,572
0.97
May 6, 2018
﻿ 3,000,000
4.50
March 23, 2020
﻿ 15,000,000
3.50
October 27, 2020
﻿ 4,966,400
4.00
November 3, 2020
﻿ 24,009,972
﻿
﻿
﻿
1)
For warrants exercisable in GBP, exercise price is translated to USD using the year end exchange rate.
﻿
﻿
﻿
D.
Restricted Share Rights
﻿
The Company has a restricted share plan (the “Restricted Share Plan”) whereby the Company may grant restricted share rights to eligible employees, officers, directors and consultants at an expiry date to be determined by the Board of Directors. Each restricted share right entitles the holder to receive a common share of the Company without any further consideration. The Restricted Share Plan permits the issuance of up to a maximum of 3,800,000 restricted share rights (“RSR s ”).
During the year ended December 31, 2017, the Company granted 597,200 RSRs with a fair value of $2.6 million, a three year vesting term, and a weighted average grant date fair value of $4.30 per unit. As at December 31, 2017, the Company had 2,222,624 RSRs outstanding.
﻿
﻿
﻿
﻿
E.
Diluted Earnings Per Share
﻿
Diluted earnings per share is calculated based on the following:
﻿
﻿
﻿
﻿
﻿
Year Ended
Year Ended
﻿ In $000s (excluding share amounts)
December 31, 2017
December 31, 2016
﻿ Net income for the year
$ 10,537
$ 25,254
﻿
﻿ Basic weighted average number of shares
167,265,059
144,159,678
﻿ Basic earnings per share
$ 0.06
$ 0.18
﻿
﻿ Effect of dilutive securities
﻿ Stock options
2,217,597
1,903,699
﻿ Warrants
3,582,912
2,709,987
﻿ Restricted share rights
1,637,618
1,188,559
﻿ Diluted weighted average number of common shares
174,703,186
149,961,923
﻿ Diluted earnings per share
$ 0.06
$ 0.17
﻿
The following table lists the number of stock options and warrants excluded from the computation of diluted earnings per share because the exercise prices exceeded the average market value of the common shares of C $5.55 during the year ended December 31, 2017 (December 31, 2016 — C $5.55 ) or because a performance obligation had not been met as at December 31, 2017.
﻿
﻿
﻿
﻿
﻿
﻿
﻿
﻿
﻿
Year Ended
Year Ended
﻿
December 31, 2017
December 31, 2016
﻿ Stock Options
1,967,557
1,213,208
﻿ Warrants
6,412,664
8,064,894
﻿
﻿
﻿ </t>
  </si>
  <si>
    <t>INCOME TAXES</t>
  </si>
  <si>
    <t>INCOME TAXES [abstract]</t>
  </si>
  <si>
    <t xml:space="preserve">﻿
﻿
﻿
12.
INCOME TAXES
﻿
The income tax expense differs from the amount that would result from applying the federal and provincial income tax rate to the net income (loss) before income taxes.
These differences result from the following items:
﻿
﻿
﻿
﻿
﻿
Year Ended
Year Ended
﻿ In $000s
December 31, 2017
December 31, 2016
﻿ Income before income taxes
$ 14,614
$ 29,785
﻿ Canadian federal and provincial income tax rates
26.0%
26.0%
﻿ Income tax expense based on the above rates
$ 3,800
$ 7,744
﻿ Increase (decrease) due to:
﻿ Non-deductible expenses and permanent differences
$ 989
$ 815
﻿ Change in unrecognized temporary differences
1,146
(1,261)
﻿ Non-taxable portion of capital gain or loss
(1,801)
(3,244)
﻿ Change in future substantively enacted tax rate
(84)
-
﻿ Other
27
477
﻿ Income tax expense
$ 4,077
$ 4,531
﻿
The deferred tax assets and liabilities are shown below:
﻿
﻿
﻿
﻿ In $000s
As at December 31, 2017
As at December 31, 2016
﻿ Deferred Income Tax Assets
﻿ » Non-capital losses
$ 30,027
$ 31,410
﻿ » Share issue costs and other
1,966
1,906
﻿ » Mineral, royalty and other interests
(18,412)
(16,382)
﻿ Total deferred income tax assets
$ 13,581
$ 16,934
﻿ Deferred Income Tax Liabilities
﻿ » Mineral, royalty and other interests
$ (2,807)
$ (3,288)
﻿ Total deferred income tax liabilities
$ (2,807)
$ (3,288)
﻿ Total deferred income tax asset, net
$ 10,774
$ 13,646
﻿
Deferred tax assets and liabilities have been offset where they relate to income taxes levied by the same taxation authority and the Company has the legal right and intent to offset. Non-capital losses have been recognized as a deferred income tax asset to the extent there will be future taxable income against which the Company can utilize the benefit prior to their expiration. The Company recognized deferred tax assets in respect of tax losses as at December 31, 2017 of $111.2 million ( 2016: $120.8 million) as it is probable that there will be future taxable profits to recover the deferred tax assets.
﻿
Movement in net deferred income taxes:
﻿
﻿
﻿
﻿
Year Ended
Year Ended
﻿ In $000s
December 31, 2017
December 31, 2016
﻿ Balance, beginning of the year
$ 13,646
$ 16,371
﻿ Recognized in net income (loss) for the year
(3,209)
(4,225)
﻿ Recognized in equity
2
986
﻿ Recognized in other comprehensive income (loss) for the year
335
514
﻿ Balance, end of year
$ 10,774
$ 13,646
﻿
The Company has deductible unused tax losses, for which a deferred tax asset has been recognized, expiring as follows:
﻿
﻿
﻿
﻿ In $000s
Location
Amount
Expiration
﻿ Non-capital loss carry-forwards
Canada
$ 111,212
2030 - 2036
﻿
The aggregate amount of deductible temporary differences associated with capital losses and other items, for which deferred income tax assets have not been recognized as at December 31, 2017 are $34.3 million ( 2016: $27.9 million). No deferred tax asset is recognized in respect of these items because it is not probable that future taxable capital gains or taxable income will be available against which the Company can utilize the benefit. </t>
  </si>
  <si>
    <t>ADMINISTRATION EXPENSES</t>
  </si>
  <si>
    <t>ADMINISTRATION EXPENSES [abstract]</t>
  </si>
  <si>
    <t>﻿
﻿
﻿
13.
ADMINISTRATION EXPENSES
﻿
The administration expenses for the Company are as follows:
﻿
﻿
﻿
﻿
Year Ended
Year Ended
﻿ In $000s
December 31, 2017
December 31, 2016
﻿ Corporate administration
$ 1,742
$ 1,275
﻿ Employee benefits and salaries
1,921
1,570
﻿ Professional fees
801
819
﻿ Depreciation
108
231
﻿ Administration expenses before share based compensation
$ 4,572
$ 3,895
﻿
﻿ Equity settled share based compensation (a non-cash expense)
2,164
1,136
﻿ Total administration expenses
$ 6,736
$ 5,031
﻿</t>
  </si>
  <si>
    <t>SUPPLEMENTAL CASH FLOW INFORMATION</t>
  </si>
  <si>
    <t>SUPPLEMENTAL CASH FLOW INFORMATION [Abstract]</t>
  </si>
  <si>
    <t xml:space="preserve">﻿
﻿
﻿
14.
SUPPLEMENTAL CASH FLOW INFORMATION
﻿
﻿
﻿
﻿
﻿
﻿
﻿
﻿
Year Ended
Year Ended
﻿ In $000s
December 31, 2017
December 31, 2016
﻿ Change in non-cash working capital:
﻿ Trade receivables and other
$ (602)
$ (1,847)
﻿ Trade and other payables
1,399
223
﻿ Net increase (decrease) in cash
$ 797
$ (1,624)
﻿
﻿ Significant non-cash transactions:
﻿ Shares and replacement equity awards issued for Mariana acquisition
$ 131,354
$
-
﻿ Shares issued for acquisition of mineral, royalty and other interests
-
20,892
﻿
﻿ </t>
  </si>
  <si>
    <t>KEY MANAGEMENT COMPENSATION</t>
  </si>
  <si>
    <t>Key Management Compensation [Abstract]</t>
  </si>
  <si>
    <t xml:space="preserve">﻿
﻿
﻿
15.
KEY MANAGEMENT COMPENSATION
﻿
The remuneration of directors and those persons having authority and responsibility for planning, directing and controlling activities of the Company are as follows:
﻿
﻿
﻿
﻿
﻿
﻿
﻿
Year Ended
Year Ended
﻿ In $000s
December 31, 2017
December 31, 2016
﻿ Employee salaries and benefits
$ 2,340
$ 1,699
﻿ Share-based payments
2,569
2,041
﻿ Total key management compensation expense
$ 4,909
$ 3,740
﻿
﻿ </t>
  </si>
  <si>
    <t>CONTRACTUAL OBLIGATIONS</t>
  </si>
  <si>
    <t>CONTRACTUAL OBLIGATIONS [Abstract]</t>
  </si>
  <si>
    <t xml:space="preserve">﻿
﻿
﻿
16.
CONTRACTUAL OBLIGATIONS
In connection with its commodity streams, the Company has committed to purchase the following:
﻿
﻿
﻿
﻿
﻿ Stream
% of Life of Mine Gold or Relevant Commodity 4,5 ,6,7,8,9
Per Ounce Cash Payment: lesser of amount below and the then prevailing market price of commodity (unless otherwise noted) 1, 2, 3
﻿ Bachelor Lake
20%
$500
﻿ Black Fox
8%
$531
﻿ Chapada
4.2%
30% of copper spot price
﻿ Entrée
5.62% on Hugo North Extension and 4.26% on Heruga
$220
﻿ Karma
26,875 ounces over 5 years and 1.625% thereafter
20% of gold spot price
﻿ Ming
25% of the first 175,000 ounces of gold produced, and 12% thereafter
$nil
﻿ Santa Elena
20%
$450
﻿ Yamana silver stream
Varies
30% of silver spot price
﻿
﻿
﻿
1)
Subject to an annual inflationary adjustment except for Ming.
﻿
2)
For the Entrée Gold Stream, after approximately 8.6 million ounces of gold have been produced from the joint venture property, the price increases to $500 per gold ounce.
﻿
3)
For the Entrée silver stream, percentage of life of mine is 5.62% on Hugo North Extension and 4.26% on Heruga which the Company can purchase for the lesser of the prevailing market price and $5 per ounce of silver until 40.3 million ounces of silver have been produced from the entire joint venture property. Thereafter, the purchase price will increase to the lesser of the prevailing market price and $10 per ounce of silver.
﻿
4)
For the Entrée Gold and silver stream, percentage of life of mine is 5.62% on Hugo North Extension and 4.26% on Heruga if the minerals produced are contained below 560 metres in depth.
﻿
5)
For the Entrée Gold and silver stream, percentage of life of mine is 8.43% on Hugo North Extension and 6.39% on Heruga if the minerals produced are contained above 560 metres in depth.
﻿
6)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
7)
For the Chapada copper stream, the Company has committed to purchase an amount equal to 4.2% of the copper produced (up to an annual maximum of 3.9 million pounds of copper) until Yamana has delivered 39 million pounds of copper to Sandstorm; then 3.0% of the copper produced until, on a cumulative basis, Yamana has delivered 50 million pounds of copper to Sandstorm; then 1.5% of the copper produced thereafter, for the life of the mine. If Cerro Moro has not achieved the Commencement of Production and Sandstorm has not received cumulative pre-tax cash flow equal to $70 million from the Yamana silver stream, then the First Chapada Delivery Threshold and the Second Chapada Delivery Threshold will cease to be in effect and Sandstorm will continue to purchase 4.2% of Chapada’s payable copper production (up to an annual maximum of 3.9 million pounds of copper), until such time as Sandstorm has received cumulative pre-tax cash flow equal to $70 million, or Cerro Moro has achieved the Commencement of Production.
﻿
8)
Under the terms of the Yamana silver stream, Sandstorm has agreed to purchase an amount of silver from Cerro Moro equal to 20% of the silver produced (up to an annual maximum of 1.2 million ounces of silver), until Yamana has delivered to Sandstorm 7.0 million ounces of silver; then 9.0% of the silver produced thereafter. As part of the Yamana silver stream, through 2018, Sandstorm has also agreed to purchase an amount of silver from: (i) the Minera Florida mine in Chile equal to 38% of the silver produced (up to an annual maximum of 200,000 ounces of silver); and (ii) the Chapada mine in Brazil equal to 52% of the silver produced (up to an annual maximum of 100,000 ounces of silver).
﻿
9)
For the Bachelor Lake G old St ream, the Company has committed to purchase 20% of gold produced until 12,000 ounces have been purchased.
﻿ </t>
  </si>
  <si>
    <t>SEGMENTED INFORMATION</t>
  </si>
  <si>
    <t>SEGMENTED INFORMATION [abstract]</t>
  </si>
  <si>
    <t xml:space="preserve">﻿
﻿
﻿
17.
SEGMENTED INFORMATION
﻿
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
For the year ended December 31, 2017
﻿
﻿
﻿
﻿ In $000s
Product
Sales
Royalty revenue
Cost of sales, excluding depletion
Depletion
Impairment of mineral, royalty and other interests
(Gain) loss on disposal of mineral interest and other
Income (loss) before taxes
Cash flow from operating activities
﻿ Bachelor Lake, Canada
Gold
$ 7,706
$ 379
$ 3,082
$ 4,074
$
-
$ (2,952)
$ 3,881
$ 5,030
﻿ Black Fox, Canada
Gold
6,693
-
2,847
2,520
-
-
1,326
3,953
﻿ Chapada, Brazil
Copper
11,001
-
3,249
3,765
-
-
3,987
7,753
﻿ Diavik, Canada
Diamonds
-
7,150
-
6,080
-
-
1,070
6,781
﻿ Karma, Burkina Faso
Gold
6,863
-
1,365
3,437
-
-
2,061
5,489
﻿ Ming, Canada
Gold
796
-
-
356
-
-
440
796
﻿ Santa Elena, Mexico
Gold
11,570
-
3,485
1,098
-
-
6,987
7,548
﻿ Yamana silver stream, Argentina
Silver
4,252
-
1,267
2,253
-
-
732
2,985
﻿ Other Royalties 1
Various
-
11,538
-
5,894
9,104
(866)
(2,594)
13,693
﻿ Other
Gold
327
-
26
103
-
221
(23)
294
﻿ Total Segments
$ 49,208
$ 19,067
$ 15,321
$ 29,580
$ 9,104
$ (3,597)
$ 17,867
$ 54,322
﻿
﻿ Corporate:
﻿ Administration &amp; Project evaluation expenses
-
-
-
-
-
-
(11,300)
(7,408)
﻿ Foreign exchange gain
-
-
-
-
-
-
2,434
-
﻿ Gain on revaluation of investments
-
-
-
-
-
-
5,827
-
﻿ Finance expense, net
-
-
-
-
-
-
(1,465)
(1,593)
﻿ Other
-
-
-
-
-
(1,251)
1,251
(548)
﻿ Total Corporate
$
-
$
-
$
-
$
-
$
-
$ (1,251)
$ (3,253)
$ (9,549)
﻿
﻿ Consolidated
$ 49,208
$ 19,067
$ 15,321
$ 29,580
$ 9,104
(4,848)
$ 14,614
$ 44,773
﻿
﻿
﻿
﻿
1)
Where a mineral interest represents less than 10% of the Company’s sales, gross margin or aggregate asset book value and represents a royalty on gold, silver or other metal, the Royalty interest has been summarized under Other Royalties. Other Royalties includes royalty revenue from Bracemac-McLeod, Gualcamayo, Emigrant Springs, Mine Waste Solutions, San Andres, Thunder Creek, Copper Mountain, Forrestania and Sheerness. Includes royalty revenue from royalty interests located in Canada of $5.7 million, in the United States of $1.5 million, Argentina of $1.8 million, Honduras of $1.8 million and other of $0.7 million. Includes royalty revenue from Gold of $6.5 million, Copper of $1.5 million and Other Base Metals of $3.5 million.
﻿
﻿
For the year ended December 31, 2016
﻿
﻿
﻿
﻿ In $000s
Product
Sales
Royalty revenue
Cost of sales, excluding depletion
Depletion
Impairment of mineral, royalty and other interests
(Gain) loss on disposal of mineral interest and other
Income (loss) before taxes
Cash flow from operating activities
﻿ Bachelor Lake, Canada
Gold
$ 8,721
$ 462
$ 3,494
$ 4,411
$
-
$
-
$ 1,278
$ 5,481
﻿ Black Fox, Canada
Gold
5,617
-
2,354
2,011
-
-
1,252
2,951
﻿ Chapada, Brazil
Copper
6,075
-
1,843
2,737
-
-
1,495
4,232
﻿ Diavik, Canada
Diamonds
-
5,856
-
5,519
-
-
337
5,901
﻿ Karma, Burkina Faso
Gold
4,272
-
860
2,095
-
-
1,317
3,314
﻿ Ming, Canada
Gold
2,025
-
-
792
-
-
1,233
2,025
﻿ Santa Elena, Mexico
Gold
11,772
-
3,385
2,001
-
-
6,386
8,460
﻿ Yamana silver stream, Argentina
Silver
2,926
-
876
1,427
-
-
623
2,050
﻿ Other Royalties 1
Various
-
14,419
4
6,592
2,507
-
5,316
14,073
﻿ Other
Gold
226
-
18
69
-
-
139
208
﻿ Total Segments
$ 41,634
$ 20,737
$ 12,834
$ 27,654
$ 2,507
$
-
$ 19,376
$ 48,695
﻿
﻿ Corporate:
﻿ Administration &amp; Project evaluation expenses
-
-
-
-
-
-
(10,095)
(6,758)
﻿ Foreign exchange loss
-
-
-
-
-
-
(87)
-
﻿ Gain on revaluation of investments
-
-
-
-
-
-
22,093
-
﻿ Finance expense, net
-
-
-
-
-
-
(395)
(2,388)
﻿ Other
-
-
-
-
-
1,107
(1,107)
(558)
﻿ Total Corporate
$
-
$
-
$
-
$
-
$
-
$ 1,107
$ 10,409
$ (9,704)
﻿
﻿ Consolidated
$ 41,634
$ 20,737
$ 12,834
$ 27,654
$ 2,507
1,107
$ 29,785
$ 38,991
﻿
﻿
﻿
﻿
1)
Where a mineral interest represents less than 10% of the Company’s sales, gross margin or aggregate asset book value and represents a royalty on gold, silver or other metal, the Royalty interest has been summarized under Other Royalties. Other Royalties includes royalty revenue from Bracemac-McLeod, Gualcamayo, Emigrant Springs, Mine Waste Solutions, San Andres, Thunder Creek, Copper Mountain, Forrestania and Sheerness. Includes royalty revenue from royalty interests located in Canada of $5.6 million, in the United States of $2.5 million, Argentina of $1.9 million, Honduras of $3.7 million and other of $0.7 million. Includes royalty revenue from Gold of $9.2 million, Copper of $2.5 million and Other Base Metals of $2.7 million.
﻿
﻿
﻿
Total assets as of:
﻿
﻿
﻿
﻿
﻿ In $000s
December 31, 2017
December 31, 2016
﻿ Aurizona
$ 10,723
$ 10,723
﻿ Bachelor Lake
1,124
5,268
﻿ Black Fox
11,350
13,946
﻿ Chapada
63,026
66,791
﻿ Diavik
36,739
42,450
﻿ Hot Maden 1
183,271
5,818
﻿ Hugo North Extension and Heruga
35,351
35,351
﻿ Karma
21,034
24,389
﻿ Ming
11,300
11,653
﻿ Santa Elena
3,693
4,345
﻿ Yamana silver stream
70,556
72,807
﻿ Other Royalties 2
96,131
108,844
﻿ Other 3
7,423
6,190
﻿ Total Segments
$ 551,721
$ 408,575
﻿
﻿ Corporate:
﻿ Cash
12,539
21,434
﻿ Investments
78,882
61,293
﻿ Deferred Tax Assets
13,581
16,934
﻿ Deferred Financing Costs and Other
4,192
3,289
﻿ Loan Receivable
-
23,357
﻿ Total Corporate
$ 109,194
$ 126,307
﻿
﻿ Consolidated
$ 660,915
$ 534,882
﻿
﻿
﻿
﻿
﻿
1)
Includes royalty interest of $5.8 million and investment in associate of $177.5 million in 2017. Includes $5.8 million royalty interest in 2016.
﻿
2)
Where a mineral interest represents less than 10% of the Company’s sales, gross margin or aggregate asset book value and represents a royalty on gold, silver or other metal, the Royalty interest has been summarized under Other Royalties. Includes Bracemac-McLeod, Coringa, Mt. Hamilton, Paul Isnard, Prairie Creek, Ann Mason, Gualcamayo, Emigrant Springs, Mine Waste Solutions, San Andres, Sao Francisco, Sao Vicente, Thunder Creek, Bomboré, Hackett River, Lobo-Marte, Agi Dagi &amp; Kirazli and other.
﻿
3)
Includes Koricancha Stream and other.
﻿
﻿
﻿
Non-current assets by g eographical r egion as of:
﻿
﻿
﻿
﻿ In $000s
December 31, 2017 1
December 31, 2016 1
﻿
﻿ North America
﻿ Canada
$ 86,832
$ 99,728
﻿ USA
16,055
21,403
﻿ Mexico
2,874
4,033
﻿
﻿ South &amp; Central America
﻿ Argentina
$ 94,166
$ 95,191
﻿ Brazil
77,113
85,410
﻿ French Guiana
5,154
5,153
﻿ Peru
6,434
4,899
﻿ Honduras
1,430
2,248
﻿ Chile
2,460
2,460
﻿ Paraguay
-
1,264
﻿
﻿ Africa
﻿ Burkina Faso
$ 20,087
$ 26,807
﻿ South Africa
4,301
4,066
﻿ Cote D'Ivoire
400
-
﻿ Botswana
1,017
-
﻿
﻿ Asia &amp; Australia
﻿ Turkey
$ 187,725
$ 10,260
﻿ Mongolia
36,589
36,589
﻿ Australia
2,891
3,274
﻿
﻿ Consolidated
$ 545,528
$ 402,785
﻿
1)
Includes Mineral, Royalty and Other Interests (Note 6), Investment in Associate (Note 8) and Exploration Asset s .
﻿ </t>
  </si>
  <si>
    <t>SUBSEQUENT EVENTS</t>
  </si>
  <si>
    <t>SUBSEQUENT EVENTS [abstract]</t>
  </si>
  <si>
    <t xml:space="preserve">﻿
﻿
﻿
18.
SUBSEQUENT EVENTS
﻿
On January 3, 2018, the Company completed its previously announced agreement to sell $18.3 million in debt and equity securities of Equinox Gold Corp. to Mr. Ross Beaty. The sale was conditional upon the closing of the announced business combination between Trek Mining Inc., NewCastle Gold Ltd. and Anfield Gold Corp . which occurred on December 22, 2017 .
﻿
On January 17, 2018, the Company acquired a 2% NSR on the producing Houndé gold mine in Burkina Faso, owned and operated by Endeavour Mining Corporation. The royalty was acquired from Acacia Mining PLC for $45 million in cash and covers the Kari North and Kari South tenements.
﻿ </t>
  </si>
  <si>
    <t>SIGNIFICANT ACCOUNTING POLICIES (Policies)</t>
  </si>
  <si>
    <t>Statement of Compliance</t>
  </si>
  <si>
    <t xml:space="preserve">﻿
A.
Statement of Compliance
These consolidated financial statements have been prepared in accordance with International Financial Reporting Standards (“IFRS”) as issued by the International Accounting Standards Board (“IASB”). </t>
  </si>
  <si>
    <t>Basis of Presentation</t>
  </si>
  <si>
    <t xml:space="preserve">﻿
B.
Basis of Presentation
﻿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 </t>
  </si>
  <si>
    <t>Principles of Consolidation</t>
  </si>
  <si>
    <t xml:space="preserve">﻿
C.
Principles of Consolidation
﻿
These consolidated financial statements include the accounts of the Company and its subsidiaries (all wholly owned) Sandstorm Gold (Barbados) Limited, Sandstorm Gold (Canada) Holdings Ltd., Bridgeport Gold Inc., Inversiones Mineras Australes Holdings (BVI) Inc., Inversiones Mineras Australes S.A., Premier Royalty U.S.A. Inc., SA Targeted Investing Corp., Sandstorm Metals &amp; Energy (Canada) Holdings Ltd., Sandstorm Metals &amp; Energy (Canada) Ltd., Sandstorm Metals &amp; Energy (US) Inc., Mariana Resources Limited (Guernsey), Mariana Turkey Limited (Guernsey), and Mariana International Limited (Guernsey).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 </t>
  </si>
  <si>
    <t>Business Combinations</t>
  </si>
  <si>
    <t xml:space="preserve">﻿
D.
Business Combinations
﻿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twelve months from the acquisition date with retrospective restatement of the impact of adjustments to those provisional fair values effective as at the acquisition date. Incremental costs related to acquisitions are expensed as incurred.
When the amount of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before the purchase price allocation is finalized, the adjustment is allocated to the identifiable assets and liabilities acquired. Subsequent changes to the estimated fair value of contingent consideration are recorded in the Consolidated Statement of Income (Loss).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 of Income (Loss).
Non-controlling interests represent the fair value of net assets in subsidiaries, as at the date of acquisition, which are not held by the Company and are presented in the equity section of the Consolidated Statement of Financial Position.
﻿ </t>
  </si>
  <si>
    <t>Investment in Associate</t>
  </si>
  <si>
    <t xml:space="preserve">﻿
E.
Investment in Associate
﻿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Hot Maden interest on the Company’s Consolidated Statements of Financial Position represents an investment in an associate.
﻿
The Company accounts for its investment in an associate using the equity method. Under the equity method, the Company’s investment in an associate is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associates is recognized in net income during the period. Dividends received from an associate are accounted for as a reduction in the carrying amount of the Company’s investment. </t>
  </si>
  <si>
    <t>Goodwill</t>
  </si>
  <si>
    <t xml:space="preserve">﻿
F.
Goodwill
﻿
The Company allocates goodwill arising from business combinations to each cash-generating unit or group of cash-generating units that are expected to receive the benefits from the business combination. Irrespective of any indication of impairment, the recoverable amount of the cash-generating unit or group of cash-generating units to which goodwill has been allocated is tested annually for impairment and when there is an indication that the goodwill may be impaired. Any impairment is recognized as an expense immediately. Any impairment of goodwill is not subsequently reversed. </t>
  </si>
  <si>
    <t xml:space="preserve">﻿
G.
Mineral, Royalty and Other Interests
﻿
Mineral, royalty and other interests consist of acquired royalty interests and stream metal purchase agreements. These interests are recorded at cost and capitalized as tangible assets with finite lives. They are subsequently measured at cost less accumulated depletion and accumulated impairment losses, if any. Project evaluation costs that are not related to a specific agreement are expensed in the period incurred.
Producing mineral, royalty and other interests are depleted using the units-of-production method over the life of the property to which the interest relates, which is estimated using available information of proven and probable reserves and the portion of resources expected to be classified as mineral reserves at the mine corresponding to the specific agreement.
On acquisition of a mineral, royalty or other interest, an allocation of its fair value is attributed to the exploration potential of the interest and is recorded as an asset on the acquisition date. The value of the exploration potential is accounted for in accordance with IFRS 6, Exploration and Evaluation of Mineral Resources and is not depleted until such time as the technical feasibility and commercial viability have been established at which point the value of the asset is accounted for in accordance with IAS 16, Property, Plant and Equipment. </t>
  </si>
  <si>
    <t>Impairment of Mineral, royalty and other interests</t>
  </si>
  <si>
    <t xml:space="preserve">﻿
H.
Impairment of Mineral, Royalty and Other Interests
﻿
Evaluation of the carrying values of each mineral property is undertaken when events or changes in circumstances indicate that the carrying values may not be recoverable. If any indication of impairment exists, the recoverable amount is estimated to determine the extent of any impairment loss. The recoverable amount is the higher of the fair value less costs of disposal and value in use. Estimated values in use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n average of long-term metal price forecasts by analysts and management’s expectations. The discount rate is estimated using an average discount rate incorporating analyst views to value precious metal royalty companies. If it is determined that the recoverable amount is less than the carrying value then an impairment is recorded with a charge to net income (loss).
An assessment is made at each reporting period if there is any indication that a previous impairment loss may no longer exist or has decreased. If indications are present, the carrying amount of the mineral interest is increased to the revised estimate of its recoverable amount, but so that the increased carrying amount does not exceed the carrying amount net of depletion that would have been determined had no impairment loss been recognized for the mineral interest in previous periods. </t>
  </si>
  <si>
    <t>Exploration Assets</t>
  </si>
  <si>
    <t xml:space="preserve">﻿
﻿
﻿
I.
Exploration Assets
﻿
All costs incurred prior to obtaining the legal right to undertake exploration and evaluation activities on a project are expensed in the period incurred. Exploration and evaluation costs arising following the acquisition of an exploration licence are capitalised on a project-by-project basis. Costs incurred include appropriate technical and administrative overheads. Exploration assets are carried at historical cost less any impairment losses recognized. Exploration and evaluation activity includes geological and geophysical studies, exploratory drilling and sampling and resource development.
﻿
Upon demonstration of the technical and commercial feasibility of a project and a development decision, any past exploration and evaluation costs related to that project are subject to an impairment test and are reclassified in accordance with IAS 16, Property Plant and Equipment.
﻿
Management annually assesses exploration assets for impairment when facts and circumstances suggest that the carrying value of capitalized exploration costs may not be recoverable. </t>
  </si>
  <si>
    <t>Revenue Recognition</t>
  </si>
  <si>
    <t xml:space="preserve">﻿
J.
Revenue Recognition
﻿
Revenue comprises of revenue earned in the period from royalty and mineral stream interests. Revenue is measured at the fair value of the consideration received or receivable when management can reliably estimate the amount, pursuant to the terms of the royalty and/or stream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
For royalty interests, revenue recognition generally occurs in the month of production from the royalty property. For stream agreements, revenue recognition occurs when the relevant commodity received from the stream operator is physically delivered and then sold by the Company to its third party customers.
﻿
Under the terms of certain royalty agreements, revenue may be subject to adjustment upon final settlement of estimated metal prices, weights, and assays. Provisionally-priced revenues are initially recognized based on forward prices. Adjustments to revenue from metal prices are recorded at each reporting period and other adjustments are recorded on final settlement and are offset against revenue when incurred. </t>
  </si>
  <si>
    <t>Foreign Currency Translation</t>
  </si>
  <si>
    <t xml:space="preserve">﻿
K.
Foreign Currency Translation
﻿
The functional currency of the Company and its subsidiaries is the principal currency of the economic environment in which they operate. For the Company and its subsidiaries Sandstorm Gold (Barbados) Limited, Sandstorm Gold (Canada) Ltd., Bridgeport Gold Inc., Inversiones Mineras Australes Holdings (BVI) Inc., Premier Royalty U.S.A. Inc., SA Targeted Investing Corp., Sandstorm Metals &amp; Energy (Canada) Holdings Ltd, Sandstorm Metals &amp; Energy (Canada) Ltd. and Sandstorm Metals &amp; Energy (US) Inc. the functional currency is the U.S. dollar.
For Inversiones Mineras Australes S.A., the functional currency of this subsidiary is the Argentine Peso. To translate Inversiones Mineras Australes S.A. to the presentation currency of the U.S. dollar, all assets and liabilities are translated using the exchange rate as of the reporting date and all income and expenses are translated using the average exchange rates during the period. All resulting exchange differences are recognized in other comprehensive income (loss).
﻿
For the Company’s Hot Maden Interest, the functional currency of this associate is the Turkish Lira. To translate the Hot Maden Interest to the presentation currency of the U.S. dollar, all assets and liabilities are translated using the exchange rate as of the reporting date and all income and expenses are translated using the average exchange rates during the period. All resulting exchange differences are recognized in other comprehensive income (loss).
Transactions in foreign currencies are initially recorded in the entity’s functional currency as the rate on the date of the transaction. Monetary assets and liabilities denominated in foreign currencies are translated using the closing rate as at the reporting date. </t>
  </si>
  <si>
    <t>Financial Instruments</t>
  </si>
  <si>
    <t>﻿
L.
Financial Instruments
﻿
The Company’s financial instruments consist of cash and cash equivalents, trade receivables and other, short and long-term investments, loans receivable, and trade and other payables. All financial instruments are initially recorded at fair value and designated as follows:
Cash and cash equivalents, trade receivables and other, and loans receivable are classified as financial assets at amortized cost and trade and other payables and bank debt are classified as financial liabilities at amortized cost. Both financial assets at amortized cost and financial liabilities at amortized cost are measured at amortized cost using the effective interest method.
Investments in common shares are held for long-term strategic purposes and not for trading. Upon the adoption of IFRS 9, the Company made an irrevocable election to designate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recognized as a component of other comprehensive income under the classification of gain (loss) on revaluation of investments. Cumulative gains and losses are not subsequently reclassified to profit or loss.
﻿
﻿
Investments in warrants and convertible debt instruments are classified as fair value through profit or loss (“FVTPL”). These warrants, and convertible debt instruments are measured at fair value at the end of each reporting period, with any gains or losses arising on re-measurement recognized as a component of net income (loss) under the classification of gain (loss) on revaluation of investments.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t>
  </si>
  <si>
    <t>Inventory</t>
  </si>
  <si>
    <t xml:space="preserve">﻿
M.
Inventory
﻿
When refined gold or the applicable commodity, under the Stream agreement, is delivered to the Company, it is recorded as inventory. The amount recognized as inventory includes both the cash payment and the related depletion associated with that commodity.
﻿
﻿ </t>
  </si>
  <si>
    <t>Cash and Cash Equivalents</t>
  </si>
  <si>
    <t xml:space="preserve">﻿
N.
Cash and Cash Equivalents
﻿
Cash and cash equivalents include cash on account, demand deposits and money market investments with maturities from the date of acquisition of three months or less, which are readily convertible to known amounts of cash and are subject to insignificant changes in value. </t>
  </si>
  <si>
    <t>Income Taxes</t>
  </si>
  <si>
    <t xml:space="preserve">﻿
O.
Income Taxes
﻿
Current income tax assets and liabilities are measured at the amount expected to be recovered from or paid to the taxation authorities. The tax rates and tax laws used are those that are substantively enacted at the reporting date.
Deferred income taxes are provided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t>
  </si>
  <si>
    <t>Share Capital and Share Purchase Warrants</t>
  </si>
  <si>
    <t xml:space="preserve">﻿
P.
Share Capital and Share Purchase Warrants
﻿
The proceeds from the issue of units are allocated between common shares and share purchase warrants (with an exercise price denominated in U.S. dollars) on a pro-rata basis based on relative fair values at the date of issuance. The fair value of common shares is based on the market closing price on the date the units are issued and the fair value of share purchase warrants is determined using the quoted market price or if the warrants are not traded, using the Black-Scholes Model (“BSM”) as of the date of issuance. Equity instruments issued to agents as financing costs are measured at their fair value at the date the services were provided. Upon exercise, the original consideration is reallocated from share purchase warrants reserve to issued share capital along with the associated exercise price. Original consideration associated with expired share purchase warrants is reallocated to issued share capital. </t>
  </si>
  <si>
    <t>Earnings Per Share</t>
  </si>
  <si>
    <t xml:space="preserve">﻿
Q.
Earnings Per Share
﻿
Basic earnings per share is computed by dividing the net income available to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
﻿ </t>
  </si>
  <si>
    <t>Share Based Payments</t>
  </si>
  <si>
    <t xml:space="preserve">﻿
R.
Share Based Payments
﻿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its estimates of the number of awards that are expected to vest and recognizes the impact of any revisions to this estimate in the Consolidated Statement of Income (Loss).
The BSM requires management to estimate the expected volatility and expected term of the equity instrument, the risk-free rate of return over the term, expected dividends, and the number of equity instruments expected to ultimately vest. Volatility is estimated using the historical stock price of the Company, the expected term is estimated using historical exercise data, and the number of equity instruments expected to vest is estimated using historical forfeiture data. </t>
  </si>
  <si>
    <t>Related Party Transactions</t>
  </si>
  <si>
    <t xml:space="preserve">﻿
S.
Related Party Transactions
﻿
Parties are considered related if one party has the ability, directly or indirectly, to control the other party or exercise significant influence over the other party in making financial and operating decisions. Parties are also considered related if they are subject to common control or significant influence. A transaction is considered a related party transaction when there is a transfer of resources or obligations between related parties. </t>
  </si>
  <si>
    <t>Segment Reporting</t>
  </si>
  <si>
    <t xml:space="preserve">﻿
T.
Segment Reporting
﻿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t>
  </si>
  <si>
    <t>FINANCIAL INSTRUMENTS (Table)</t>
  </si>
  <si>
    <t>Financial Assets and Liabilities Measured at Fair Value on a Recurring Basis</t>
  </si>
  <si>
    <t xml:space="preserve">The following table sets forth the Company's financial assets and liabilities measured at fair value on a recurring basis by level within the fair value hierarchy as at December 31, 2017 and December 31, 2016. As required by IFRS 13, assets and liabilities are classified in their entirety based on the lowest level of input that is significant to the fair value measurement.
As at December 31 , 2017:
﻿
﻿
﻿
﻿ In $000s
Total
Quoted prices in active markets for identical assets (Level 1)
Significant other observable inputs (Level 2)
Unobservable inputs (Level 3)
﻿ Short-term investments
﻿ Common shares held
$ 3,252
$ 3,252
$
-
$
-
﻿ Convertible debt
15,000
-
15,000
-
﻿ Long-term investments
﻿ Common shares held
$ 40,722
$ 40,722
$
-
$
-
﻿ Warrants
3,313
-
3,313
-
﻿ Convertible debt
16,595
-
16,595
-
﻿
$ 78,882
$ 43,974
$ 34,908
$
-
﻿
As at December 31 , 2016:
﻿
﻿
﻿
﻿ In $000s
Total
Quoted prices in active markets for identical assets (Level 1)
Significant other observable inputs (Level 2)
Unobservable inputs (Level 3)
﻿ Long-term investments
﻿ Common shares held
$ 28,850
$ 28,850
$
-
$
-
﻿ Warrants
3,404
-
3,404
-
﻿ Convertible debt
29,039
-
29,039
-
﻿
$ 61,293
$ 28,850
$ 32,443
$
-
﻿ </t>
  </si>
  <si>
    <t>MINERAL, ROYALTY AND OTHER INTERESTS (Tables)</t>
  </si>
  <si>
    <t>Carrying Amount related to Mineral, Royalty and Other Interests</t>
  </si>
  <si>
    <t xml:space="preserve">As of and for the year ended December 31, 2017:
﻿
﻿
﻿
Cost
Accumulated Depletion
﻿ In $000s
Opening
Net Additions (disposals)
Ending
Opening
Depletion 1
Depletion in Ending Inventory
Impairment
Ending
Carrying Amount
﻿ Aurizona, Brazil
$ 11,033
$
-
$ 11,033
$ 310
$
-
$
-
$
-
$ 310
$ 10,723
﻿ Bachelor Lake, Canada
23,972
37
24,009
19,339
3,823
21
-
23,183
826
﻿ Black Fox, Canada
37,761
30
37,791
24,395
2,253
183
-
26,831
10,960
﻿ Chapada, Brazil
69,528
-
69,528
2,737
3,765
-
-
6,502
63,026
﻿ Diavik, Canada
53,111
-
53,111
11,792
6,080
-
-
17,872
35,239
﻿ Hot Maden, Turkey
5,818
-
5,818
-
-
-
-
-
5,818
﻿ Hugo North Extension and Heruga, Mongolia
35,351
-
35,351
-
-
-
-
-
35,351
﻿ Karma, Burkina Faso
26,289
-
26,289
2,619
2,913
671
-
6,203
20,086
﻿ Ming, Canada
20,068
2
20,070
8,585
185
276
-
9,046
11,024
﻿ Santa Elena, Mexico
23,342
-
23,342
19,308
992
166
-
20,466
2,876
﻿ Yamana silver stream, Argentina
74,234
2
74,236
1,427
2,253
-
-
3,680
70,556
﻿ Other Royalties 2
222,097
2,596
224,693
115,492
5,896
-
9,104
130,492
94,201
﻿ Other 3
10,725
(1,264)
9,461
4,540
103
27
-
4,670
4,791
﻿ Total 4
$ 613,329
$ 1,403
$ 614,732
$ 210,544
$ 28,263
$ 1,344
$ 9,104
$ 249,255
$ 365,477
﻿
﻿
﻿
﻿
﻿
﻿
﻿
1)
Depletion during the year in the Consolidated Statements of Income of $29.6 million is comprised of depletion expense for the year of $28.3
million, and $1.3 million from depletion in ending inventory as at December 31, 2016.
﻿
2)
Includes Bracemac-McLeod, Coringa, Mt. Hamilton, Paul Isnard, Prairie Creek, Ann Mason, Gualcamayo, Emigrant Springs, Mine Waste Solutions, San
Andres, Sao Francisco, Thunder Creek, the Early Gold Deposit, Hackett River, Lobo-Marte, Agi Dagi &amp; Kirazli, Forrestania and other.
﻿
3)
Includes Koricancha Stream and other.
﻿
4)
Mineral, Royalty and Other Interests includes assets accounted for under IFRS 6 (Exploration and Evaluation) of $52.3 million and assets accounted for under IAS 16 (Property, Plant and Equipment) of $313.2 million.
﻿
As of and for the year ended December 31, 2016:
﻿
﻿
﻿
Cost
Accumulated Depletion
﻿ In $000s
Opening
Net Additions (disposals)
Ending
Opening
Depletion
Depletion in Ending Inventory
Impairment
Ending
Carrying Amount
﻿ Aurizona, Brazil
$ 11,000
$ 33
$ 11,033
$ 310
$
-
$
-
$
-
$ 310
$ 10,723
﻿ Bachelor Lake, Canada
22,671
1,301
23,972
14,678
4,411
250
-
19,339
4,633
﻿ Black Fox, Canada
37,758
3
37,761
22,117
2,011
267
-
24,395
13,366
﻿ Chapada, Brazil
69,520
8
69,528
-
2,737
-
-
2,737
66,791
﻿ Diavik, Canada
53,111
-
53,111
6,273
5,519
-
-
11,792
41,319
﻿ Hot Maden, Turkey
5,818
-
5,818
-
-
-
-
-
5,818
﻿ Hugo North Extension and Heruga, Mongolia
42,493
(7,142)
35,351
-
-
-
-
-
35,351
﻿ Karma, Burkina Faso
21,174
5,115
26,289
-
2,095
524
-
2,619
23,670
﻿ Ming, Canada
20,068
-
20,068
7,622
792
171
-
8,585
11,483
﻿ Santa Elena, Mexico
23,342
-
23,342
17,202
2,001
105
-
19,308
4,034
﻿ Yamana silver stream, Argentina
74,229
5
74,234
-
1,427
-
-
1,427
72,807
﻿ Other Royalties 1
200,906
21,191
222,097
106,393
6,592
-
2,507
115,492
106,605
﻿ Other 2
11,339
(614)
10,725
4,471
69
-
-
4,540
6,185
﻿ Total 3
$ 593,429
$ 19,900
$ 613,329
$ 179,066
$ 27,654
$ 1,317
$ 2,507
$ 210,544
$ 402,785
﻿
﻿
﻿
﻿
﻿
﻿
﻿
1)
Includes Bracemac-McLeod, Coringa, Mt. Hamilton, Paul Isnard, Prairie Creek, Ann Mason, Serra Pelada, Gualcamayo, Emigrant Springs, Mine Waste Solutions,
San Andres, Sao Francisco, Thunder Creek, Bomboré, the Early Gold Deposit, Hackett River, Lobo-Marte, Agi Dagi &amp; Kirazli, Forrestania and others.
﻿
2)
Includes Koricancha Stream and other.
﻿
3)
Mineral, Royalty and Other Interests includes assets accounted for under IFRS 6 (Exploration and Evaluation) of $73.8 million and assets accounted for under IAS 16 (Property, Plant and Equipment) of $329.0 million.
﻿
﻿ </t>
  </si>
  <si>
    <t>HOT MADEN INTEREST (Tables)</t>
  </si>
  <si>
    <t>Summarized Financial Information in Associate</t>
  </si>
  <si>
    <t xml:space="preserve">The following table summarizes the changes in the carrying amount of the Company’s Hot Maden interest:
﻿
In $000s
Year Ended December 31, 2017
Year Ended December 31, 2016
﻿ Beginning of Year
$ -
$ -
﻿ Acquisition of Investment in Associate (note 7)
190,714
-
﻿ Company’s share of net inco me (loss) of associate
(28)
-
﻿ Capital i nvestment
584
-
﻿ Currency translation adjustments
(13,81 8)
-
﻿ End of Year
$ 177,452
$ -
﻿
﻿
Summarized financial information for the Company’s investment in associate, on a 100% basis and reflecting adjustments made by the Company, including fair value adjustments made at the time of acquisition and adjustments for differences in accounting policies is as follows:
﻿
In $000s
Period Ended 1 December 31, 2017
Year Ended December 31, 2016
﻿ Revenue
$ -
$ -
﻿ Administra tion expenses
(113)
-
﻿ Other i ncome
20
-
﻿ Total net (loss) income
(93)
-
﻿
﻿ Company’s share of net income (loss) of associate
$ (28)
$ -
﻿
1)
Financial results presented above pertain to the period beginning July 3, 2017, the date of acquisition, to December 31, 2017.
﻿
﻿
﻿
﻿
In $000s
December 31, 2017
December 31, 2016
﻿ Current Assets $619
$ -
﻿ Non-current Assets 591,343
-
﻿ Total Assets
$ 591,962
$ -
﻿ Current Liabilities
456
-
﻿ Non-current Liabilities
-
-
﻿ Total Liabilities
$ 456
$ -
﻿ Net Assets
591,506
-
﻿ Company’s share of net assets of associate
$ 177,452
$ -
﻿ </t>
  </si>
  <si>
    <t>INVESTMENTS (Table)</t>
  </si>
  <si>
    <t>Disclosure of Detailed Information about Financial Instruments</t>
  </si>
  <si>
    <t xml:space="preserve">As of and for the year ended December 31, 2017:
﻿
﻿
﻿
﻿
Fair Value
Net Additions
Fair Value
Fair Value
﻿ In $000s
Jan. 1, 2017
(Disposals)
Transfers
Adjustment
Dec. 31, 2017
﻿ Short-term investments
﻿ Common shares 1
$
-
$
-
$ 3,252
$
-
$ 3,252
﻿ Convertible debt instruments 2
-
-
15,000
-
15,000
﻿ Total short-term investments
$
-
$
-
$ 18,252
$
-
$ 18,252
﻿ Non-current investments
﻿ Common shares 1
$ 28,850
$ 6,965
$ (3,252)
$ 8,159
$ 40,722
﻿ Warrants 2
3,404
(1,979)
-
1,888
3,313
﻿ Convertible debt instruments 2
29,039
(1,383)
(15,000)
3,939
16,595
﻿ Total non-current investments
$ 61,293
$ 3,603
$ (18,252)
$ 13,986
$ 60,630
﻿
﻿ Total Investments
$ 61,293
$ 3,603
$
-
$ 13,986
$ 78,882
﻿
﻿
﻿
1)
Fair value adjustment recorded within Other Comprehensive Income (loss) for the year .
﻿
2)
Fair value adjustment recorded within Net Income (loss) for the year .
﻿
In connection with a series of business transactions resulting in Equinox Gold Corp . ( “ Equinox ” ), Sandstorm was able to monetize a number of its historical debt and equity investments held in Equinox’s predecessor companies. On March 31, 2017, the term debt facility that was owed to Sandstorm, in the amount of $20 million plus accrued interest, was settled in the form of equity of Equinox. The Company recognized a gain of $1.8 million on the settlement of that debt. In addition, on January 3 , 2018, the Company closed its previously announced agreement to sell $18.3 million in debt and equity securities of Equinox to Mr. Ross Beaty, the new chairman of Equinox . The value of these debt and equity securities have been classified as short-term investments on the Company’s Consolidated Statement of Financial Position.
As of and for the year ended December 31, 2016:
﻿
﻿
﻿
﻿
Fair Value
Net Additions
Fair Value
Fair Value
﻿ In $000s
Jan. 1, 2016
(Disposals)
Transfers
Adjustment
Dec. 31, 2016
﻿ Common shares 1
$ 14,990
$ (3,042)
$
-
$ 16,902
$ 28,850
﻿ Warrants 2
35
(1,240)
-
4,609
3,404
﻿ Convertible debt instruments 2
11,555
-
-
17,484
29,039
﻿ Total Investments
$ 26,580
$ (4,282)
$
-
$ 38,995
$ 61,293
﻿
﻿
﻿
1)
Fair value adjustment recorded within Other Comprehensive Income (loss) for the year .
﻿
2)
Fair value adjustment recorded within Net Income ( l oss) for the year .
﻿ </t>
  </si>
  <si>
    <t>SHARE CAPITAL AND RESERVES (Tables)</t>
  </si>
  <si>
    <t>Disclosure of terms and conditions of share-based payment arrangement [line items]</t>
  </si>
  <si>
    <t>Summary of the Company's Options and the Changes for the Year</t>
  </si>
  <si>
    <t xml:space="preserve">A summary of the Company’s options and the changes for the year are as follows:
﻿
﻿
﻿
﻿
Note
Number of Options
Weighted Average Exercise Price (CAD$)
﻿ Options outstanding at December 31, 2015
6,855,582
5.45
﻿ Granted
1,336,000
4.96
﻿ Exercised
(1,516,402)
(4.63)
﻿ Expired unexercised
(440,000)
(6.35)
﻿ Options outstanding at December 31, 2016
6,235,180
4.71
﻿ Mariana Resources Ltd. replacement options 1 7
2,078,248
3.41
﻿ Granted
795,000
5.50
﻿ Exercised
(797,128)
(3.23)
﻿ Expired unexercised
(584,983)
(15.29)
﻿ Options outstanding at December 31, 2017
7,726,317
3.79
﻿
﻿
﻿
1)
Exercisable in GBP. Exercise price is translated to CAD using the year end exchange rate.
﻿ </t>
  </si>
  <si>
    <t>Summary of Share Purchase Options and Exercise Price Ranges</t>
  </si>
  <si>
    <t xml:space="preserve">A summary of the Company’s share purchase options
as of December 31, 2017 is as follows:
﻿
﻿
﻿
﻿ Year of expiry
Number outstanding
Vested
Exercise price per share (range) (CAD$) 1
Weighted average exercise price per share (CAD$) 1
﻿ 2018
175,072
175,072
2.92 - 11.31
5.26
﻿ 2019
3,478,439
3,478,439
1.46 - 6.03
2.79
﻿ 2020
1,284,000
856,005
3.60 - 3.64
3.61
﻿ 2021
1,405,740
515,079
2.65 - 4.96
4.65
﻿ 2022
1,383,066
588,066
4.86 - 15.00
4.90
﻿
7,726,317
5,612,661
3.38
﻿
﻿
﻿
1)
For options exercisable in GBP, exercise price is translated to CAD using the year end exchange rate.
﻿
﻿ </t>
  </si>
  <si>
    <t>Diluted Earnings Per Share</t>
  </si>
  <si>
    <t xml:space="preserve">Diluted earnings per share is calculated based on the following:
﻿
﻿
﻿
﻿
﻿
Year Ended
Year Ended
﻿ In $000s (excluding share amounts)
December 31, 2017
December 31, 2016
﻿ Net income for the year
$ 10,537
$ 25,254
﻿
﻿ Basic weighted average number of shares
167,265,059
144,159,678
﻿ Basic earnings per share
$ 0.06
$ 0.18
﻿
﻿ Effect of dilutive securities
﻿ Stock options
2,217,597
1,903,699
﻿ Warrants
3,582,912
2,709,987
﻿ Restricted share rights
1,637,618
1,188,559
﻿ Diluted weighted average number of common shares
174,703,186
149,961,923
﻿ Diluted earnings per share
$ 0.06
$ 0.17
﻿ </t>
  </si>
  <si>
    <t>Number of Stock Options, Warrants and RSRs Excluded from the Computation of Diluted Earnings per Share</t>
  </si>
  <si>
    <t xml:space="preserve">The following table lists the number of stock options and warrants excluded from the computation of diluted earnings per share because the exercise prices exceeded the average market value of the common shares of C $5.55 during the year ended December 31, 2017 (December 31, 2016 — C $5.55 ) or because a performance obligation had not been met as at December 31, 2017.
﻿
﻿
﻿
﻿
﻿
﻿
﻿
﻿
﻿
Year Ended
Year Ended
﻿
December 31, 2017
December 31, 2016
﻿ Stock Options
1,967,557
1,213,208
﻿ Warrants
6,412,664
8,064,894
﻿ </t>
  </si>
  <si>
    <t>Warrants [member]</t>
  </si>
  <si>
    <t>Summary of the Company's Other Equity Instruments and the Changes for the Year</t>
  </si>
  <si>
    <t xml:space="preserve">A summary of the Company’s warrants and the changes
for the year are as follows:
﻿
﻿
﻿
﻿
Note
Number of Warrants
Shares to be Issued Upon Exercise of the Warrants
﻿ Warrants outstanding at December 31, 2015
29,307,173
29,307,173
﻿ Expired unexercised
(1,256,662)
(1,256,662)
﻿ Exercised
(4,111)
(4,111)
﻿ Warrants outstanding at December 31, 2016
28,046,400
28,046,400
﻿ Mariana Resources Ltd. replacement warrants 7
2,025,314
2,025,314
﻿ Exercised
(1,059,242)
(1,059,242)
﻿ Expired unexercised
(5,002,500)
(5,002,500)
﻿ Warrants outstanding at December 31, 2017
24,009,972
24,009,972
﻿
﻿
A summary of the Company’s warrants
as of December 31, 2017 are as follows:
﻿
﻿
﻿
﻿ Number outstanding
Exercise price per share 1
Expiry Date
﻿ 1,043,572
0.97
May 6, 2018
﻿ 3,000,000
4.50
March 23, 2020
﻿ 15,000,000
3.50
October 27, 2020
﻿ 4,966,400
4.00
November 3, 2020
﻿ 24,009,972
﻿
﻿
﻿
1)
For warrants exercisable in GBP, exercise price is translated to USD using the year end exchange rate.
﻿ </t>
  </si>
  <si>
    <t>INCOME TAXES (Tables)</t>
  </si>
  <si>
    <t>Disclosure of Reconciliation of Accounting Profit Multiplied by Applicable Tax Rates to Income Tax Expense</t>
  </si>
  <si>
    <t xml:space="preserve">These differences result from the following items:
﻿
﻿
﻿
﻿
﻿
Year Ended
Year Ended
﻿ In $000s
December 31, 2017
December 31, 2016
﻿ Income before income taxes
$ 14,614
$ 29,785
﻿ Canadian federal and provincial income tax rates
26.0%
26.0%
﻿ Income tax expense based on the above rates
$ 3,800
$ 7,744
﻿ Increase (decrease) due to:
﻿ Non-deductible expenses and permanent differences
$ 989
$ 815
﻿ Change in unrecognized temporary differences
1,146
(1,261)
﻿ Non-taxable portion of capital gain or loss
(1,801)
(3,244)
﻿ Change in future substantively enacted tax rate
(84)
-
﻿ Other
27
477
﻿ Income tax expense
$ 4,077
$ 4,531
﻿ </t>
  </si>
  <si>
    <t>Deferred Tax Assets and Liabilities, Movement in Deferred Tax Assets and Unused Tax Losses</t>
  </si>
  <si>
    <t xml:space="preserve">The deferred tax assets and liabilities are shown below:
﻿
﻿
﻿
﻿ In $000s
As at December 31, 2017
As at December 31, 2016
﻿ Deferred Income Tax Assets
﻿ » Non-capital losses
$ 30,027
$ 31,410
﻿ » Share issue costs and other
1,966
1,906
﻿ » Mineral, royalty and other interests
(18,412)
(16,382)
﻿ Total deferred income tax assets
$ 13,581
$ 16,934
﻿ Deferred Income Tax Liabilities
﻿ » Mineral, royalty and other interests
$ (2,807)
$ (3,288)
﻿ Total deferred income tax liabilities
$ (2,807)
$ (3,288)
﻿ Total deferred income tax asset, net
$ 10,774
$ 13,646
﻿
Deferred tax assets and liabilities have been offset where they relate to income taxes levied by the same taxation authority and the Company has the legal right and intent to offset. Non-capital losses have been recognized as a deferred income tax asset to the extent there will be future taxable income against which the Company can utilize the benefit prior to their expiration. The Company recognized deferred tax assets in respect of tax losses as at December 31, 2017 of $111.2 million ( 2016: $120.8 million) as it is probable that there will be future taxable profits to recover the deferred tax assets.
﻿
Movement in net deferred income taxes:
﻿
﻿
﻿
﻿
Year Ended
Year Ended
﻿ In $000s
December 31, 2017
December 31, 2016
﻿ Balance, beginning of the year
$ 13,646
$ 16,371
﻿ Recognized in net income (loss) for the year
(3,209)
(4,225)
﻿ Recognized in equity
2
986
﻿ Recognized in other comprehensive income (loss) for the year
335
514
﻿ Balance, end of year
$ 10,774
$ 13,646
﻿
The Company has deductible unused tax losses, for which a deferred tax asset has been recognized, expiring as follows:
﻿
﻿
﻿
﻿ In $000s
Location
Amount
Expiration
﻿ Non-capital loss carry-forwards
Canada
$ 111,212
2030 - 2036
﻿ </t>
  </si>
  <si>
    <t>ADMINISTRATION EXPENSES (Tables)</t>
  </si>
  <si>
    <t>Schedule of Administration Expenses</t>
  </si>
  <si>
    <t xml:space="preserve">The administration expenses for the Company are as follows:
﻿
﻿
﻿
﻿
Year Ended
Year Ended
﻿ In $000s
December 31, 2017
December 31, 2016
﻿ Corporate administration
$ 1,742
$ 1,275
﻿ Employee benefits and salaries
1,921
1,570
﻿ Professional fees
801
819
﻿ Depreciation
108
231
﻿ Administration expenses before share based compensation
$ 4,572
$ 3,895
﻿
﻿ Equity settled share based compensation (a non-cash expense)
2,164
1,136
﻿ Total administration expenses
$ 6,736
$ 5,031
﻿ </t>
  </si>
  <si>
    <t>SUPPLEMENTAL CASH FLOW INFORMATION (Tables)</t>
  </si>
  <si>
    <t>Supplemental Cash Flow Information</t>
  </si>
  <si>
    <t xml:space="preserve">﻿
﻿
﻿
Year Ended
Year Ended
﻿ In $000s
December 31, 2017
December 31, 2016
﻿ Change in non-cash working capital:
﻿ Trade receivables and other
$ (602)
$ (1,847)
﻿ Trade and other payables
1,399
223
﻿ Net increase (decrease) in cash
$ 797
$ (1,624)
﻿
﻿ Significant non-cash transactions:
﻿ Shares and replacement equity awards issued for Mariana acquisition
$ 131,354
$
-
﻿ Shares issued for acquisition of mineral, royalty and other interests
-
20,892
﻿ </t>
  </si>
  <si>
    <t>KEY MANAGEMENT COMPENSATION (Tables)</t>
  </si>
  <si>
    <t>Disclosure of Key Management Compensation</t>
  </si>
  <si>
    <t xml:space="preserve">The remuneration of directors and those persons having authority and responsibility for planning, directing and controlling activities of the Company are as follows:
﻿
﻿
﻿
﻿
﻿
﻿
﻿
Year Ended
Year Ended
﻿ In $000s
December 31, 2017
December 31, 2016
﻿ Employee salaries and benefits
$ 2,340
$ 1,699
﻿ Share-based payments
2,569
2,041
﻿ Total key management compensation expense
$ 4,909
$ 3,740
﻿ </t>
  </si>
  <si>
    <t>CONTRACTUAL OBLIGATIONS (Tables)</t>
  </si>
  <si>
    <t>Schedule of Purchase Commitments in Connection with Commodity Streams</t>
  </si>
  <si>
    <t xml:space="preserve">In connection with its commodity streams, the Company has committed to purchase the following:
﻿
﻿
﻿
﻿
﻿ Stream
% of Life of Mine Gold or Relevant Commodity 4,5 ,6,7,8,9
Per Ounce Cash Payment: lesser of amount below and the then prevailing market price of commodity (unless otherwise noted) 1, 2, 3
﻿ Bachelor Lake
20%
$500
﻿ Black Fox
8%
$531
﻿ Chapada
4.2%
30% of copper spot price
﻿ Entrée
5.62% on Hugo North Extension and 4.26% on Heruga
$220
﻿ Karma
26,875 ounces over 5 years and 1.625% thereafter
20% of gold spot price
﻿ Ming
25% of the first 175,000 ounces of gold produced, and 12% thereafter
$nil
﻿ Santa Elena
20%
$450
﻿ Yamana silver stream
Varies
30% of silver spot price
﻿
﻿
﻿
1)
Subject to an annual inflationary adjustment except for Ming.
﻿
2)
For the Entrée Gold Stream, after approximately 8.6 million ounces of gold have been produced from the joint venture property, the price increases to $500 per gold ounce.
﻿
3)
For the Entrée silver stream, percentage of life of mine is 5.62% on Hugo North Extension and 4.26% on Heruga which the Company can purchase for the lesser of the prevailing market price and $5 per ounce of silver until 40.3 million ounces of silver have been produced from the entire joint venture property. Thereafter, the purchase price will increase to the lesser of the prevailing market price and $10 per ounce of silver.
﻿
4)
For the Entrée Gold and silver stream, percentage of life of mine is 5.62% on Hugo North Extension and 4.26% on Heruga if the minerals produced are contained below 560 metres in depth.
﻿
5)
For the Entrée Gold and silver stream, percentage of life of mine is 8.43% on Hugo North Extension and 6.39% on Heruga if the minerals produced are contained above 560 metres in depth.
﻿
6)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
7)
For the Chapada copper stream, the Company has committed to purchase an amount equal to 4.2% of the copper produced (up to an annual maximum of 3.9 million pounds of copper) until Yamana has delivered 39 million pounds of copper to Sandstorm; then 3.0% of the copper produced until, on a cumulative basis, Yamana has delivered 50 million pounds of copper to Sandstorm; then 1.5% of the copper produced thereafter, for the life of the mine. If Cerro Moro has not achieved the Commencement of Production and Sandstorm has not received cumulative pre-tax cash flow equal to $70 million from the Yamana silver stream, then the First Chapada Delivery Threshold and the Second Chapada Delivery Threshold will cease to be in effect and Sandstorm will continue to purchase 4.2% of Chapada’s payable copper production (up to an annual maximum of 3.9 million pounds of copper), until such time as Sandstorm has received cumulative pre-tax cash flow equal to $70 million, or Cerro Moro has achieved the Commencement of Production.
﻿
8)
Under the terms of the Yamana silver stream, Sandstorm has agreed to purchase an amount of silver from Cerro Moro equal to 20% of the silver produced (up to an annual maximum of 1.2 million ounces of silver), until Yamana has delivered to Sandstorm 7.0 million ounces of silver; then 9.0% of the silver produced thereafter. As part of the Yamana silver stream, through 2018, Sandstorm has also agreed to purchase an amount of silver from: (i) the Minera Florida mine in Chile equal to 38% of the silver produced (up to an annual maximum of 200,000 ounces of silver); and (ii) the Chapada mine in Brazil equal to 52% of the silver produced (up to an annual maximum of 100,000 ounces of silver).
﻿
9)
For the Bachelor Lake G old St ream, the Company has committed to purchase 20% of gold produced until 12,000 ounces have been purchased.
﻿ </t>
  </si>
  <si>
    <t>SEGMENTED INFORMATION (Tables)</t>
  </si>
  <si>
    <t>Schedule of Reportable Operating Segments</t>
  </si>
  <si>
    <t xml:space="preserve">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
For the year ended December 31, 2017
﻿
﻿
﻿
﻿ In $000s
Product
Sales
Royalty revenue
Cost of sales, excluding depletion
Depletion
Impairment of mineral, royalty and other interests
(Gain) loss on disposal of mineral interest and other
Income (loss) before taxes
Cash flow from operating activities
﻿ Bachelor Lake, Canada
Gold
$ 7,706
$ 379
$ 3,082
$ 4,074
$
-
$ (2,952)
$ 3,881
$ 5,030
﻿ Black Fox, Canada
Gold
6,693
-
2,847
2,520
-
-
1,326
3,953
﻿ Chapada, Brazil
Copper
11,001
-
3,249
3,765
-
-
3,987
7,753
﻿ Diavik, Canada
Diamonds
-
7,150
-
6,080
-
-
1,070
6,781
﻿ Karma, Burkina Faso
Gold
6,863
-
1,365
3,437
-
-
2,061
5,489
﻿ Ming, Canada
Gold
796
-
-
356
-
-
440
796
﻿ Santa Elena, Mexico
Gold
11,570
-
3,485
1,098
-
-
6,987
7,548
﻿ Yamana silver stream, Argentina
Silver
4,252
-
1,267
2,253
-
-
732
2,985
﻿ Other Royalties 1
Various
-
11,538
-
5,894
9,104
(866)
(2,594)
13,693
﻿ Other
Gold
327
-
26
103
-
221
(23)
294
﻿ Total Segments
$ 49,208
$ 19,067
$ 15,321
$ 29,580
$ 9,104
$ (3,597)
$ 17,867
$ 54,322
﻿
﻿ Corporate:
﻿ Administration &amp; Project evaluation expenses
-
-
-
-
-
-
(11,300)
(7,408)
﻿ Foreign exchange gain
-
-
-
-
-
-
2,434
-
﻿ Gain on revaluation of investments
-
-
-
-
-
-
5,827
-
﻿ Finance expense, net
-
-
-
-
-
-
(1,465)
(1,593)
﻿ Other
-
-
-
-
-
(1,251)
1,251
(548)
﻿ Total Corporate
$
-
$
-
$
-
$
-
$
-
$ (1,251)
$ (3,253)
$ (9,549)
﻿
﻿ Consolidated
$ 49,208
$ 19,067
$ 15,321
$ 29,580
$ 9,104
(4,848)
$ 14,614
$ 44,773
﻿
﻿
﻿
﻿
1)
Where a mineral interest represents less than 10% of the Company’s sales, gross margin or aggregate asset book value and represents a royalty on gold, silver or other metal, the Royalty interest has been summarized under Other Royalties. Other Royalties includes royalty revenue from Bracemac-McLeod, Gualcamayo, Emigrant Springs, Mine Waste Solutions, San Andres, Thunder Creek, Copper Mountain, Forrestania and Sheerness. Includes royalty revenue from royalty interests located in Canada of $5.7 million, in the United States of $1.5 million, Argentina of $1.8 million, Honduras of $1.8 million and other of $0.7 million. Includes royalty revenue from Gold of $6.5 million, Copper of $1.5 million and Other Base Metals of $3.5 million.
﻿
﻿
For the year ended December 31, 2016
﻿
﻿
﻿
﻿ In $000s
Product
Sales
Royalty revenue
Cost of sales, excluding depletion
Depletion
Impairment of mineral, royalty and other interests
(Gain) loss on disposal of mineral interest and other
Income (loss) before taxes
Cash flow from operating activities
﻿ Bachelor Lake, Canada
Gold
$ 8,721
$ 462
$ 3,494
$ 4,411
$
-
$
-
$ 1,278
$ 5,481
﻿ Black Fox, Canada
Gold
5,617
-
2,354
2,011
-
-
1,252
2,951
﻿ Chapada, Brazil
Copper
6,075
-
1,843
2,737
-
-
1,495
4,232
﻿ Diavik, Canada
Diamonds
-
5,856
-
5,519
-
-
337
5,901
﻿ Karma, Burkina Faso
Gold
4,272
-
860
2,095
-
-
1,317
3,314
﻿ Ming, Canada
Gold
2,025
-
-
792
-
-
1,233
2,025
﻿ Santa Elena, Mexico
Gold
11,772
-
3,385
2,001
-
-
6,386
8,460
﻿ Yamana silver stream, Argentina
Silver
2,926
-
876
1,427
-
-
623
2,050
﻿ Other Royalties 1
Various
-
14,419
4
6,592
2,507
-
5,316
14,073
﻿ Other
Gold
226
-
18
69
-
-
139
208
﻿ Total Segments
$ 41,634
$ 20,737
$ 12,834
$ 27,654
$ 2,507
$
-
$ 19,376
$ 48,695
﻿
﻿ Corporate:
﻿ Administration &amp; Project evaluation expenses
-
-
-
-
-
-
(10,095)
(6,758)
﻿ Foreign exchange loss
-
-
-
-
-
-
(87)
-
﻿ Gain on revaluation of investments
-
-
-
-
-
-
22,093
-
﻿ Finance expense, net
-
-
-
-
-
-
(395)
(2,388)
﻿ Other
-
-
-
-
-
1,107
(1,107)
(558)
﻿ Total Corporate
$
-
$
-
$
-
$
-
$
-
$ 1,107
$ 10,409
$ (9,704)
﻿
﻿ Consolidated
$ 41,634
$ 20,737
$ 12,834
$ 27,654
$ 2,507
1,107
$ 29,785
$ 38,991
﻿
﻿
﻿
﻿
1)
Where a mineral interest represents less than 10% of the Company’s sales, gross margin or aggregate asset book value and represents a royalty on gold, silver or other metal, the Royalty interest has been summarized under Other Royalties. Other Royalties includes royalty revenue from Bracemac-McLeod, Gualcamayo, Emigrant Springs, Mine Waste Solutions, San Andres, Thunder Creek, Copper Mountain, Forrestania and Sheerness. Includes royalty revenue from royalty interests located in Canada of $5.6 million, in the United States of $2.5 million, Argentina of $1.9 million, Honduras of $3.7 million and other of $0.7 million. Includes royalty revenue from Gold of $9.2 million, Copper of $2.5 million and Other Base Metals of $2.7 million.
﻿ </t>
  </si>
  <si>
    <t>Schedule of Assets by Segments</t>
  </si>
  <si>
    <t xml:space="preserve">Total assets as of:
﻿
﻿
﻿
﻿
﻿ In $000s
December 31, 2017
December 31, 2016
﻿ Aurizona
$ 10,723
$ 10,723
﻿ Bachelor Lake
1,124
5,268
﻿ Black Fox
11,350
13,946
﻿ Chapada
63,026
66,791
﻿ Diavik
36,739
42,450
﻿ Hot Maden 1
183,271
5,818
﻿ Hugo North Extension and Heruga
35,351
35,351
﻿ Karma
21,034
24,389
﻿ Ming
11,300
11,653
﻿ Santa Elena
3,693
4,345
﻿ Yamana silver stream
70,556
72,807
﻿ Other Royalties 2
96,131
108,844
﻿ Other 3
7,423
6,190
﻿ Total Segments
$ 551,721
$ 408,575
﻿
﻿ Corporate:
﻿ Cash
12,539
21,434
﻿ Investments
78,882
61,293
﻿ Deferred Tax Assets
13,581
16,934
﻿ Deferred Financing Costs and Other
4,192
3,289
﻿ Loan Receivable
-
23,357
﻿ Total Corporate
$ 109,194
$ 126,307
﻿
﻿ Consolidated
$ 660,915
$ 534,882
﻿
﻿
﻿
﻿
﻿
1)
Includes royalty interest of $5.8 million and investment in associate of $177.5 million in 2017. Includes $5.8 million royalty interest in 2016.
﻿
2)
Where a mineral interest represents less than 10% of the Company’s sales, gross margin or aggregate asset book value and represents a royalty on gold, silver or other metal, the Royalty interest has been summarized under Other Royalties. Includes Bracemac-McLeod, Coringa, Mt. Hamilton, Paul Isnard, Prairie Creek, Ann Mason, Gualcamayo, Emigrant Springs, Mine Waste Solutions, San Andres, Sao Francisco, Sao Vicente, Thunder Creek, Bomboré, Hackett River, Lobo-Marte, Agi Dagi &amp; Kirazli and other.
﻿
3)
Includes Koricancha Stream and other.
﻿
﻿
﻿
Non-current assets by g eographical r egion as of:
﻿
﻿
﻿
﻿ In $000s
December 31, 2017 1
December 31, 2016 1
﻿
﻿ North America
﻿ Canada
$ 86,832
$ 99,728
﻿ USA
16,055
21,403
﻿ Mexico
2,874
4,033
﻿
﻿ South &amp; Central America
﻿ Argentina
$ 94,166
$ 95,191
﻿ Brazil
77,113
85,410
﻿ French Guiana
5,154
5,153
﻿ Peru
6,434
4,899
﻿ Honduras
1,430
2,248
﻿ Chile
2,460
2,460
﻿ Paraguay
-
1,264
﻿
﻿ Africa
﻿ Burkina Faso
$ 20,087
$ 26,807
﻿ South Africa
4,301
4,066
﻿ Cote D'Ivoire
400
-
﻿ Botswana
1,017
-
﻿
﻿ Asia &amp; Australia
﻿ Turkey
$ 187,725
$ 10,260
﻿ Mongolia
36,589
36,589
﻿ Australia
2,891
3,274
﻿
﻿ Consolidated
$ 545,528
$ 402,785
﻿
1)
Includes Mineral, Royalty and Other Interests (Note 6), Investment in Associate (Note 8) and Exploration Asset s .
﻿ </t>
  </si>
  <si>
    <t>KEY SOURCES OF ESTIMATION UNCERTAINTY AND CRITICAL ACCOUNTING JUDGMENTS (Narrative) (Details) - USD ($) $ in Thousands</t>
  </si>
  <si>
    <t>FINANCIAL INSTRUMENTS (Narrative) (Details) - USD ($) $ in Thousands</t>
  </si>
  <si>
    <t>Dec. 31, 2015</t>
  </si>
  <si>
    <t>Disclosure of nature and extent of risks arising from financial instruments [line items]</t>
  </si>
  <si>
    <t>Assets</t>
  </si>
  <si>
    <t>Currency risk [member]</t>
  </si>
  <si>
    <t>Monetary assets and liabilities currency risk percentage change</t>
  </si>
  <si>
    <t>10.00%</t>
  </si>
  <si>
    <t>Monetary assets and liabilities currency risk changes increase (decrease) in net income</t>
  </si>
  <si>
    <t>Monetary assets and liabilities currency risk changes increase (decrease) in other comprehensive income</t>
  </si>
  <si>
    <t>Other price risk [member]</t>
  </si>
  <si>
    <t>Long term investments percentage change threshold</t>
  </si>
  <si>
    <t>Long term investments fair value increase (decrease) potential in profit (loss)</t>
  </si>
  <si>
    <t>Long term investments fair value increase (decrease) potential in other comprehensive income (loss)</t>
  </si>
  <si>
    <t>Recurring fair value measurement [member]</t>
  </si>
  <si>
    <t>FINANCIAL INSTRUMENTS (Financial Assets and Liabilities Measured at Fair Value on a Recurring Basis) (Details) - USD ($) $ in Thousands</t>
  </si>
  <si>
    <t>Disclosure of fair value measurement of assets [line items]</t>
  </si>
  <si>
    <t>Long-term investments</t>
  </si>
  <si>
    <t>Recurring fair value measurement [member] | Level 1 of fair value hierarchy [member]</t>
  </si>
  <si>
    <t>Recurring fair value measurement [member] | Level 2 of fair value hierarchy [member]</t>
  </si>
  <si>
    <t>Recurring fair value measurement [member] | Covertible Debt [member]</t>
  </si>
  <si>
    <t>Recurring fair value measurement [member] | Covertible Debt [member] | Level 2 of fair value hierarchy [member]</t>
  </si>
  <si>
    <t>Recurring fair value measurement [member] | Warrants [member]</t>
  </si>
  <si>
    <t>Recurring fair value measurement [member] | Warrants [member] | Level 2 of fair value hierarchy [member]</t>
  </si>
  <si>
    <t>Recurring fair value measurement [member] | Common Shares Held [member]</t>
  </si>
  <si>
    <t>Recurring fair value measurement [member] | Common Shares Held [member] | Level 1 of fair value hierarchy [member]</t>
  </si>
  <si>
    <t>MINERAL, ROYALTY AND OTHER INTERESTS (Narrative) (Details) $ in Thousands</t>
  </si>
  <si>
    <t>Jan. 26, 2017USD ($)</t>
  </si>
  <si>
    <t>Dec. 31, 2017USD ($)$ / item</t>
  </si>
  <si>
    <t>Dec. 31, 2017USD ($)yr$ / item</t>
  </si>
  <si>
    <t>Dec. 31, 2016USD ($)$ / item</t>
  </si>
  <si>
    <t>Sep. 29, 2017USD ($)</t>
  </si>
  <si>
    <t>Disclosure Of Property Plant And Equipment And Exploration And Evaluation [line items]</t>
  </si>
  <si>
    <t>Impairment of mineral, royalty and other interests</t>
  </si>
  <si>
    <t>Chapada Mine [member] | Copper Commodity Type [member]</t>
  </si>
  <si>
    <t>Percentage of life of mine gold or relevant commodity</t>
  </si>
  <si>
    <t>4.20%</t>
  </si>
  <si>
    <t>Bombore [Member] | Gold Commodity Type [member]</t>
  </si>
  <si>
    <t>Proceeds from sale of royalty interest percentage premium on original upfront payment</t>
  </si>
  <si>
    <t>20.00%</t>
  </si>
  <si>
    <t>Bachelor Lake [Member]</t>
  </si>
  <si>
    <t>Agreement election payment amount to reduce net smelter return percentage</t>
  </si>
  <si>
    <t>Other income</t>
  </si>
  <si>
    <t>Bachelor Lake [Member] | Gold Commodity Type [member]</t>
  </si>
  <si>
    <t>Threshold, maximum measurement weight commodity, purchased</t>
  </si>
  <si>
    <t>Net smelter return royalty percentage</t>
  </si>
  <si>
    <t>1.00%</t>
  </si>
  <si>
    <t>Net smelter return royalty percentage if agreement option exercised</t>
  </si>
  <si>
    <t>1.80%</t>
  </si>
  <si>
    <t>Metanor's Barry Project [member] | Gold Commodity Type [member]</t>
  </si>
  <si>
    <t>3.90%</t>
  </si>
  <si>
    <t>Coringa Project [member]</t>
  </si>
  <si>
    <t>Fair value assumption used for life of mine, years | yr</t>
  </si>
  <si>
    <t>Description of key assumptions on which management has based determination of fair value less costs of disposal</t>
  </si>
  <si>
    <t>The recoverable amount of $3.4 million was determined using a discounted cash flow model in estimating the fair value less costs of disposal. Key assumptions used in the cash flow forecast were: a 5 year mine life, a long term gold price of $1,300 and a 6% discount rate.</t>
  </si>
  <si>
    <t>Fair value assumption commodity price used | $ / item</t>
  </si>
  <si>
    <t>Discount rate used in current measurement of fair value less costs of disposal</t>
  </si>
  <si>
    <t>6.00%</t>
  </si>
  <si>
    <t>Recoverable amount of asset or cash-generating unit</t>
  </si>
  <si>
    <t>Other Royalties [member]</t>
  </si>
  <si>
    <t>4.00%</t>
  </si>
  <si>
    <t>Other Royalties [member] | Gold Commodity Type [member]</t>
  </si>
  <si>
    <t>Other Royalties Lacking Significant Progress [Member]</t>
  </si>
  <si>
    <t>Other Royalties within Royalty Portfolio [member]</t>
  </si>
  <si>
    <t>Emigrant Springs [member]</t>
  </si>
  <si>
    <t>The recoverable amount of $0.5 million was determined using a discounted cash flow model in estimating the fair value less costs of disposal. Key assumptions used in the cash flow forecast were: a 1 - 3 year mine life, a long term gold price of $1,300 and a 4% discount rate.</t>
  </si>
  <si>
    <t>Metanor Resources Incorporated [member]</t>
  </si>
  <si>
    <t>Fair value of shares received</t>
  </si>
  <si>
    <t>Bottom of range [member] | Emigrant Springs [member]</t>
  </si>
  <si>
    <t>Top of range [member] | Emigrant Springs [member]</t>
  </si>
  <si>
    <t>After 12,000 Ounces [member] | Bachelor Lake [Member] | Gold Commodity Type [member]</t>
  </si>
  <si>
    <t>Before 12,000 Ounces [member] | Bachelor Lake [Member] | Gold Commodity Type [member]</t>
  </si>
  <si>
    <t>Commodity purchase quantity per quarter</t>
  </si>
  <si>
    <t>MINERAL, ROYALTY AND OTHER INTERESTS (Carrying Amount related to Mineral, Royalty and Other Interests) (Details) - USD ($) $ in Thousands</t>
  </si>
  <si>
    <t>Reconciliation of changes in property, plant and equipment [abstract]</t>
  </si>
  <si>
    <t>Opening Cost</t>
  </si>
  <si>
    <t>Net Additions (disposals)</t>
  </si>
  <si>
    <t>Ending Cost</t>
  </si>
  <si>
    <t>Opening Accumulated Depletion</t>
  </si>
  <si>
    <t>Depletion in Ending Inventory</t>
  </si>
  <si>
    <t>Ending Accumulated Depletion</t>
  </si>
  <si>
    <t>Carrying Amount</t>
  </si>
  <si>
    <t>Other [member]</t>
  </si>
  <si>
    <t>CANADA | Bachelor Lake [Member]</t>
  </si>
  <si>
    <t>CANADA | Black Fox [member]</t>
  </si>
  <si>
    <t>CANADA | Diavik [member]</t>
  </si>
  <si>
    <t>CANADA | Ming [member]</t>
  </si>
  <si>
    <t>BRAZIL | Aurizona [member]</t>
  </si>
  <si>
    <t>BRAZIL | Chapada Mine [member]</t>
  </si>
  <si>
    <t>MONGOLIA | Hugo North Extension and Heruga Gold Stream [member]</t>
  </si>
  <si>
    <t>BURKINA FASO | Karma Gold [member]</t>
  </si>
  <si>
    <t>TURKEY | Hot Maden [member]</t>
  </si>
  <si>
    <t>MEXICO | Santa Elena [member]</t>
  </si>
  <si>
    <t>ARGENTINA | Yamana Silver Stream [member]</t>
  </si>
  <si>
    <t>Current Period Depletion Expense [member]</t>
  </si>
  <si>
    <t>Current Period Depletion Expense [member] | Other Royalties [member]</t>
  </si>
  <si>
    <t>Current Period Depletion Expense [member] | Other [member]</t>
  </si>
  <si>
    <t>Current Period Depletion Expense [member] | CANADA | Bachelor Lake [Member]</t>
  </si>
  <si>
    <t>Current Period Depletion Expense [member] | CANADA | Black Fox [member]</t>
  </si>
  <si>
    <t>Current Period Depletion Expense [member] | CANADA | Diavik [member]</t>
  </si>
  <si>
    <t>Current Period Depletion Expense [member] | CANADA | Ming [member]</t>
  </si>
  <si>
    <t>Current Period Depletion Expense [member] | BRAZIL | Chapada Mine [member]</t>
  </si>
  <si>
    <t>Current Period Depletion Expense [member] | BURKINA FASO | Karma Gold [member]</t>
  </si>
  <si>
    <t>Current Period Depletion Expense [member] | MEXICO | Santa Elena [member]</t>
  </si>
  <si>
    <t>Current Period Depletion Expense [member] | ARGENTINA | Yamana Silver Stream [member]</t>
  </si>
  <si>
    <t>Current Period Depletion Expense From Prior Period Depletion In Ending Inventory [member]</t>
  </si>
  <si>
    <t>Mineral Streams Royalties And Other Interests Accounted For Under IFRS6 [member]</t>
  </si>
  <si>
    <t>Property, plant and equipment [member]</t>
  </si>
  <si>
    <t>ACQUISITION OF MARIANA RESOURCES LIMITED (Narrative) (Details) $ in Thousands</t>
  </si>
  <si>
    <t>Jul. 03, 2017USD ($)yrshares$ / item</t>
  </si>
  <si>
    <t>Dec. 31, 2017USD ($)</t>
  </si>
  <si>
    <t>Dec. 31, 2016USD ($)</t>
  </si>
  <si>
    <t>Dec. 31, 2015USD ($)</t>
  </si>
  <si>
    <t>Disclosure detailed information about asset acquisitions [line items]</t>
  </si>
  <si>
    <t>Additional cash paid for acquisition of asset</t>
  </si>
  <si>
    <t>Share ratio of entity equity instruments transferred to acquiree shareholders</t>
  </si>
  <si>
    <t>Fair value of net assets acquired related to asset acquisition</t>
  </si>
  <si>
    <t>Investments in associates accounted for using equity method</t>
  </si>
  <si>
    <t>Exploration and Evaluation Assets</t>
  </si>
  <si>
    <t>Cash and other assets acquired</t>
  </si>
  <si>
    <t>Current accounts payable and accrued liabilities acquired</t>
  </si>
  <si>
    <t>Fair value assumption for annual risk free interest rate on warrants and options</t>
  </si>
  <si>
    <t>Volatility rate assumption used in fair value of warrants and options</t>
  </si>
  <si>
    <t>30.00%</t>
  </si>
  <si>
    <t>Expected life assumption used in fair value of warrants and options</t>
  </si>
  <si>
    <t>1 year 7 months 6 days</t>
  </si>
  <si>
    <t>Hot Maden Associate [member]</t>
  </si>
  <si>
    <t>Proportion of ownership interest in associate</t>
  </si>
  <si>
    <t xml:space="preserve"> </t>
  </si>
  <si>
    <t>Fair value assumption discount rate used to value investment in associate</t>
  </si>
  <si>
    <t>7.00%</t>
  </si>
  <si>
    <t>Hot Maden Associate [member] | Bottom of range [member]</t>
  </si>
  <si>
    <t>Estimated useful life of mine assumption used to value investment in associate | yr</t>
  </si>
  <si>
    <t>Hot Maden Associate [member] | Top of range [member]</t>
  </si>
  <si>
    <t>HOT MADEN INTEREST (Narrative) (Details) - Hot Maden Associate [member] $ in Millions</t>
  </si>
  <si>
    <t>6 Months Ended</t>
  </si>
  <si>
    <t>Capital commitment related to investment in associate</t>
  </si>
  <si>
    <t>HOT MADEN INTEREST (Summarized Financial Information in Associate Carrying Amount Rollforward) (Details) - USD ($) $ in Thousands</t>
  </si>
  <si>
    <t>Disclosure of associates [line items]</t>
  </si>
  <si>
    <t>Currency translation adjustments</t>
  </si>
  <si>
    <t>At December 31, 2017</t>
  </si>
  <si>
    <t>At January 1, 2017</t>
  </si>
  <si>
    <t>Acquisition of Investment in Associate (note 7)</t>
  </si>
  <si>
    <t>Company's share of net income (loss) of associate</t>
  </si>
  <si>
    <t>Capital Investment</t>
  </si>
  <si>
    <t>HOT MADEN INTEREST (Summarized Financial Information in Associate 100% Basis and Adjustments) (Details) - USD ($) $ in Thousands</t>
  </si>
  <si>
    <t>Revenue</t>
  </si>
  <si>
    <t>Administrative expenses</t>
  </si>
  <si>
    <t>Total net loss</t>
  </si>
  <si>
    <t>HOT MADEN INTEREST (Summarized Financial Information in Associate Balance Sheet Items) (Details) - USD ($) $ in Thousands</t>
  </si>
  <si>
    <t>Jul. 03, 2017</t>
  </si>
  <si>
    <t>Current Assets</t>
  </si>
  <si>
    <t>Non-current Liabilities</t>
  </si>
  <si>
    <t>Company's share of net assets of associate</t>
  </si>
  <si>
    <t>Non-current assets</t>
  </si>
  <si>
    <t>Current Liabilities</t>
  </si>
  <si>
    <t>Net Assets</t>
  </si>
  <si>
    <t>INVESTMENTS (Narrative) (Details) - USD ($) $ in Thousands</t>
  </si>
  <si>
    <t>Jan. 03, 2018</t>
  </si>
  <si>
    <t>Mar. 31, 2017</t>
  </si>
  <si>
    <t>Mar. 30, 2017</t>
  </si>
  <si>
    <t>Investments with Investee Names [line items]</t>
  </si>
  <si>
    <t>Other gains (losses)</t>
  </si>
  <si>
    <t>Other disposals of assets [member]</t>
  </si>
  <si>
    <t>Equinox [member]</t>
  </si>
  <si>
    <t>Equinox [member] | Other disposals of assets [member]</t>
  </si>
  <si>
    <t>INVESTMENTS (Disclosure of Detailed Information about Financial Instruments) (Details) - USD ($) $ in Thousands</t>
  </si>
  <si>
    <t>Disclosure of financial assets [line items]</t>
  </si>
  <si>
    <t>Non-current investments, beginning</t>
  </si>
  <si>
    <t>Net Additions (Disposals)</t>
  </si>
  <si>
    <t>Transfers in (out)</t>
  </si>
  <si>
    <t>Fair Value Adjustment in Net Income (Loss)</t>
  </si>
  <si>
    <t>Fair Value Adjustment in Other Comprehensive Income (Loss)</t>
  </si>
  <si>
    <t>Fair Value Adjustment</t>
  </si>
  <si>
    <t>Current investments, ending</t>
  </si>
  <si>
    <t>Non-current investments, ending</t>
  </si>
  <si>
    <t>Non-Current [Member]</t>
  </si>
  <si>
    <t>Short-Term [Member]</t>
  </si>
  <si>
    <t>Covertible Debt [member] | Non-Current [Member]</t>
  </si>
  <si>
    <t>Covertible Debt [member] | Short-Term [Member]</t>
  </si>
  <si>
    <t>Common Shares Held [member] | Non-Current [Member]</t>
  </si>
  <si>
    <t>Common Shares Held [member] | Short-Term [Member]</t>
  </si>
  <si>
    <t>Warrants [member] | Non-Current [Member]</t>
  </si>
  <si>
    <t>Equity Securities and Warrants and Debt Securities [member]</t>
  </si>
  <si>
    <t>Total investments at beginning of period</t>
  </si>
  <si>
    <t>Total investments at end of period</t>
  </si>
  <si>
    <t>REVOLVING FACILITY AND DEFERRED FINANCING COSTS (Narrative) (Details) - USD ($)</t>
  </si>
  <si>
    <t>Dec. 20, 2017</t>
  </si>
  <si>
    <t>Disclosure of detailed information about borrowings [line items]</t>
  </si>
  <si>
    <t>Revolving Facility [member]</t>
  </si>
  <si>
    <t>Borrowings, interest rate basis</t>
  </si>
  <si>
    <t>LIBOR</t>
  </si>
  <si>
    <t>Borrowings required leverage ratio</t>
  </si>
  <si>
    <t>Borrowings required leverage ratio under permitted acquisition</t>
  </si>
  <si>
    <t>Borrowing covenants tangible net worth threshold</t>
  </si>
  <si>
    <t>Borrowings convenants positive net income percentage per quarter</t>
  </si>
  <si>
    <t>50.00%</t>
  </si>
  <si>
    <t>Borrowings</t>
  </si>
  <si>
    <t>Revolving Facility [member] | Bottom of range [member]</t>
  </si>
  <si>
    <t>Borrowings, adjustment to interest rate basis</t>
  </si>
  <si>
    <t>2.50%</t>
  </si>
  <si>
    <t>Revolving Facility [member] | Top of range [member]</t>
  </si>
  <si>
    <t>3.50%</t>
  </si>
  <si>
    <t>Revolving Facility [member] | Floating interest rate [member]</t>
  </si>
  <si>
    <t>Undrawn borrowing facilities</t>
  </si>
  <si>
    <t>Revolving Facility [member] | Floating interest rate [member] | Bottom of range [member]</t>
  </si>
  <si>
    <t>Borrowings standby fee percentage</t>
  </si>
  <si>
    <t>0.60%</t>
  </si>
  <si>
    <t>Revolving Facility [member] | Floating interest rate [member] | Top of range [member]</t>
  </si>
  <si>
    <t>0.80%</t>
  </si>
  <si>
    <t>SHARE CAPITAL AND RESERVES (Narrative) (Details) $ / shares in Units, $ in Millions</t>
  </si>
  <si>
    <t>Dec. 31, 2017CAD ($)yrshares$ / shares</t>
  </si>
  <si>
    <t>Dec. 31, 2017USD ($)yr$ / sharesshares</t>
  </si>
  <si>
    <t>Dec. 31, 2016CAD ($)yrshares$ / shares</t>
  </si>
  <si>
    <t>Treasury shares authorized to purchase</t>
  </si>
  <si>
    <t>Cancellation of treasury shares</t>
  </si>
  <si>
    <t>Maximum percentage share compensation arrangements relative to outstanding shares</t>
  </si>
  <si>
    <t>8.50%</t>
  </si>
  <si>
    <t>Average share price of entity | $ / shares</t>
  </si>
  <si>
    <t>Stock Option Incentive Plan [member]</t>
  </si>
  <si>
    <t>Granted, options</t>
  </si>
  <si>
    <t>Granted, options, weighted average exercise price | $</t>
  </si>
  <si>
    <t>Fair value of options issued | $</t>
  </si>
  <si>
    <t>Fair value of option issued per option | $ / shares</t>
  </si>
  <si>
    <t>Fair value assumption used for grant date and exercise share price of issued options | $</t>
  </si>
  <si>
    <t>Description of option pricing model, share options granted</t>
  </si>
  <si>
    <t>Black-Scholes model</t>
  </si>
  <si>
    <t>Expected volatility, share options granted</t>
  </si>
  <si>
    <t>43.00%</t>
  </si>
  <si>
    <t>Risk free interest rate, share options granted</t>
  </si>
  <si>
    <t>1.64%</t>
  </si>
  <si>
    <t>Maximum expiry date or expected life of options (years) | yr</t>
  </si>
  <si>
    <t>Maximum term of share options granted</t>
  </si>
  <si>
    <t>5 years</t>
  </si>
  <si>
    <t>Weighted average share price at time of exercise of options | $</t>
  </si>
  <si>
    <t>Weighted average remaining contractual life of outstanding share options | yr</t>
  </si>
  <si>
    <t>Restricted Share Rights [member]</t>
  </si>
  <si>
    <t>Grant date fair value, RSR's | $</t>
  </si>
  <si>
    <t>Shares authorized for issuance share based compensation arrangement</t>
  </si>
  <si>
    <t>Granted</t>
  </si>
  <si>
    <t>Vesting period of sharebased compensation arrangement | yr</t>
  </si>
  <si>
    <t>Weighted average grant date fair value per share granted related to other equity instruments | $ / shares</t>
  </si>
  <si>
    <t>Number of outstanding, other equity instruments</t>
  </si>
  <si>
    <t>SHARE CAPITAL AND RESERVES (Summary of the Company's Options and the Changes for the Year) (Details)</t>
  </si>
  <si>
    <t>Dec. 31, 2017CAD ($)shares</t>
  </si>
  <si>
    <t>Dec. 31, 2016CAD ($)shares</t>
  </si>
  <si>
    <t>End of period, options</t>
  </si>
  <si>
    <t>Beginning of period, options</t>
  </si>
  <si>
    <t>Mariana Resources Ltd. replacement options</t>
  </si>
  <si>
    <t>Exercised, options</t>
  </si>
  <si>
    <t>Expired unexercised, options</t>
  </si>
  <si>
    <t>Beginning of period, options, weighted average exercise price | $</t>
  </si>
  <si>
    <t>Mariana Resources Ltd. replacement options, weighted average exercise price | $</t>
  </si>
  <si>
    <t>Exercised, options, weighted average exercise price | $</t>
  </si>
  <si>
    <t>Expired unexercised, options, weighted average exercise price | $</t>
  </si>
  <si>
    <t>End of period, options, weighted average exercise price | $</t>
  </si>
  <si>
    <t>SHARE CAPITAL AND RESERVES (Summary of Share Purchase Options) (Details)</t>
  </si>
  <si>
    <t>Number of shares outstanding, options | shares</t>
  </si>
  <si>
    <t>Number of shares, vested, options | shares</t>
  </si>
  <si>
    <t>Weighted average exercise price per Share, options</t>
  </si>
  <si>
    <t>Range Exercise Price 2.92 - 11.31 [member]</t>
  </si>
  <si>
    <t>Year of expiry</t>
  </si>
  <si>
    <t>Range Exercise Price 1.46 - 6.03 [member]</t>
  </si>
  <si>
    <t>Range Exercise Price 3.60 - 3.64 [member]</t>
  </si>
  <si>
    <t>Range Exercise Price 2.65 - 4.96 [member]</t>
  </si>
  <si>
    <t>Range Exercise Price 4.86 - 15.00 [member]</t>
  </si>
  <si>
    <t>Bottom of range [member] | Range Exercise Price 2.92 - 11.31 [member]</t>
  </si>
  <si>
    <t>Exercise price of outstanding share options</t>
  </si>
  <si>
    <t>Bottom of range [member] | Range Exercise Price 1.46 - 6.03 [member]</t>
  </si>
  <si>
    <t>Bottom of range [member] | Range Exercise Price 3.60 - 3.64 [member]</t>
  </si>
  <si>
    <t>Bottom of range [member] | Range Exercise Price 2.65 - 4.96 [member]</t>
  </si>
  <si>
    <t>Bottom of range [member] | Range Exercise Price 4.86 - 15.00 [member]</t>
  </si>
  <si>
    <t>Top of range [member] | Range Exercise Price 2.92 - 11.31 [member]</t>
  </si>
  <si>
    <t>Top of range [member] | Range Exercise Price 1.46 - 6.03 [member]</t>
  </si>
  <si>
    <t>Top of range [member] | Range Exercise Price 3.60 - 3.64 [member]</t>
  </si>
  <si>
    <t>Top of range [member] | Range Exercise Price 2.65 - 4.96 [member]</t>
  </si>
  <si>
    <t>Top of range [member] | Range Exercise Price 4.86 - 15.00 [member]</t>
  </si>
  <si>
    <t>SHARE CAPITAL AND RESERVES (Summary of the Company's Other Equity Instruments and the Changes for the Year) (Details) - Warrants [member]</t>
  </si>
  <si>
    <t>Dec. 31, 2016shares</t>
  </si>
  <si>
    <t>Beginning of period, warrants</t>
  </si>
  <si>
    <t>Expired unexercised, warrants</t>
  </si>
  <si>
    <t>Exercised, warrants</t>
  </si>
  <si>
    <t>End of period, warrants</t>
  </si>
  <si>
    <t>Beginning of period, Shares to be Issued Upon Exercise of the Warrants</t>
  </si>
  <si>
    <t>Addition, Shares to be Issued Upon Exercise of the Warrants</t>
  </si>
  <si>
    <t>Expired, Shares to be Issued Upon Exercise of the Warrants</t>
  </si>
  <si>
    <t>Exercised, Shares to be Issued Upon Exercise of the Warrants</t>
  </si>
  <si>
    <t>End of period, Shares to be Issued Upon Exercise of the Warrants</t>
  </si>
  <si>
    <t>SHARE CAPITAL AND RESERVES (Summary of Share Purchase Other Equity Instruments) (Details) - Warrants [member]</t>
  </si>
  <si>
    <t>Dec. 31, 2017USD ($)shares</t>
  </si>
  <si>
    <t>Dec. 31, 2015shares</t>
  </si>
  <si>
    <t>Number outstanding</t>
  </si>
  <si>
    <t>Number Of Warrants Outstanding One [member]</t>
  </si>
  <si>
    <t>Exercise Price per Share</t>
  </si>
  <si>
    <t>Expiry Date</t>
  </si>
  <si>
    <t>May 6,
		2018</t>
  </si>
  <si>
    <t>Number Of Warrants Outstanding Two [member]</t>
  </si>
  <si>
    <t>Mar. 23,
		2020</t>
  </si>
  <si>
    <t>Number Of Warrants Outstanding Three [member]</t>
  </si>
  <si>
    <t>Oct. 27,
		2020</t>
  </si>
  <si>
    <t>Number Of Warrants Outstanding Four [member]</t>
  </si>
  <si>
    <t>Nov. 3,
		2020</t>
  </si>
  <si>
    <t>SHARE CAPITAL AND RESERVES (Diluted Earnings per Share is Calculated) (Details) - USD ($) $ / shares in Units, $ in Thousands</t>
  </si>
  <si>
    <t>Basic weighted average number of shares outstanding</t>
  </si>
  <si>
    <t>Dilutive effect of Other Equity Instruments</t>
  </si>
  <si>
    <t>Dilutive effect of Stock options</t>
  </si>
  <si>
    <t>SHARE CAPITAL AND RESERVES (Number of Stock Options, Warrant and RSRs Excluded from the Computation of Diluted Earnings per Share) (Details) - shares</t>
  </si>
  <si>
    <t>Equity securities excluded from the calculation of diluted earnings per share</t>
  </si>
  <si>
    <t>INCOME TAXES (Narrative) (Details) - USD ($) $ in Millions</t>
  </si>
  <si>
    <t>Tax losses for which deferred tax assets recognized</t>
  </si>
  <si>
    <t>Unused tax losses for which no deferred tax asset recognised</t>
  </si>
  <si>
    <t>INCOME TAXES (Disclosure of Reconciliation of Accounting Profit Multiplied by Applicable Tax Rates to Income Tax Expense) (Details) - USD ($) $ in Thousands</t>
  </si>
  <si>
    <t>Income before income taxes</t>
  </si>
  <si>
    <t>Canadian federal and provincial income tax rates</t>
  </si>
  <si>
    <t>26.00%</t>
  </si>
  <si>
    <t>Income tax expense based on the above rates</t>
  </si>
  <si>
    <t>Non-deductible expenses and permanent differences</t>
  </si>
  <si>
    <t>Change in unrecognized temporary differences</t>
  </si>
  <si>
    <t>Non-taxable portion of capital gain or loss</t>
  </si>
  <si>
    <t>Change in future substantively enacted tax rate</t>
  </si>
  <si>
    <t>Other</t>
  </si>
  <si>
    <t>INCOME TAXES (Deferred Tax Assets and Liabilities) (Details) - USD ($) $ in Thousands</t>
  </si>
  <si>
    <t>Disclosure of temporary difference, unused tax losses and unused tax credits [line items]</t>
  </si>
  <si>
    <t>Deferred tax asset</t>
  </si>
  <si>
    <t>Deferred tax liability</t>
  </si>
  <si>
    <t>Total deferred income tax asset, net</t>
  </si>
  <si>
    <t>Share issue costs and other [member]</t>
  </si>
  <si>
    <t>Non-capital losses [member]</t>
  </si>
  <si>
    <t>Mineral, royalty and other interest [member]</t>
  </si>
  <si>
    <t>INCOME TAXES (Movement in Deferred Tax Assets) (Details) - USD ($) $ in Thousands</t>
  </si>
  <si>
    <t>Reconciliation of changes in deferred tax liability asset [abstract]</t>
  </si>
  <si>
    <t>Balance, beginning of the year</t>
  </si>
  <si>
    <t>Recognized in net income (loss) for the year</t>
  </si>
  <si>
    <t>Recognized in equity</t>
  </si>
  <si>
    <t>Recognized in other comprehensive income</t>
  </si>
  <si>
    <t>Balance, end of the year</t>
  </si>
  <si>
    <t>INCOME TAXES (Deductible Unused Tax Losses) (Details) - CANADA $ in Thousands</t>
  </si>
  <si>
    <t>Non-capital loss carry-forwards</t>
  </si>
  <si>
    <t>Bottom of range [member]</t>
  </si>
  <si>
    <t>Expiry date non capital loss carryforwards</t>
  </si>
  <si>
    <t>Top of range [member]</t>
  </si>
  <si>
    <t>ADMINSTRATION EXPENSES (Schedule of Administration Expenses) (Details) - USD ($) $ in Thousands</t>
  </si>
  <si>
    <t>Corporate administration</t>
  </si>
  <si>
    <t>Employee benefits and salaries</t>
  </si>
  <si>
    <t>Professional fees</t>
  </si>
  <si>
    <t>Depreciation</t>
  </si>
  <si>
    <t>Administration expenses before share based compensation</t>
  </si>
  <si>
    <t>Equity settled share based compensation (a non-cash expense)</t>
  </si>
  <si>
    <t>Total administration expenses</t>
  </si>
  <si>
    <t>SUPPLEMENTAL CASH FLOW INFORMATION (Supplemental Cash Flow Information) (Details) - USD ($) $ in Thousands</t>
  </si>
  <si>
    <t>Change in non-cash working capital: [Abstract]</t>
  </si>
  <si>
    <t>Net increase (decrease) in cash</t>
  </si>
  <si>
    <t>Significant non-cash transactions:</t>
  </si>
  <si>
    <t>Shares and replacement equity awards issued for Mariana acquisition</t>
  </si>
  <si>
    <t>Shares issued for acquisition of mineral, royalty and other interests</t>
  </si>
  <si>
    <t>KEY MANAGEMENT COMPENSATION (Disclosure of Key Management Compensation) (Details) - USD ($) $ in Thousands</t>
  </si>
  <si>
    <t>Employee salaries and benefits</t>
  </si>
  <si>
    <t>Total key management compensation expense</t>
  </si>
  <si>
    <t>CONTRACTUAL OBLIGATIONS (Schedule of Purchase Committments in Connection with Commodity Streams) (Details) $ in Millions</t>
  </si>
  <si>
    <t>Dec. 31, 2017USD ($)$ / lb$ / oz</t>
  </si>
  <si>
    <t>Gold and Silver Commodity Type [member] | Hugo North Extension [member] | Below 560 Metres Threshold [member]</t>
  </si>
  <si>
    <t>Contractual commitments [Line Items]</t>
  </si>
  <si>
    <t>5.62%</t>
  </si>
  <si>
    <t>Gold and Silver Commodity Type [member] | Hugo North Extension [member] | Above 560 Metres Threshold [member]</t>
  </si>
  <si>
    <t>8.43%</t>
  </si>
  <si>
    <t>Gold and Silver Commodity Type [member] | Heruga [member] | Below 560 Metres Threshold [member]</t>
  </si>
  <si>
    <t>4.26%</t>
  </si>
  <si>
    <t>Gold and Silver Commodity Type [member] | Heruga [member] | Above 560 Metres Threshold [member]</t>
  </si>
  <si>
    <t>6.39%</t>
  </si>
  <si>
    <t>Gold Commodity Type [member] | Bachelor Lake [Member]</t>
  </si>
  <si>
    <t>Gold Commodity Type [member] | Black Fox [member]</t>
  </si>
  <si>
    <t>8.00%</t>
  </si>
  <si>
    <t>Gold Commodity Type [member] | Hugo North Extension and Heruga Gold Stream [member]</t>
  </si>
  <si>
    <t>Threshold, purchase price per measurement weight change</t>
  </si>
  <si>
    <t>Gold Commodity Type [member] | Karma Gold [member]</t>
  </si>
  <si>
    <t>Commodity per ounce purchase price percentage of market price</t>
  </si>
  <si>
    <t>Threshold, percentage life of mine or relevant weight commodity change</t>
  </si>
  <si>
    <t>Gold Commodity Type [member] | Karma Gold [member] | After 26,875 Ounces Over 5 Years [member]</t>
  </si>
  <si>
    <t>1.625%</t>
  </si>
  <si>
    <t>Gold Commodity Type [member] | Ming [member]</t>
  </si>
  <si>
    <t>Gold Commodity Type [member] | Ming [member] | First 175,000 Ounces [Member]</t>
  </si>
  <si>
    <t>25.00%</t>
  </si>
  <si>
    <t>Gold Commodity Type [member] | Ming [member] | After 175,000 Ounces [member]</t>
  </si>
  <si>
    <t>12.00%</t>
  </si>
  <si>
    <t>Gold Commodity Type [member] | Santa Elena [member]</t>
  </si>
  <si>
    <t>Silver Commodity Type [member] | Chapada Mine [member]</t>
  </si>
  <si>
    <t>Threshold, annual maximum measurement weight commodity purchase</t>
  </si>
  <si>
    <t>Silver Commodity Type [member] | Chapada Mine [member] | For Year 2018 [Member]</t>
  </si>
  <si>
    <t>52.00%</t>
  </si>
  <si>
    <t>Silver Commodity Type [member] | Hugo North Extension and Heruga Gold Stream [member]</t>
  </si>
  <si>
    <t>Silver Commodity Type [member] | Yamana Silver Stream [member]</t>
  </si>
  <si>
    <t>Cumulative pre tax cash flow threshold | $</t>
  </si>
  <si>
    <t>Silver Commodity Type [member] | Yamana Silver Stream [member] | Above 7 Million Ounces Threshold [member]</t>
  </si>
  <si>
    <t>9.00%</t>
  </si>
  <si>
    <t>Silver Commodity Type [member] | Yamana Silver Stream [member] | Below 7 Million Ounces Threshold [member]</t>
  </si>
  <si>
    <t>Silver Commodity Type [member] | Minera Florida Mine [member]</t>
  </si>
  <si>
    <t>Silver Commodity Type [member] | Minera Florida Mine [member] | For Year 2018 [Member]</t>
  </si>
  <si>
    <t>38.00%</t>
  </si>
  <si>
    <t>Copper Commodity Type [member] | Chapada Mine [member]</t>
  </si>
  <si>
    <t>Copper Commodity Type [member] | Chapada Mine [member] | Above 39 Million Pounds And Less Than 50 Million Pounds Threshold [member]</t>
  </si>
  <si>
    <t>3.00%</t>
  </si>
  <si>
    <t>Copper Commodity Type [member] | Chapada Mine [member] | Above 50 Million Pounds [member]</t>
  </si>
  <si>
    <t>1.50%</t>
  </si>
  <si>
    <t>Copper Commodity Type [member] | Chapada Mine [member] | Before Cumulative Pre Tax Cash Flow Threshold 70 Million [member]</t>
  </si>
  <si>
    <t>Copper Commodity Type [member] | Chapada Mine [member] | Before Yamana Copper Stream Delivers 39 Million Pounds [member]</t>
  </si>
  <si>
    <t>Copper Commodity Type [member] | Chapada Mine [member] | After Yamana Copper Stream Delivers 39 Million Pounds [member]</t>
  </si>
  <si>
    <t>Copper Commodity Type [member] | Hugo North Extension and Heruga Gold Stream [member]</t>
  </si>
  <si>
    <t>Copper Commodity Type [member] | Hugo North Extension and Heruga Gold Stream [member] | Below 560 Metres Threshold [member]</t>
  </si>
  <si>
    <t>0.42%</t>
  </si>
  <si>
    <t>Copper Commodity Type [member] | Hugo North Extension and Heruga Gold Stream [member] | Above 560 Metres Threshold [member]</t>
  </si>
  <si>
    <t>0.62%</t>
  </si>
  <si>
    <t>The Lesser of $450 and Prevailing Market Price [member] | Gold Commodity Type [member] | Santa Elena [member]</t>
  </si>
  <si>
    <t>Commodity per ounce purchase price</t>
  </si>
  <si>
    <t>The Lesser of $.50 and Prevailing Market Price [member] | Copper Commodity Type [member] | Hugo North Extension and Heruga Gold Stream [member] | Before 9.1 Billion Pounds [member]</t>
  </si>
  <si>
    <t>Commodity per pound purchase price | $ / lb</t>
  </si>
  <si>
    <t>The Lesser of $1.10 and Prevailing Market Price [member] | Copper Commodity Type [member] | Hugo North Extension and Heruga Gold Stream [member] | After 9.1 Billion Pounds [member]</t>
  </si>
  <si>
    <t>The Lesser of $500 and Prevailing Market Price [member] | Gold Commodity Type [member] | Bachelor Lake [Member]</t>
  </si>
  <si>
    <t>The Lesser of $500 and Prevailing Market Price [member] | Gold Commodity Type [member] | Hugo North Extension and Heruga Gold Stream [member] | After 8.6 Million Ounces [member]</t>
  </si>
  <si>
    <t>The Lesser of $531 and Prevailing Market Price [member] | Gold Commodity Type [member] | Black Fox [member]</t>
  </si>
  <si>
    <t>The Lesser of $220 and Prevailing Market Price [member] | Gold Commodity Type [member] | Hugo North Extension and Heruga Gold Stream [member] | Before 8.6 Million Ounces [member]</t>
  </si>
  <si>
    <t>The Lesser of $5 and Prevailing Market Price [member] | Silver Commodity Type [member] | Hugo North Extension and Heruga Gold Stream [member] | Before 40.3 Million Ounces [member]</t>
  </si>
  <si>
    <t>The Lesser of $10 and Prevailing Market Price [member] | Silver Commodity Type [member] | Hugo North Extension and Heruga Gold Stream [member] | After 40.3 Million Ounces [member]</t>
  </si>
  <si>
    <t>SEGMENTED INFORMATION (Schedule of Reportable Operating Segments) (Details) - USD ($) $ in Thousands</t>
  </si>
  <si>
    <t>OPERATING SEGMENT RESULTS</t>
  </si>
  <si>
    <t>(Gain) loss on disposal of mineral interest and other</t>
  </si>
  <si>
    <t>Income (loss) before taxes</t>
  </si>
  <si>
    <t>Material reconciling items [member]</t>
  </si>
  <si>
    <t>Reportable segments [member]</t>
  </si>
  <si>
    <t>Other Royalties [member] | Various Products [member]</t>
  </si>
  <si>
    <t>Other Royalties [member] | Gold Product [member]</t>
  </si>
  <si>
    <t>Other Royalties [member] | Copper Product [member]</t>
  </si>
  <si>
    <t>Other Royalties [member] | Other Base Metal Product [member]</t>
  </si>
  <si>
    <t>Other [member] | Gold Product [member]</t>
  </si>
  <si>
    <t>CANADA | Bachelor Lake [member] | Gold Product [member]</t>
  </si>
  <si>
    <t>CANADA | Black Fox [member] | Gold Product [member]</t>
  </si>
  <si>
    <t>CANADA | Diavik [member] | Diamonds Product [member]</t>
  </si>
  <si>
    <t>CANADA | Ming [member] | Gold Product [member]</t>
  </si>
  <si>
    <t>CANADA | Other Royalties [member]</t>
  </si>
  <si>
    <t>UNITED STATES | Other Royalties [member]</t>
  </si>
  <si>
    <t>BRAZIL | Chapada [member] | Copper Product [member]</t>
  </si>
  <si>
    <t>BURKINA FASO | Karma [member] | Gold Product [member]</t>
  </si>
  <si>
    <t>MEXICO | Santa Elena [member] | Gold Product [member]</t>
  </si>
  <si>
    <t>ARGENTINA | Yamana Silver Stream [member] | Silver Product [member]</t>
  </si>
  <si>
    <t>ARGENTINA | Other Royalties [member]</t>
  </si>
  <si>
    <t>HONDURAS | Other Royalties [member]</t>
  </si>
  <si>
    <t>Other Geographical Areas [Member] | Other Royalties [member]</t>
  </si>
  <si>
    <t>Administrative and Project Evaluation Expenses [member] | Material reconciling items [member]</t>
  </si>
  <si>
    <t>Foreign Exchange Gain Loss [member] | Material reconciling items [member]</t>
  </si>
  <si>
    <t>Gain Loss On Revaluation Of Investments [member] | Material reconciling items [member]</t>
  </si>
  <si>
    <t>Finance Expense Net [member] | Material reconciling items [member]</t>
  </si>
  <si>
    <t>Other [member] | Material reconciling items [member]</t>
  </si>
  <si>
    <t>SEGMENTED INFORMATION (Schedule of Assets by Segments) (Details) - USD ($) $ in Thousands</t>
  </si>
  <si>
    <t>SEGMENTED ASSETS AND LIABILITIES</t>
  </si>
  <si>
    <t>Cash</t>
  </si>
  <si>
    <t>Noncurrent assets</t>
  </si>
  <si>
    <t>Aurizona [member]</t>
  </si>
  <si>
    <t>Bachelor Lake [member]</t>
  </si>
  <si>
    <t>Black Fox [member]</t>
  </si>
  <si>
    <t>Chapada [member]</t>
  </si>
  <si>
    <t>Diavik [member]</t>
  </si>
  <si>
    <t>Hot Maden [member]</t>
  </si>
  <si>
    <t>Hugo North Extension and Heruga [member]</t>
  </si>
  <si>
    <t>Karma [member]</t>
  </si>
  <si>
    <t>Ming [member]</t>
  </si>
  <si>
    <t>Santa Elena [member]</t>
  </si>
  <si>
    <t>Yamana Silver Stream [member]</t>
  </si>
  <si>
    <t>CANADA</t>
  </si>
  <si>
    <t>BRAZIL</t>
  </si>
  <si>
    <t>MONGOLIA</t>
  </si>
  <si>
    <t>BURKINA FASO</t>
  </si>
  <si>
    <t>UNITED STATES</t>
  </si>
  <si>
    <t>TURKEY</t>
  </si>
  <si>
    <t>SOUTH AFRICA</t>
  </si>
  <si>
    <t>MEXICO</t>
  </si>
  <si>
    <t>ARGENTINA</t>
  </si>
  <si>
    <t>FRENCH GUIANA</t>
  </si>
  <si>
    <t>HONDURAS</t>
  </si>
  <si>
    <t>CHILE</t>
  </si>
  <si>
    <t>PARAGUAY</t>
  </si>
  <si>
    <t>COTE D'IVOIRE</t>
  </si>
  <si>
    <t>BOTSWANA</t>
  </si>
  <si>
    <t>PERU</t>
  </si>
  <si>
    <t>AUSTRALIA</t>
  </si>
  <si>
    <t>SUBSEQUENT EVENT (Narrative) (Details) - USD ($) $ in Thousands</t>
  </si>
  <si>
    <t>Jan. 17, 2018</t>
  </si>
  <si>
    <t>Subsequent events [Line Items]</t>
  </si>
  <si>
    <t>Proceeds from sales of investments other than investments accounted for using equity method</t>
  </si>
  <si>
    <t>Major purchases of assets [member]</t>
  </si>
  <si>
    <t>2.00%</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34614</v>
      </c>
    </row>
    <row r="11" spans="1:2">
      <c r="A11" s="4" t="s">
        <v>16</v>
      </c>
      <c r="B11" s="4" t="s">
        <v>17</v>
      </c>
    </row>
    <row r="12" spans="1:2">
      <c r="A12" s="4" t="s">
        <v>18</v>
      </c>
      <c r="B12" s="4" t="s">
        <v>19</v>
      </c>
    </row>
    <row r="13" spans="1:2">
      <c r="A13" s="4" t="s">
        <v>20</v>
      </c>
      <c r="B13" s="4" t="s">
        <v>21</v>
      </c>
    </row>
    <row r="14" spans="1:2">
      <c r="A14" s="4" t="s">
        <v>22</v>
      </c>
      <c r="B14" s="5" t="n">
        <v>182685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4</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4</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4</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4</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4</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4</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4</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4</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8</v>
      </c>
      <c r="B1" s="2" t="s">
        <v>1</v>
      </c>
    </row>
    <row r="2" spans="1:2">
      <c r="B2" s="2" t="s">
        <v>24</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4</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v>
      </c>
      <c r="B1" s="2" t="s">
        <v>24</v>
      </c>
      <c r="C1" s="2" t="s">
        <v>25</v>
      </c>
    </row>
    <row r="2" spans="1:3">
      <c r="A2" s="3" t="s">
        <v>26</v>
      </c>
    </row>
    <row r="3" spans="1:3">
      <c r="A3" s="4" t="s">
        <v>27</v>
      </c>
      <c r="B3" s="6" t="n">
        <v>12539</v>
      </c>
      <c r="C3" s="6" t="n">
        <v>21434</v>
      </c>
    </row>
    <row r="4" spans="1:3">
      <c r="A4" s="4" t="s">
        <v>28</v>
      </c>
      <c r="B4" s="5" t="n">
        <v>18252</v>
      </c>
    </row>
    <row r="5" spans="1:3">
      <c r="A5" s="4" t="s">
        <v>29</v>
      </c>
      <c r="B5" s="5" t="n">
        <v>7568</v>
      </c>
      <c r="C5" s="5" t="n">
        <v>6663</v>
      </c>
    </row>
    <row r="6" spans="1:3">
      <c r="A6" s="4" t="s">
        <v>30</v>
      </c>
      <c r="B6" s="5" t="n">
        <v>38359</v>
      </c>
      <c r="C6" s="5" t="n">
        <v>28097</v>
      </c>
    </row>
    <row r="7" spans="1:3">
      <c r="A7" s="3" t="s">
        <v>31</v>
      </c>
    </row>
    <row r="8" spans="1:3">
      <c r="A8" s="4" t="s">
        <v>32</v>
      </c>
      <c r="B8" s="5" t="n">
        <v>365477</v>
      </c>
      <c r="C8" s="5" t="n">
        <v>402785</v>
      </c>
    </row>
    <row r="9" spans="1:3">
      <c r="A9" s="4" t="s">
        <v>33</v>
      </c>
      <c r="B9" s="5" t="n">
        <v>177452</v>
      </c>
    </row>
    <row r="10" spans="1:3">
      <c r="A10" s="4" t="s">
        <v>34</v>
      </c>
      <c r="B10" s="5" t="n">
        <v>60630</v>
      </c>
      <c r="C10" s="5" t="n">
        <v>61293</v>
      </c>
    </row>
    <row r="11" spans="1:3">
      <c r="A11" s="4" t="s">
        <v>35</v>
      </c>
      <c r="B11" s="5" t="n">
        <v>13581</v>
      </c>
      <c r="C11" s="5" t="n">
        <v>16934</v>
      </c>
    </row>
    <row r="12" spans="1:3">
      <c r="A12" s="4" t="s">
        <v>36</v>
      </c>
      <c r="B12" s="5" t="n">
        <v>2599</v>
      </c>
    </row>
    <row r="13" spans="1:3">
      <c r="A13" s="4" t="s">
        <v>37</v>
      </c>
      <c r="B13" s="5" t="n">
        <v>2817</v>
      </c>
      <c r="C13" s="5" t="n">
        <v>2416</v>
      </c>
    </row>
    <row r="14" spans="1:3">
      <c r="A14" s="4" t="s">
        <v>38</v>
      </c>
      <c r="C14" s="5" t="n">
        <v>23357</v>
      </c>
    </row>
    <row r="15" spans="1:3">
      <c r="A15" s="4" t="s">
        <v>39</v>
      </c>
      <c r="B15" s="5" t="n">
        <v>660915</v>
      </c>
      <c r="C15" s="5" t="n">
        <v>534882</v>
      </c>
    </row>
    <row r="16" spans="1:3">
      <c r="A16" s="3" t="s">
        <v>26</v>
      </c>
    </row>
    <row r="17" spans="1:3">
      <c r="A17" s="4" t="s">
        <v>40</v>
      </c>
      <c r="B17" s="5" t="n">
        <v>6438</v>
      </c>
      <c r="C17" s="5" t="n">
        <v>4289</v>
      </c>
    </row>
    <row r="18" spans="1:3">
      <c r="A18" s="3" t="s">
        <v>41</v>
      </c>
    </row>
    <row r="19" spans="1:3">
      <c r="A19" s="4" t="s">
        <v>42</v>
      </c>
      <c r="B19" s="5" t="n">
        <v>2807</v>
      </c>
      <c r="C19" s="5" t="n">
        <v>3288</v>
      </c>
    </row>
    <row r="20" spans="1:3">
      <c r="A20" s="4" t="s">
        <v>43</v>
      </c>
      <c r="B20" s="5" t="n">
        <v>2807</v>
      </c>
      <c r="C20" s="5" t="n">
        <v>3288</v>
      </c>
    </row>
    <row r="21" spans="1:3">
      <c r="A21" s="4" t="s">
        <v>44</v>
      </c>
      <c r="B21" s="5" t="n">
        <v>9245</v>
      </c>
      <c r="C21" s="5" t="n">
        <v>7577</v>
      </c>
    </row>
    <row r="22" spans="1:3">
      <c r="A22" s="3" t="s">
        <v>45</v>
      </c>
    </row>
    <row r="23" spans="1:3">
      <c r="A23" s="4" t="s">
        <v>46</v>
      </c>
      <c r="B23" s="5" t="n">
        <v>693880</v>
      </c>
      <c r="C23" s="5" t="n">
        <v>573085</v>
      </c>
    </row>
    <row r="24" spans="1:3">
      <c r="A24" s="4" t="s">
        <v>47</v>
      </c>
      <c r="B24" s="5" t="n">
        <v>23659</v>
      </c>
      <c r="C24" s="5" t="n">
        <v>23915</v>
      </c>
    </row>
    <row r="25" spans="1:3">
      <c r="A25" s="4" t="s">
        <v>48</v>
      </c>
      <c r="B25" s="5" t="n">
        <v>-25135</v>
      </c>
      <c r="C25" s="5" t="n">
        <v>-35672</v>
      </c>
    </row>
    <row r="26" spans="1:3">
      <c r="A26" s="4" t="s">
        <v>49</v>
      </c>
      <c r="B26" s="5" t="n">
        <v>-40734</v>
      </c>
      <c r="C26" s="5" t="n">
        <v>-34023</v>
      </c>
    </row>
    <row r="27" spans="1:3">
      <c r="A27" s="4" t="s">
        <v>50</v>
      </c>
      <c r="B27" s="5" t="n">
        <v>651670</v>
      </c>
      <c r="C27" s="5" t="n">
        <v>527305</v>
      </c>
    </row>
    <row r="28" spans="1:3">
      <c r="A28" s="4" t="s">
        <v>51</v>
      </c>
      <c r="B28" s="6" t="n">
        <v>660915</v>
      </c>
      <c r="C28" s="6" t="n">
        <v>534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4</v>
      </c>
      <c r="B1" s="2" t="s">
        <v>1</v>
      </c>
    </row>
    <row r="2" spans="1:2">
      <c r="B2" s="2" t="s">
        <v>24</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4</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4</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3</v>
      </c>
      <c r="B1" s="2" t="s">
        <v>1</v>
      </c>
    </row>
    <row r="2" spans="1:2">
      <c r="B2" s="2" t="s">
        <v>24</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4</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4</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4</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4</v>
      </c>
    </row>
    <row r="3" spans="1:2">
      <c r="A3" s="3" t="s">
        <v>164</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32</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4</v>
      </c>
    </row>
    <row r="3" spans="1:2">
      <c r="A3" s="3" t="s">
        <v>173</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4</v>
      </c>
    </row>
    <row r="3" spans="1:2">
      <c r="A3" s="3" t="s">
        <v>17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s>
  <sheetData>
    <row r="1" spans="1:4">
      <c r="A1" s="1" t="s">
        <v>52</v>
      </c>
      <c r="C1" s="2" t="s">
        <v>1</v>
      </c>
    </row>
    <row r="2" spans="1:4">
      <c r="C2" s="2" t="s">
        <v>24</v>
      </c>
      <c r="D2" s="2" t="s">
        <v>25</v>
      </c>
    </row>
    <row r="3" spans="1:4">
      <c r="A3" s="3" t="s">
        <v>53</v>
      </c>
    </row>
    <row r="4" spans="1:4">
      <c r="A4" s="4" t="s">
        <v>54</v>
      </c>
      <c r="C4" s="6" t="n">
        <v>49208</v>
      </c>
      <c r="D4" s="6" t="n">
        <v>41634</v>
      </c>
    </row>
    <row r="5" spans="1:4">
      <c r="A5" s="4" t="s">
        <v>55</v>
      </c>
      <c r="C5" s="5" t="n">
        <v>19067</v>
      </c>
      <c r="D5" s="5" t="n">
        <v>20737</v>
      </c>
    </row>
    <row r="6" spans="1:4">
      <c r="A6" s="4" t="s">
        <v>56</v>
      </c>
      <c r="C6" s="5" t="n">
        <v>68275</v>
      </c>
      <c r="D6" s="5" t="n">
        <v>62371</v>
      </c>
    </row>
    <row r="7" spans="1:4">
      <c r="A7" s="4" t="s">
        <v>57</v>
      </c>
      <c r="C7" s="5" t="n">
        <v>15321</v>
      </c>
      <c r="D7" s="5" t="n">
        <v>12834</v>
      </c>
    </row>
    <row r="8" spans="1:4">
      <c r="A8" s="4" t="s">
        <v>58</v>
      </c>
      <c r="C8" s="5" t="n">
        <v>29580</v>
      </c>
      <c r="D8" s="5" t="n">
        <v>27654</v>
      </c>
    </row>
    <row r="9" spans="1:4">
      <c r="A9" s="4" t="s">
        <v>59</v>
      </c>
      <c r="C9" s="5" t="n">
        <v>44901</v>
      </c>
      <c r="D9" s="5" t="n">
        <v>40488</v>
      </c>
    </row>
    <row r="10" spans="1:4">
      <c r="A10" s="4" t="s">
        <v>60</v>
      </c>
      <c r="C10" s="5" t="n">
        <v>23374</v>
      </c>
      <c r="D10" s="5" t="n">
        <v>21883</v>
      </c>
    </row>
    <row r="11" spans="1:4">
      <c r="A11" s="3" t="s">
        <v>61</v>
      </c>
    </row>
    <row r="12" spans="1:4">
      <c r="A12" s="4" t="s">
        <v>62</v>
      </c>
      <c r="B12" s="4" t="s">
        <v>63</v>
      </c>
      <c r="C12" s="5" t="n">
        <v>6736</v>
      </c>
      <c r="D12" s="5" t="n">
        <v>5031</v>
      </c>
    </row>
    <row r="13" spans="1:4">
      <c r="A13" s="4" t="s">
        <v>64</v>
      </c>
      <c r="B13" s="4" t="s">
        <v>63</v>
      </c>
      <c r="C13" s="5" t="n">
        <v>4564</v>
      </c>
      <c r="D13" s="5" t="n">
        <v>5064</v>
      </c>
    </row>
    <row r="14" spans="1:4">
      <c r="A14" s="4" t="s">
        <v>65</v>
      </c>
      <c r="C14" s="5" t="n">
        <v>-2434</v>
      </c>
      <c r="D14" s="5" t="n">
        <v>87</v>
      </c>
    </row>
    <row r="15" spans="1:4">
      <c r="A15" s="4" t="s">
        <v>66</v>
      </c>
      <c r="C15" s="5" t="n">
        <v>-5827</v>
      </c>
      <c r="D15" s="5" t="n">
        <v>-22093</v>
      </c>
    </row>
    <row r="16" spans="1:4">
      <c r="A16" s="4" t="s">
        <v>67</v>
      </c>
      <c r="C16" s="5" t="n">
        <v>-722</v>
      </c>
      <c r="D16" s="5" t="n">
        <v>-2598</v>
      </c>
    </row>
    <row r="17" spans="1:4">
      <c r="A17" s="4" t="s">
        <v>68</v>
      </c>
      <c r="C17" s="5" t="n">
        <v>2187</v>
      </c>
      <c r="D17" s="5" t="n">
        <v>2993</v>
      </c>
    </row>
    <row r="18" spans="1:4">
      <c r="A18" s="4" t="s">
        <v>69</v>
      </c>
      <c r="C18" s="5" t="n">
        <v>9104</v>
      </c>
      <c r="D18" s="5" t="n">
        <v>2507</v>
      </c>
    </row>
    <row r="19" spans="1:4">
      <c r="A19" s="4" t="s">
        <v>70</v>
      </c>
      <c r="C19" s="5" t="n">
        <v>-4848</v>
      </c>
      <c r="D19" s="5" t="n">
        <v>1107</v>
      </c>
    </row>
    <row r="20" spans="1:4">
      <c r="A20" s="4" t="s">
        <v>71</v>
      </c>
      <c r="C20" s="5" t="n">
        <v>14614</v>
      </c>
      <c r="D20" s="5" t="n">
        <v>29785</v>
      </c>
    </row>
    <row r="21" spans="1:4">
      <c r="A21" s="4" t="s">
        <v>72</v>
      </c>
      <c r="C21" s="5" t="n">
        <v>868</v>
      </c>
      <c r="D21" s="5" t="n">
        <v>306</v>
      </c>
    </row>
    <row r="22" spans="1:4">
      <c r="A22" s="4" t="s">
        <v>73</v>
      </c>
      <c r="C22" s="5" t="n">
        <v>3209</v>
      </c>
      <c r="D22" s="5" t="n">
        <v>4225</v>
      </c>
    </row>
    <row r="23" spans="1:4">
      <c r="A23" s="4" t="s">
        <v>74</v>
      </c>
      <c r="C23" s="5" t="n">
        <v>4077</v>
      </c>
      <c r="D23" s="5" t="n">
        <v>4531</v>
      </c>
    </row>
    <row r="24" spans="1:4">
      <c r="A24" s="4" t="s">
        <v>75</v>
      </c>
      <c r="C24" s="6" t="n">
        <v>10537</v>
      </c>
      <c r="D24" s="6" t="n">
        <v>25254</v>
      </c>
    </row>
    <row r="25" spans="1:4">
      <c r="A25" s="3" t="s">
        <v>76</v>
      </c>
    </row>
    <row r="26" spans="1:4">
      <c r="A26" s="4" t="s">
        <v>77</v>
      </c>
      <c r="C26" s="7" t="n">
        <v>0.06</v>
      </c>
      <c r="D26" s="7" t="n">
        <v>0.18</v>
      </c>
    </row>
    <row r="27" spans="1:4">
      <c r="A27" s="4" t="s">
        <v>78</v>
      </c>
      <c r="C27" s="7" t="n">
        <v>0.06</v>
      </c>
      <c r="D27" s="7" t="n">
        <v>0.17</v>
      </c>
    </row>
    <row r="28" spans="1:4">
      <c r="A28" s="3" t="s">
        <v>79</v>
      </c>
    </row>
    <row r="29" spans="1:4">
      <c r="A29" s="4" t="s">
        <v>80</v>
      </c>
      <c r="C29" s="5" t="n">
        <v>167265059</v>
      </c>
      <c r="D29" s="5" t="n">
        <v>144159678</v>
      </c>
    </row>
    <row r="30" spans="1:4">
      <c r="A30" s="4" t="s">
        <v>81</v>
      </c>
      <c r="C30" s="5" t="n">
        <v>174703186</v>
      </c>
      <c r="D30" s="5" t="n">
        <v>149961923</v>
      </c>
    </row>
    <row r="31" spans="1:4"/>
    <row r="32" spans="1:4">
      <c r="A32" s="4" t="s">
        <v>63</v>
      </c>
      <c r="B32" s="4" t="s">
        <v>82</v>
      </c>
    </row>
  </sheetData>
  <mergeCells count="4">
    <mergeCell ref="A1:B2"/>
    <mergeCell ref="C1:D1"/>
    <mergeCell ref="A31:C31"/>
    <mergeCell ref="B32:C3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4</v>
      </c>
    </row>
    <row r="3" spans="1:2">
      <c r="A3" s="3" t="s">
        <v>183</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4</v>
      </c>
    </row>
    <row r="3" spans="1:2">
      <c r="A3" s="3" t="s">
        <v>186</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4</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row>
    <row r="9" spans="1:2">
      <c r="A9" s="3" t="s">
        <v>268</v>
      </c>
    </row>
    <row r="10" spans="1:2">
      <c r="A10" s="4" t="s">
        <v>278</v>
      </c>
      <c r="B10"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4</v>
      </c>
    </row>
    <row r="3" spans="1:2">
      <c r="A3" s="3" t="s">
        <v>19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4</v>
      </c>
    </row>
    <row r="3" spans="1:2">
      <c r="A3" s="3" t="s">
        <v>198</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24</v>
      </c>
    </row>
    <row r="3" spans="1:2">
      <c r="A3" s="3" t="s">
        <v>201</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4</v>
      </c>
    </row>
    <row r="3" spans="1:2">
      <c r="A3" s="3" t="s">
        <v>204</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4</v>
      </c>
      <c r="B1" s="2" t="s">
        <v>1</v>
      </c>
    </row>
    <row r="2" spans="1:2">
      <c r="B2" s="2" t="s">
        <v>24</v>
      </c>
    </row>
    <row r="3" spans="1:2">
      <c r="A3" s="3" t="s">
        <v>207</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4</v>
      </c>
    </row>
    <row r="3" spans="1:2">
      <c r="A3" s="3" t="s">
        <v>21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4</v>
      </c>
      <c r="C2" s="2" t="s">
        <v>25</v>
      </c>
    </row>
    <row r="3" spans="1:3">
      <c r="A3" s="3" t="s">
        <v>170</v>
      </c>
    </row>
    <row r="4" spans="1:3">
      <c r="A4" s="4" t="s">
        <v>32</v>
      </c>
      <c r="B4" s="6" t="n">
        <v>365477</v>
      </c>
      <c r="C4" s="6" t="n">
        <v>402785</v>
      </c>
    </row>
    <row r="5" spans="1:3">
      <c r="A5" s="4" t="s">
        <v>69</v>
      </c>
      <c r="B5" s="6" t="n">
        <v>9104</v>
      </c>
      <c r="C5" s="6" t="n">
        <v>250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4</v>
      </c>
      <c r="C2" s="2" t="s">
        <v>25</v>
      </c>
    </row>
    <row r="3" spans="1:3">
      <c r="A3" s="3" t="s">
        <v>53</v>
      </c>
    </row>
    <row r="4" spans="1:3">
      <c r="A4" s="4" t="s">
        <v>84</v>
      </c>
      <c r="B4" s="6" t="n">
        <v>3785</v>
      </c>
      <c r="C4" s="6" t="n">
        <v>31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3</v>
      </c>
      <c r="B1" s="2" t="s">
        <v>1</v>
      </c>
    </row>
    <row r="2" spans="1:4">
      <c r="B2" s="2" t="s">
        <v>24</v>
      </c>
      <c r="C2" s="2" t="s">
        <v>25</v>
      </c>
      <c r="D2" s="2" t="s">
        <v>304</v>
      </c>
    </row>
    <row r="3" spans="1:4">
      <c r="A3" s="3" t="s">
        <v>305</v>
      </c>
    </row>
    <row r="4" spans="1:4">
      <c r="A4" s="4" t="s">
        <v>45</v>
      </c>
      <c r="B4" s="6" t="n">
        <v>651670</v>
      </c>
      <c r="C4" s="6" t="n">
        <v>527305</v>
      </c>
      <c r="D4" s="6" t="n">
        <v>402651</v>
      </c>
    </row>
    <row r="5" spans="1:4">
      <c r="A5" s="4" t="s">
        <v>27</v>
      </c>
      <c r="B5" s="5" t="n">
        <v>12539</v>
      </c>
      <c r="C5" s="5" t="n">
        <v>21434</v>
      </c>
      <c r="D5" s="6" t="n">
        <v>5346</v>
      </c>
    </row>
    <row r="6" spans="1:4">
      <c r="A6" s="4" t="s">
        <v>306</v>
      </c>
      <c r="B6" s="6" t="n">
        <v>660915</v>
      </c>
      <c r="C6" s="5" t="n">
        <v>534882</v>
      </c>
    </row>
    <row r="7" spans="1:4">
      <c r="A7" s="4" t="s">
        <v>307</v>
      </c>
    </row>
    <row r="8" spans="1:4">
      <c r="A8" s="3" t="s">
        <v>305</v>
      </c>
    </row>
    <row r="9" spans="1:4">
      <c r="A9" s="4" t="s">
        <v>308</v>
      </c>
      <c r="B9" s="4" t="s">
        <v>309</v>
      </c>
    </row>
    <row r="10" spans="1:4">
      <c r="A10" s="4" t="s">
        <v>310</v>
      </c>
      <c r="B10" s="6" t="n">
        <v>500</v>
      </c>
    </row>
    <row r="11" spans="1:4">
      <c r="A11" s="4" t="s">
        <v>311</v>
      </c>
      <c r="B11" s="6" t="n">
        <v>2900</v>
      </c>
    </row>
    <row r="12" spans="1:4">
      <c r="A12" s="4" t="s">
        <v>312</v>
      </c>
    </row>
    <row r="13" spans="1:4">
      <c r="A13" s="3" t="s">
        <v>305</v>
      </c>
    </row>
    <row r="14" spans="1:4">
      <c r="A14" s="4" t="s">
        <v>313</v>
      </c>
      <c r="B14" s="4" t="s">
        <v>309</v>
      </c>
    </row>
    <row r="15" spans="1:4">
      <c r="A15" s="4" t="s">
        <v>314</v>
      </c>
      <c r="B15" s="6" t="n">
        <v>1200</v>
      </c>
    </row>
    <row r="16" spans="1:4">
      <c r="A16" s="4" t="s">
        <v>315</v>
      </c>
      <c r="B16" s="5" t="n">
        <v>2400</v>
      </c>
    </row>
    <row r="17" spans="1:4">
      <c r="A17" s="4" t="s">
        <v>316</v>
      </c>
    </row>
    <row r="18" spans="1:4">
      <c r="A18" s="3" t="s">
        <v>305</v>
      </c>
    </row>
    <row r="19" spans="1:4">
      <c r="A19" s="4" t="s">
        <v>306</v>
      </c>
      <c r="B19" s="6" t="n">
        <v>78882</v>
      </c>
      <c r="C19" s="6" t="n">
        <v>61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4</v>
      </c>
      <c r="C1" s="2" t="s">
        <v>25</v>
      </c>
      <c r="D1" s="2" t="s">
        <v>304</v>
      </c>
    </row>
    <row r="2" spans="1:4">
      <c r="A2" s="3" t="s">
        <v>318</v>
      </c>
    </row>
    <row r="3" spans="1:4">
      <c r="A3" s="4" t="s">
        <v>28</v>
      </c>
      <c r="B3" s="6" t="n">
        <v>18252</v>
      </c>
    </row>
    <row r="4" spans="1:4">
      <c r="A4" s="4" t="s">
        <v>319</v>
      </c>
      <c r="B4" s="5" t="n">
        <v>60630</v>
      </c>
      <c r="C4" s="6" t="n">
        <v>61293</v>
      </c>
      <c r="D4" s="6" t="n">
        <v>26580</v>
      </c>
    </row>
    <row r="5" spans="1:4">
      <c r="A5" s="4" t="s">
        <v>39</v>
      </c>
      <c r="B5" s="5" t="n">
        <v>660915</v>
      </c>
      <c r="C5" s="5" t="n">
        <v>534882</v>
      </c>
    </row>
    <row r="6" spans="1:4">
      <c r="A6" s="4" t="s">
        <v>316</v>
      </c>
    </row>
    <row r="7" spans="1:4">
      <c r="A7" s="3" t="s">
        <v>318</v>
      </c>
    </row>
    <row r="8" spans="1:4">
      <c r="A8" s="4" t="s">
        <v>39</v>
      </c>
      <c r="B8" s="5" t="n">
        <v>78882</v>
      </c>
      <c r="C8" s="5" t="n">
        <v>61293</v>
      </c>
    </row>
    <row r="9" spans="1:4">
      <c r="A9" s="4" t="s">
        <v>320</v>
      </c>
    </row>
    <row r="10" spans="1:4">
      <c r="A10" s="3" t="s">
        <v>318</v>
      </c>
    </row>
    <row r="11" spans="1:4">
      <c r="A11" s="4" t="s">
        <v>39</v>
      </c>
      <c r="B11" s="5" t="n">
        <v>43974</v>
      </c>
      <c r="C11" s="5" t="n">
        <v>28850</v>
      </c>
    </row>
    <row r="12" spans="1:4">
      <c r="A12" s="4" t="s">
        <v>321</v>
      </c>
    </row>
    <row r="13" spans="1:4">
      <c r="A13" s="3" t="s">
        <v>318</v>
      </c>
    </row>
    <row r="14" spans="1:4">
      <c r="A14" s="4" t="s">
        <v>39</v>
      </c>
      <c r="B14" s="5" t="n">
        <v>34908</v>
      </c>
      <c r="C14" s="5" t="n">
        <v>32443</v>
      </c>
    </row>
    <row r="15" spans="1:4">
      <c r="A15" s="4" t="s">
        <v>322</v>
      </c>
    </row>
    <row r="16" spans="1:4">
      <c r="A16" s="3" t="s">
        <v>318</v>
      </c>
    </row>
    <row r="17" spans="1:4">
      <c r="A17" s="4" t="s">
        <v>28</v>
      </c>
      <c r="B17" s="5" t="n">
        <v>15000</v>
      </c>
    </row>
    <row r="18" spans="1:4">
      <c r="A18" s="4" t="s">
        <v>319</v>
      </c>
      <c r="B18" s="5" t="n">
        <v>16595</v>
      </c>
      <c r="C18" s="5" t="n">
        <v>29039</v>
      </c>
    </row>
    <row r="19" spans="1:4">
      <c r="A19" s="4" t="s">
        <v>323</v>
      </c>
    </row>
    <row r="20" spans="1:4">
      <c r="A20" s="3" t="s">
        <v>318</v>
      </c>
    </row>
    <row r="21" spans="1:4">
      <c r="A21" s="4" t="s">
        <v>28</v>
      </c>
      <c r="B21" s="5" t="n">
        <v>15000</v>
      </c>
    </row>
    <row r="22" spans="1:4">
      <c r="A22" s="4" t="s">
        <v>319</v>
      </c>
      <c r="B22" s="5" t="n">
        <v>16595</v>
      </c>
      <c r="C22" s="5" t="n">
        <v>29039</v>
      </c>
    </row>
    <row r="23" spans="1:4">
      <c r="A23" s="4" t="s">
        <v>324</v>
      </c>
    </row>
    <row r="24" spans="1:4">
      <c r="A24" s="3" t="s">
        <v>318</v>
      </c>
    </row>
    <row r="25" spans="1:4">
      <c r="A25" s="4" t="s">
        <v>319</v>
      </c>
      <c r="B25" s="5" t="n">
        <v>3313</v>
      </c>
      <c r="C25" s="5" t="n">
        <v>3404</v>
      </c>
    </row>
    <row r="26" spans="1:4">
      <c r="A26" s="4" t="s">
        <v>325</v>
      </c>
    </row>
    <row r="27" spans="1:4">
      <c r="A27" s="3" t="s">
        <v>318</v>
      </c>
    </row>
    <row r="28" spans="1:4">
      <c r="A28" s="4" t="s">
        <v>319</v>
      </c>
      <c r="B28" s="5" t="n">
        <v>3313</v>
      </c>
      <c r="C28" s="5" t="n">
        <v>3404</v>
      </c>
    </row>
    <row r="29" spans="1:4">
      <c r="A29" s="4" t="s">
        <v>326</v>
      </c>
    </row>
    <row r="30" spans="1:4">
      <c r="A30" s="3" t="s">
        <v>318</v>
      </c>
    </row>
    <row r="31" spans="1:4">
      <c r="A31" s="4" t="s">
        <v>28</v>
      </c>
      <c r="B31" s="5" t="n">
        <v>3252</v>
      </c>
    </row>
    <row r="32" spans="1:4">
      <c r="A32" s="4" t="s">
        <v>319</v>
      </c>
      <c r="B32" s="5" t="n">
        <v>40722</v>
      </c>
      <c r="C32" s="5" t="n">
        <v>28850</v>
      </c>
    </row>
    <row r="33" spans="1:4">
      <c r="A33" s="4" t="s">
        <v>327</v>
      </c>
    </row>
    <row r="34" spans="1:4">
      <c r="A34" s="3" t="s">
        <v>318</v>
      </c>
    </row>
    <row r="35" spans="1:4">
      <c r="A35" s="4" t="s">
        <v>28</v>
      </c>
      <c r="B35" s="5" t="n">
        <v>3252</v>
      </c>
    </row>
    <row r="36" spans="1:4">
      <c r="A36" s="4" t="s">
        <v>319</v>
      </c>
      <c r="B36" s="6" t="n">
        <v>40722</v>
      </c>
      <c r="C36" s="6" t="n">
        <v>288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80"/>
    <col customWidth="1" max="5" min="5" width="29"/>
    <col customWidth="1" max="6" min="6" width="21"/>
  </cols>
  <sheetData>
    <row r="1" spans="1:6">
      <c r="A1" s="1" t="s">
        <v>328</v>
      </c>
      <c r="B1" s="2" t="s">
        <v>329</v>
      </c>
      <c r="C1" s="2" t="s">
        <v>330</v>
      </c>
      <c r="D1" s="2" t="s">
        <v>331</v>
      </c>
      <c r="E1" s="2" t="s">
        <v>332</v>
      </c>
      <c r="F1" s="2" t="s">
        <v>333</v>
      </c>
    </row>
    <row r="2" spans="1:6">
      <c r="A2" s="3" t="s">
        <v>334</v>
      </c>
    </row>
    <row r="3" spans="1:6">
      <c r="A3" s="4" t="s">
        <v>106</v>
      </c>
      <c r="D3" s="6" t="n">
        <v>3600</v>
      </c>
      <c r="E3" s="6" t="n">
        <v>5617</v>
      </c>
    </row>
    <row r="4" spans="1:6">
      <c r="A4" s="4" t="s">
        <v>107</v>
      </c>
      <c r="D4" s="5" t="n">
        <v>4409</v>
      </c>
      <c r="E4" s="5" t="n">
        <v>10806</v>
      </c>
    </row>
    <row r="5" spans="1:6">
      <c r="A5" s="4" t="s">
        <v>335</v>
      </c>
      <c r="D5" s="6" t="n">
        <v>9104</v>
      </c>
      <c r="E5" s="6" t="n">
        <v>2507</v>
      </c>
    </row>
    <row r="6" spans="1:6">
      <c r="A6" s="4" t="s">
        <v>336</v>
      </c>
    </row>
    <row r="7" spans="1:6">
      <c r="A7" s="3" t="s">
        <v>334</v>
      </c>
    </row>
    <row r="8" spans="1:6">
      <c r="A8" s="4" t="s">
        <v>337</v>
      </c>
      <c r="C8" s="4" t="s">
        <v>338</v>
      </c>
      <c r="D8" s="4" t="s">
        <v>338</v>
      </c>
    </row>
    <row r="9" spans="1:6">
      <c r="A9" s="4" t="s">
        <v>339</v>
      </c>
    </row>
    <row r="10" spans="1:6">
      <c r="A10" s="3" t="s">
        <v>334</v>
      </c>
    </row>
    <row r="11" spans="1:6">
      <c r="A11" s="4" t="s">
        <v>106</v>
      </c>
      <c r="B11" s="6" t="n">
        <v>3600</v>
      </c>
    </row>
    <row r="12" spans="1:6">
      <c r="A12" s="4" t="s">
        <v>340</v>
      </c>
      <c r="B12" s="4" t="s">
        <v>341</v>
      </c>
    </row>
    <row r="13" spans="1:6">
      <c r="A13" s="4" t="s">
        <v>342</v>
      </c>
    </row>
    <row r="14" spans="1:6">
      <c r="A14" s="3" t="s">
        <v>334</v>
      </c>
    </row>
    <row r="15" spans="1:6">
      <c r="A15" s="4" t="s">
        <v>343</v>
      </c>
      <c r="C15" s="6" t="n">
        <v>2000</v>
      </c>
    </row>
    <row r="16" spans="1:6">
      <c r="A16" s="4" t="s">
        <v>344</v>
      </c>
      <c r="D16" s="6" t="n">
        <v>3000</v>
      </c>
    </row>
    <row r="17" spans="1:6">
      <c r="A17" s="4" t="s">
        <v>345</v>
      </c>
    </row>
    <row r="18" spans="1:6">
      <c r="A18" s="3" t="s">
        <v>334</v>
      </c>
    </row>
    <row r="19" spans="1:6">
      <c r="A19" s="4" t="s">
        <v>337</v>
      </c>
      <c r="C19" s="4" t="s">
        <v>341</v>
      </c>
      <c r="D19" s="4" t="s">
        <v>341</v>
      </c>
    </row>
    <row r="20" spans="1:6">
      <c r="A20" s="4" t="s">
        <v>346</v>
      </c>
      <c r="C20" s="5" t="n">
        <v>12000</v>
      </c>
      <c r="D20" s="5" t="n">
        <v>12000</v>
      </c>
    </row>
    <row r="21" spans="1:6">
      <c r="A21" s="4" t="s">
        <v>347</v>
      </c>
      <c r="D21" s="4" t="s">
        <v>348</v>
      </c>
    </row>
    <row r="22" spans="1:6">
      <c r="A22" s="4" t="s">
        <v>349</v>
      </c>
      <c r="C22" s="4" t="s">
        <v>350</v>
      </c>
    </row>
    <row r="23" spans="1:6">
      <c r="A23" s="4" t="s">
        <v>351</v>
      </c>
    </row>
    <row r="24" spans="1:6">
      <c r="A24" s="3" t="s">
        <v>334</v>
      </c>
    </row>
    <row r="25" spans="1:6">
      <c r="A25" s="4" t="s">
        <v>347</v>
      </c>
      <c r="C25" s="4" t="s">
        <v>352</v>
      </c>
    </row>
    <row r="26" spans="1:6">
      <c r="A26" s="4" t="s">
        <v>353</v>
      </c>
    </row>
    <row r="27" spans="1:6">
      <c r="A27" s="3" t="s">
        <v>334</v>
      </c>
    </row>
    <row r="28" spans="1:6">
      <c r="A28" s="4" t="s">
        <v>354</v>
      </c>
      <c r="D28" s="5" t="n">
        <v>5</v>
      </c>
    </row>
    <row r="29" spans="1:6">
      <c r="A29" s="4" t="s">
        <v>355</v>
      </c>
      <c r="D29" s="4" t="s">
        <v>356</v>
      </c>
    </row>
    <row r="30" spans="1:6">
      <c r="A30" s="4" t="s">
        <v>357</v>
      </c>
      <c r="C30" s="5" t="n">
        <v>1300</v>
      </c>
      <c r="D30" s="5" t="n">
        <v>1300</v>
      </c>
    </row>
    <row r="31" spans="1:6">
      <c r="A31" s="4" t="s">
        <v>358</v>
      </c>
      <c r="C31" s="4" t="s">
        <v>359</v>
      </c>
      <c r="D31" s="4" t="s">
        <v>359</v>
      </c>
    </row>
    <row r="32" spans="1:6">
      <c r="A32" s="4" t="s">
        <v>335</v>
      </c>
      <c r="D32" s="6" t="n">
        <v>4500</v>
      </c>
    </row>
    <row r="33" spans="1:6">
      <c r="A33" s="4" t="s">
        <v>360</v>
      </c>
      <c r="C33" s="6" t="n">
        <v>3400</v>
      </c>
      <c r="D33" s="5" t="n">
        <v>3400</v>
      </c>
    </row>
    <row r="34" spans="1:6">
      <c r="A34" s="4" t="s">
        <v>361</v>
      </c>
    </row>
    <row r="35" spans="1:6">
      <c r="A35" s="3" t="s">
        <v>334</v>
      </c>
    </row>
    <row r="36" spans="1:6">
      <c r="A36" s="4" t="s">
        <v>358</v>
      </c>
      <c r="E36" s="4" t="s">
        <v>362</v>
      </c>
    </row>
    <row r="37" spans="1:6">
      <c r="A37" s="4" t="s">
        <v>335</v>
      </c>
      <c r="D37" s="6" t="n">
        <v>9104</v>
      </c>
      <c r="E37" s="6" t="n">
        <v>2507</v>
      </c>
    </row>
    <row r="38" spans="1:6">
      <c r="A38" s="4" t="s">
        <v>363</v>
      </c>
    </row>
    <row r="39" spans="1:6">
      <c r="A39" s="3" t="s">
        <v>334</v>
      </c>
    </row>
    <row r="40" spans="1:6">
      <c r="A40" s="4" t="s">
        <v>357</v>
      </c>
      <c r="E40" s="5" t="n">
        <v>1300</v>
      </c>
    </row>
    <row r="41" spans="1:6">
      <c r="A41" s="4" t="s">
        <v>364</v>
      </c>
    </row>
    <row r="42" spans="1:6">
      <c r="A42" s="3" t="s">
        <v>334</v>
      </c>
    </row>
    <row r="43" spans="1:6">
      <c r="A43" s="4" t="s">
        <v>335</v>
      </c>
      <c r="E43" s="6" t="n">
        <v>1400</v>
      </c>
    </row>
    <row r="44" spans="1:6">
      <c r="A44" s="4" t="s">
        <v>365</v>
      </c>
    </row>
    <row r="45" spans="1:6">
      <c r="A45" s="3" t="s">
        <v>334</v>
      </c>
    </row>
    <row r="46" spans="1:6">
      <c r="A46" s="4" t="s">
        <v>335</v>
      </c>
      <c r="E46" s="6" t="n">
        <v>1100</v>
      </c>
    </row>
    <row r="47" spans="1:6">
      <c r="A47" s="4" t="s">
        <v>366</v>
      </c>
    </row>
    <row r="48" spans="1:6">
      <c r="A48" s="3" t="s">
        <v>334</v>
      </c>
    </row>
    <row r="49" spans="1:6">
      <c r="A49" s="4" t="s">
        <v>355</v>
      </c>
      <c r="D49" s="4" t="s">
        <v>367</v>
      </c>
    </row>
    <row r="50" spans="1:6">
      <c r="A50" s="4" t="s">
        <v>357</v>
      </c>
      <c r="C50" s="5" t="n">
        <v>1300</v>
      </c>
      <c r="D50" s="5" t="n">
        <v>1300</v>
      </c>
    </row>
    <row r="51" spans="1:6">
      <c r="A51" s="4" t="s">
        <v>358</v>
      </c>
      <c r="C51" s="4" t="s">
        <v>362</v>
      </c>
      <c r="D51" s="4" t="s">
        <v>362</v>
      </c>
    </row>
    <row r="52" spans="1:6">
      <c r="A52" s="4" t="s">
        <v>335</v>
      </c>
      <c r="D52" s="6" t="n">
        <v>4600</v>
      </c>
    </row>
    <row r="53" spans="1:6">
      <c r="A53" s="4" t="s">
        <v>360</v>
      </c>
      <c r="C53" s="6" t="n">
        <v>500</v>
      </c>
      <c r="D53" s="6" t="n">
        <v>500</v>
      </c>
    </row>
    <row r="54" spans="1:6">
      <c r="A54" s="4" t="s">
        <v>368</v>
      </c>
    </row>
    <row r="55" spans="1:6">
      <c r="A55" s="3" t="s">
        <v>334</v>
      </c>
    </row>
    <row r="56" spans="1:6">
      <c r="A56" s="4" t="s">
        <v>369</v>
      </c>
      <c r="F56" s="6" t="n">
        <v>2000</v>
      </c>
    </row>
    <row r="57" spans="1:6">
      <c r="A57" s="4" t="s">
        <v>370</v>
      </c>
    </row>
    <row r="58" spans="1:6">
      <c r="A58" s="3" t="s">
        <v>334</v>
      </c>
    </row>
    <row r="59" spans="1:6">
      <c r="A59" s="4" t="s">
        <v>354</v>
      </c>
      <c r="D59" s="5" t="n">
        <v>1</v>
      </c>
    </row>
    <row r="60" spans="1:6">
      <c r="A60" s="4" t="s">
        <v>371</v>
      </c>
    </row>
    <row r="61" spans="1:6">
      <c r="A61" s="3" t="s">
        <v>334</v>
      </c>
    </row>
    <row r="62" spans="1:6">
      <c r="A62" s="4" t="s">
        <v>354</v>
      </c>
      <c r="D62" s="5" t="n">
        <v>3</v>
      </c>
    </row>
    <row r="63" spans="1:6">
      <c r="A63" s="4" t="s">
        <v>372</v>
      </c>
    </row>
    <row r="64" spans="1:6">
      <c r="A64" s="3" t="s">
        <v>334</v>
      </c>
    </row>
    <row r="65" spans="1:6">
      <c r="A65" s="4" t="s">
        <v>347</v>
      </c>
      <c r="C65" s="4" t="s">
        <v>352</v>
      </c>
    </row>
    <row r="66" spans="1:6">
      <c r="A66" s="4" t="s">
        <v>373</v>
      </c>
    </row>
    <row r="67" spans="1:6">
      <c r="A67" s="3" t="s">
        <v>334</v>
      </c>
    </row>
    <row r="68" spans="1:6">
      <c r="A68" s="4" t="s">
        <v>374</v>
      </c>
      <c r="C68" s="5" t="n">
        <v>1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4</v>
      </c>
      <c r="C2" s="2" t="s">
        <v>25</v>
      </c>
    </row>
    <row r="3" spans="1:3">
      <c r="A3" s="3" t="s">
        <v>376</v>
      </c>
    </row>
    <row r="4" spans="1:3">
      <c r="A4" s="4" t="s">
        <v>377</v>
      </c>
      <c r="B4" s="6" t="n">
        <v>613329</v>
      </c>
      <c r="C4" s="6" t="n">
        <v>593429</v>
      </c>
    </row>
    <row r="5" spans="1:3">
      <c r="A5" s="4" t="s">
        <v>378</v>
      </c>
      <c r="B5" s="5" t="n">
        <v>1403</v>
      </c>
      <c r="C5" s="5" t="n">
        <v>19900</v>
      </c>
    </row>
    <row r="6" spans="1:3">
      <c r="A6" s="4" t="s">
        <v>379</v>
      </c>
      <c r="B6" s="5" t="n">
        <v>614732</v>
      </c>
      <c r="C6" s="5" t="n">
        <v>613329</v>
      </c>
    </row>
    <row r="7" spans="1:3">
      <c r="A7" s="4" t="s">
        <v>380</v>
      </c>
      <c r="B7" s="5" t="n">
        <v>210544</v>
      </c>
      <c r="C7" s="5" t="n">
        <v>179066</v>
      </c>
    </row>
    <row r="8" spans="1:3">
      <c r="A8" s="4" t="s">
        <v>58</v>
      </c>
      <c r="B8" s="5" t="n">
        <v>29580</v>
      </c>
      <c r="C8" s="5" t="n">
        <v>27654</v>
      </c>
    </row>
    <row r="9" spans="1:3">
      <c r="A9" s="4" t="s">
        <v>381</v>
      </c>
      <c r="B9" s="5" t="n">
        <v>1344</v>
      </c>
      <c r="C9" s="5" t="n">
        <v>1317</v>
      </c>
    </row>
    <row r="10" spans="1:3">
      <c r="A10" s="4" t="s">
        <v>335</v>
      </c>
      <c r="B10" s="5" t="n">
        <v>9104</v>
      </c>
      <c r="C10" s="5" t="n">
        <v>2507</v>
      </c>
    </row>
    <row r="11" spans="1:3">
      <c r="A11" s="4" t="s">
        <v>382</v>
      </c>
      <c r="B11" s="5" t="n">
        <v>249255</v>
      </c>
      <c r="C11" s="5" t="n">
        <v>210544</v>
      </c>
    </row>
    <row r="12" spans="1:3">
      <c r="A12" s="4" t="s">
        <v>383</v>
      </c>
      <c r="B12" s="5" t="n">
        <v>365477</v>
      </c>
      <c r="C12" s="5" t="n">
        <v>402785</v>
      </c>
    </row>
    <row r="13" spans="1:3">
      <c r="A13" s="4" t="s">
        <v>361</v>
      </c>
    </row>
    <row r="14" spans="1:3">
      <c r="A14" s="3" t="s">
        <v>376</v>
      </c>
    </row>
    <row r="15" spans="1:3">
      <c r="A15" s="4" t="s">
        <v>377</v>
      </c>
      <c r="B15" s="5" t="n">
        <v>222097</v>
      </c>
      <c r="C15" s="5" t="n">
        <v>200906</v>
      </c>
    </row>
    <row r="16" spans="1:3">
      <c r="A16" s="4" t="s">
        <v>378</v>
      </c>
      <c r="B16" s="5" t="n">
        <v>2596</v>
      </c>
      <c r="C16" s="5" t="n">
        <v>21191</v>
      </c>
    </row>
    <row r="17" spans="1:3">
      <c r="A17" s="4" t="s">
        <v>379</v>
      </c>
      <c r="B17" s="5" t="n">
        <v>224693</v>
      </c>
      <c r="C17" s="5" t="n">
        <v>222097</v>
      </c>
    </row>
    <row r="18" spans="1:3">
      <c r="A18" s="4" t="s">
        <v>380</v>
      </c>
      <c r="B18" s="5" t="n">
        <v>115492</v>
      </c>
      <c r="C18" s="5" t="n">
        <v>106393</v>
      </c>
    </row>
    <row r="19" spans="1:3">
      <c r="A19" s="4" t="s">
        <v>335</v>
      </c>
      <c r="B19" s="5" t="n">
        <v>9104</v>
      </c>
      <c r="C19" s="5" t="n">
        <v>2507</v>
      </c>
    </row>
    <row r="20" spans="1:3">
      <c r="A20" s="4" t="s">
        <v>382</v>
      </c>
      <c r="B20" s="5" t="n">
        <v>130492</v>
      </c>
      <c r="C20" s="5" t="n">
        <v>115492</v>
      </c>
    </row>
    <row r="21" spans="1:3">
      <c r="A21" s="4" t="s">
        <v>383</v>
      </c>
      <c r="B21" s="5" t="n">
        <v>94201</v>
      </c>
      <c r="C21" s="5" t="n">
        <v>106605</v>
      </c>
    </row>
    <row r="22" spans="1:3">
      <c r="A22" s="4" t="s">
        <v>384</v>
      </c>
    </row>
    <row r="23" spans="1:3">
      <c r="A23" s="3" t="s">
        <v>376</v>
      </c>
    </row>
    <row r="24" spans="1:3">
      <c r="A24" s="4" t="s">
        <v>377</v>
      </c>
      <c r="B24" s="5" t="n">
        <v>10725</v>
      </c>
      <c r="C24" s="5" t="n">
        <v>11339</v>
      </c>
    </row>
    <row r="25" spans="1:3">
      <c r="A25" s="4" t="s">
        <v>378</v>
      </c>
      <c r="B25" s="5" t="n">
        <v>-1264</v>
      </c>
      <c r="C25" s="5" t="n">
        <v>-614</v>
      </c>
    </row>
    <row r="26" spans="1:3">
      <c r="A26" s="4" t="s">
        <v>379</v>
      </c>
      <c r="B26" s="5" t="n">
        <v>9461</v>
      </c>
      <c r="C26" s="5" t="n">
        <v>10725</v>
      </c>
    </row>
    <row r="27" spans="1:3">
      <c r="A27" s="4" t="s">
        <v>380</v>
      </c>
      <c r="B27" s="5" t="n">
        <v>4540</v>
      </c>
      <c r="C27" s="5" t="n">
        <v>4471</v>
      </c>
    </row>
    <row r="28" spans="1:3">
      <c r="A28" s="4" t="s">
        <v>381</v>
      </c>
      <c r="B28" s="5" t="n">
        <v>27</v>
      </c>
    </row>
    <row r="29" spans="1:3">
      <c r="A29" s="4" t="s">
        <v>382</v>
      </c>
      <c r="B29" s="5" t="n">
        <v>4670</v>
      </c>
      <c r="C29" s="5" t="n">
        <v>4540</v>
      </c>
    </row>
    <row r="30" spans="1:3">
      <c r="A30" s="4" t="s">
        <v>383</v>
      </c>
      <c r="B30" s="5" t="n">
        <v>4791</v>
      </c>
      <c r="C30" s="5" t="n">
        <v>6185</v>
      </c>
    </row>
    <row r="31" spans="1:3">
      <c r="A31" s="4" t="s">
        <v>385</v>
      </c>
    </row>
    <row r="32" spans="1:3">
      <c r="A32" s="3" t="s">
        <v>376</v>
      </c>
    </row>
    <row r="33" spans="1:3">
      <c r="A33" s="4" t="s">
        <v>377</v>
      </c>
      <c r="B33" s="5" t="n">
        <v>23972</v>
      </c>
      <c r="C33" s="5" t="n">
        <v>22671</v>
      </c>
    </row>
    <row r="34" spans="1:3">
      <c r="A34" s="4" t="s">
        <v>378</v>
      </c>
      <c r="B34" s="5" t="n">
        <v>37</v>
      </c>
      <c r="C34" s="5" t="n">
        <v>1301</v>
      </c>
    </row>
    <row r="35" spans="1:3">
      <c r="A35" s="4" t="s">
        <v>379</v>
      </c>
      <c r="B35" s="5" t="n">
        <v>24009</v>
      </c>
      <c r="C35" s="5" t="n">
        <v>23972</v>
      </c>
    </row>
    <row r="36" spans="1:3">
      <c r="A36" s="4" t="s">
        <v>380</v>
      </c>
      <c r="B36" s="5" t="n">
        <v>19339</v>
      </c>
      <c r="C36" s="5" t="n">
        <v>14678</v>
      </c>
    </row>
    <row r="37" spans="1:3">
      <c r="A37" s="4" t="s">
        <v>381</v>
      </c>
      <c r="B37" s="5" t="n">
        <v>21</v>
      </c>
      <c r="C37" s="5" t="n">
        <v>250</v>
      </c>
    </row>
    <row r="38" spans="1:3">
      <c r="A38" s="4" t="s">
        <v>382</v>
      </c>
      <c r="B38" s="5" t="n">
        <v>23183</v>
      </c>
      <c r="C38" s="5" t="n">
        <v>19339</v>
      </c>
    </row>
    <row r="39" spans="1:3">
      <c r="A39" s="4" t="s">
        <v>383</v>
      </c>
      <c r="B39" s="5" t="n">
        <v>826</v>
      </c>
      <c r="C39" s="5" t="n">
        <v>4633</v>
      </c>
    </row>
    <row r="40" spans="1:3">
      <c r="A40" s="4" t="s">
        <v>386</v>
      </c>
    </row>
    <row r="41" spans="1:3">
      <c r="A41" s="3" t="s">
        <v>376</v>
      </c>
    </row>
    <row r="42" spans="1:3">
      <c r="A42" s="4" t="s">
        <v>377</v>
      </c>
      <c r="B42" s="5" t="n">
        <v>37761</v>
      </c>
      <c r="C42" s="5" t="n">
        <v>37758</v>
      </c>
    </row>
    <row r="43" spans="1:3">
      <c r="A43" s="4" t="s">
        <v>378</v>
      </c>
      <c r="B43" s="5" t="n">
        <v>30</v>
      </c>
      <c r="C43" s="5" t="n">
        <v>3</v>
      </c>
    </row>
    <row r="44" spans="1:3">
      <c r="A44" s="4" t="s">
        <v>379</v>
      </c>
      <c r="B44" s="5" t="n">
        <v>37791</v>
      </c>
      <c r="C44" s="5" t="n">
        <v>37761</v>
      </c>
    </row>
    <row r="45" spans="1:3">
      <c r="A45" s="4" t="s">
        <v>380</v>
      </c>
      <c r="B45" s="5" t="n">
        <v>24395</v>
      </c>
      <c r="C45" s="5" t="n">
        <v>22117</v>
      </c>
    </row>
    <row r="46" spans="1:3">
      <c r="A46" s="4" t="s">
        <v>381</v>
      </c>
      <c r="B46" s="5" t="n">
        <v>183</v>
      </c>
      <c r="C46" s="5" t="n">
        <v>267</v>
      </c>
    </row>
    <row r="47" spans="1:3">
      <c r="A47" s="4" t="s">
        <v>382</v>
      </c>
      <c r="B47" s="5" t="n">
        <v>26831</v>
      </c>
      <c r="C47" s="5" t="n">
        <v>24395</v>
      </c>
    </row>
    <row r="48" spans="1:3">
      <c r="A48" s="4" t="s">
        <v>383</v>
      </c>
      <c r="B48" s="5" t="n">
        <v>10960</v>
      </c>
      <c r="C48" s="5" t="n">
        <v>13366</v>
      </c>
    </row>
    <row r="49" spans="1:3">
      <c r="A49" s="4" t="s">
        <v>387</v>
      </c>
    </row>
    <row r="50" spans="1:3">
      <c r="A50" s="3" t="s">
        <v>376</v>
      </c>
    </row>
    <row r="51" spans="1:3">
      <c r="A51" s="4" t="s">
        <v>377</v>
      </c>
      <c r="B51" s="5" t="n">
        <v>53111</v>
      </c>
      <c r="C51" s="5" t="n">
        <v>53111</v>
      </c>
    </row>
    <row r="52" spans="1:3">
      <c r="A52" s="4" t="s">
        <v>379</v>
      </c>
      <c r="B52" s="5" t="n">
        <v>53111</v>
      </c>
      <c r="C52" s="5" t="n">
        <v>53111</v>
      </c>
    </row>
    <row r="53" spans="1:3">
      <c r="A53" s="4" t="s">
        <v>380</v>
      </c>
      <c r="B53" s="5" t="n">
        <v>11792</v>
      </c>
      <c r="C53" s="5" t="n">
        <v>6273</v>
      </c>
    </row>
    <row r="54" spans="1:3">
      <c r="A54" s="4" t="s">
        <v>382</v>
      </c>
      <c r="B54" s="5" t="n">
        <v>17872</v>
      </c>
      <c r="C54" s="5" t="n">
        <v>11792</v>
      </c>
    </row>
    <row r="55" spans="1:3">
      <c r="A55" s="4" t="s">
        <v>383</v>
      </c>
      <c r="B55" s="5" t="n">
        <v>35239</v>
      </c>
      <c r="C55" s="5" t="n">
        <v>41319</v>
      </c>
    </row>
    <row r="56" spans="1:3">
      <c r="A56" s="4" t="s">
        <v>388</v>
      </c>
    </row>
    <row r="57" spans="1:3">
      <c r="A57" s="3" t="s">
        <v>376</v>
      </c>
    </row>
    <row r="58" spans="1:3">
      <c r="A58" s="4" t="s">
        <v>377</v>
      </c>
      <c r="B58" s="5" t="n">
        <v>20068</v>
      </c>
      <c r="C58" s="5" t="n">
        <v>20068</v>
      </c>
    </row>
    <row r="59" spans="1:3">
      <c r="A59" s="4" t="s">
        <v>378</v>
      </c>
      <c r="B59" s="5" t="n">
        <v>2</v>
      </c>
    </row>
    <row r="60" spans="1:3">
      <c r="A60" s="4" t="s">
        <v>379</v>
      </c>
      <c r="B60" s="5" t="n">
        <v>20070</v>
      </c>
      <c r="C60" s="5" t="n">
        <v>20068</v>
      </c>
    </row>
    <row r="61" spans="1:3">
      <c r="A61" s="4" t="s">
        <v>380</v>
      </c>
      <c r="B61" s="5" t="n">
        <v>8585</v>
      </c>
      <c r="C61" s="5" t="n">
        <v>7622</v>
      </c>
    </row>
    <row r="62" spans="1:3">
      <c r="A62" s="4" t="s">
        <v>381</v>
      </c>
      <c r="B62" s="5" t="n">
        <v>276</v>
      </c>
      <c r="C62" s="5" t="n">
        <v>171</v>
      </c>
    </row>
    <row r="63" spans="1:3">
      <c r="A63" s="4" t="s">
        <v>382</v>
      </c>
      <c r="B63" s="5" t="n">
        <v>9046</v>
      </c>
      <c r="C63" s="5" t="n">
        <v>8585</v>
      </c>
    </row>
    <row r="64" spans="1:3">
      <c r="A64" s="4" t="s">
        <v>383</v>
      </c>
      <c r="B64" s="5" t="n">
        <v>11024</v>
      </c>
      <c r="C64" s="5" t="n">
        <v>11483</v>
      </c>
    </row>
    <row r="65" spans="1:3">
      <c r="A65" s="4" t="s">
        <v>389</v>
      </c>
    </row>
    <row r="66" spans="1:3">
      <c r="A66" s="3" t="s">
        <v>376</v>
      </c>
    </row>
    <row r="67" spans="1:3">
      <c r="A67" s="4" t="s">
        <v>377</v>
      </c>
      <c r="B67" s="5" t="n">
        <v>11033</v>
      </c>
      <c r="C67" s="5" t="n">
        <v>11000</v>
      </c>
    </row>
    <row r="68" spans="1:3">
      <c r="A68" s="4" t="s">
        <v>378</v>
      </c>
      <c r="C68" s="5" t="n">
        <v>33</v>
      </c>
    </row>
    <row r="69" spans="1:3">
      <c r="A69" s="4" t="s">
        <v>379</v>
      </c>
      <c r="B69" s="5" t="n">
        <v>11033</v>
      </c>
      <c r="C69" s="5" t="n">
        <v>11033</v>
      </c>
    </row>
    <row r="70" spans="1:3">
      <c r="A70" s="4" t="s">
        <v>380</v>
      </c>
      <c r="B70" s="5" t="n">
        <v>310</v>
      </c>
      <c r="C70" s="5" t="n">
        <v>310</v>
      </c>
    </row>
    <row r="71" spans="1:3">
      <c r="A71" s="4" t="s">
        <v>382</v>
      </c>
      <c r="B71" s="5" t="n">
        <v>310</v>
      </c>
      <c r="C71" s="5" t="n">
        <v>310</v>
      </c>
    </row>
    <row r="72" spans="1:3">
      <c r="A72" s="4" t="s">
        <v>383</v>
      </c>
      <c r="B72" s="5" t="n">
        <v>10723</v>
      </c>
      <c r="C72" s="5" t="n">
        <v>10723</v>
      </c>
    </row>
    <row r="73" spans="1:3">
      <c r="A73" s="4" t="s">
        <v>390</v>
      </c>
    </row>
    <row r="74" spans="1:3">
      <c r="A74" s="3" t="s">
        <v>376</v>
      </c>
    </row>
    <row r="75" spans="1:3">
      <c r="A75" s="4" t="s">
        <v>377</v>
      </c>
      <c r="B75" s="5" t="n">
        <v>69528</v>
      </c>
      <c r="C75" s="5" t="n">
        <v>69520</v>
      </c>
    </row>
    <row r="76" spans="1:3">
      <c r="A76" s="4" t="s">
        <v>378</v>
      </c>
      <c r="C76" s="5" t="n">
        <v>8</v>
      </c>
    </row>
    <row r="77" spans="1:3">
      <c r="A77" s="4" t="s">
        <v>379</v>
      </c>
      <c r="B77" s="5" t="n">
        <v>69528</v>
      </c>
      <c r="C77" s="5" t="n">
        <v>69528</v>
      </c>
    </row>
    <row r="78" spans="1:3">
      <c r="A78" s="4" t="s">
        <v>380</v>
      </c>
      <c r="B78" s="5" t="n">
        <v>2737</v>
      </c>
    </row>
    <row r="79" spans="1:3">
      <c r="A79" s="4" t="s">
        <v>382</v>
      </c>
      <c r="B79" s="5" t="n">
        <v>6502</v>
      </c>
      <c r="C79" s="5" t="n">
        <v>2737</v>
      </c>
    </row>
    <row r="80" spans="1:3">
      <c r="A80" s="4" t="s">
        <v>383</v>
      </c>
      <c r="B80" s="5" t="n">
        <v>63026</v>
      </c>
      <c r="C80" s="5" t="n">
        <v>66791</v>
      </c>
    </row>
    <row r="81" spans="1:3">
      <c r="A81" s="4" t="s">
        <v>391</v>
      </c>
    </row>
    <row r="82" spans="1:3">
      <c r="A82" s="3" t="s">
        <v>376</v>
      </c>
    </row>
    <row r="83" spans="1:3">
      <c r="A83" s="4" t="s">
        <v>377</v>
      </c>
      <c r="B83" s="5" t="n">
        <v>35351</v>
      </c>
      <c r="C83" s="5" t="n">
        <v>42493</v>
      </c>
    </row>
    <row r="84" spans="1:3">
      <c r="A84" s="4" t="s">
        <v>378</v>
      </c>
      <c r="C84" s="5" t="n">
        <v>-7142</v>
      </c>
    </row>
    <row r="85" spans="1:3">
      <c r="A85" s="4" t="s">
        <v>379</v>
      </c>
      <c r="B85" s="5" t="n">
        <v>35351</v>
      </c>
      <c r="C85" s="5" t="n">
        <v>35351</v>
      </c>
    </row>
    <row r="86" spans="1:3">
      <c r="A86" s="4" t="s">
        <v>383</v>
      </c>
      <c r="B86" s="5" t="n">
        <v>35351</v>
      </c>
      <c r="C86" s="5" t="n">
        <v>35351</v>
      </c>
    </row>
    <row r="87" spans="1:3">
      <c r="A87" s="4" t="s">
        <v>392</v>
      </c>
    </row>
    <row r="88" spans="1:3">
      <c r="A88" s="3" t="s">
        <v>376</v>
      </c>
    </row>
    <row r="89" spans="1:3">
      <c r="A89" s="4" t="s">
        <v>377</v>
      </c>
      <c r="B89" s="5" t="n">
        <v>26289</v>
      </c>
      <c r="C89" s="5" t="n">
        <v>21174</v>
      </c>
    </row>
    <row r="90" spans="1:3">
      <c r="A90" s="4" t="s">
        <v>378</v>
      </c>
      <c r="C90" s="5" t="n">
        <v>5115</v>
      </c>
    </row>
    <row r="91" spans="1:3">
      <c r="A91" s="4" t="s">
        <v>379</v>
      </c>
      <c r="B91" s="5" t="n">
        <v>26289</v>
      </c>
      <c r="C91" s="5" t="n">
        <v>26289</v>
      </c>
    </row>
    <row r="92" spans="1:3">
      <c r="A92" s="4" t="s">
        <v>380</v>
      </c>
      <c r="B92" s="5" t="n">
        <v>2619</v>
      </c>
    </row>
    <row r="93" spans="1:3">
      <c r="A93" s="4" t="s">
        <v>381</v>
      </c>
      <c r="B93" s="5" t="n">
        <v>671</v>
      </c>
      <c r="C93" s="5" t="n">
        <v>524</v>
      </c>
    </row>
    <row r="94" spans="1:3">
      <c r="A94" s="4" t="s">
        <v>382</v>
      </c>
      <c r="B94" s="5" t="n">
        <v>6203</v>
      </c>
      <c r="C94" s="5" t="n">
        <v>2619</v>
      </c>
    </row>
    <row r="95" spans="1:3">
      <c r="A95" s="4" t="s">
        <v>383</v>
      </c>
      <c r="B95" s="5" t="n">
        <v>20086</v>
      </c>
      <c r="C95" s="5" t="n">
        <v>23670</v>
      </c>
    </row>
    <row r="96" spans="1:3">
      <c r="A96" s="4" t="s">
        <v>393</v>
      </c>
    </row>
    <row r="97" spans="1:3">
      <c r="A97" s="3" t="s">
        <v>376</v>
      </c>
    </row>
    <row r="98" spans="1:3">
      <c r="A98" s="4" t="s">
        <v>377</v>
      </c>
      <c r="B98" s="5" t="n">
        <v>5818</v>
      </c>
      <c r="C98" s="5" t="n">
        <v>5818</v>
      </c>
    </row>
    <row r="99" spans="1:3">
      <c r="A99" s="4" t="s">
        <v>379</v>
      </c>
      <c r="B99" s="5" t="n">
        <v>5818</v>
      </c>
      <c r="C99" s="5" t="n">
        <v>5818</v>
      </c>
    </row>
    <row r="100" spans="1:3">
      <c r="A100" s="4" t="s">
        <v>383</v>
      </c>
      <c r="B100" s="5" t="n">
        <v>5818</v>
      </c>
      <c r="C100" s="5" t="n">
        <v>5818</v>
      </c>
    </row>
    <row r="101" spans="1:3">
      <c r="A101" s="4" t="s">
        <v>394</v>
      </c>
    </row>
    <row r="102" spans="1:3">
      <c r="A102" s="3" t="s">
        <v>376</v>
      </c>
    </row>
    <row r="103" spans="1:3">
      <c r="A103" s="4" t="s">
        <v>377</v>
      </c>
      <c r="B103" s="5" t="n">
        <v>23342</v>
      </c>
      <c r="C103" s="5" t="n">
        <v>23342</v>
      </c>
    </row>
    <row r="104" spans="1:3">
      <c r="A104" s="4" t="s">
        <v>379</v>
      </c>
      <c r="B104" s="5" t="n">
        <v>23342</v>
      </c>
      <c r="C104" s="5" t="n">
        <v>23342</v>
      </c>
    </row>
    <row r="105" spans="1:3">
      <c r="A105" s="4" t="s">
        <v>380</v>
      </c>
      <c r="B105" s="5" t="n">
        <v>19308</v>
      </c>
      <c r="C105" s="5" t="n">
        <v>17202</v>
      </c>
    </row>
    <row r="106" spans="1:3">
      <c r="A106" s="4" t="s">
        <v>381</v>
      </c>
      <c r="B106" s="5" t="n">
        <v>166</v>
      </c>
      <c r="C106" s="5" t="n">
        <v>105</v>
      </c>
    </row>
    <row r="107" spans="1:3">
      <c r="A107" s="4" t="s">
        <v>382</v>
      </c>
      <c r="B107" s="5" t="n">
        <v>20466</v>
      </c>
      <c r="C107" s="5" t="n">
        <v>19308</v>
      </c>
    </row>
    <row r="108" spans="1:3">
      <c r="A108" s="4" t="s">
        <v>383</v>
      </c>
      <c r="B108" s="5" t="n">
        <v>2876</v>
      </c>
      <c r="C108" s="5" t="n">
        <v>4034</v>
      </c>
    </row>
    <row r="109" spans="1:3">
      <c r="A109" s="4" t="s">
        <v>395</v>
      </c>
    </row>
    <row r="110" spans="1:3">
      <c r="A110" s="3" t="s">
        <v>376</v>
      </c>
    </row>
    <row r="111" spans="1:3">
      <c r="A111" s="4" t="s">
        <v>377</v>
      </c>
      <c r="B111" s="5" t="n">
        <v>74234</v>
      </c>
      <c r="C111" s="5" t="n">
        <v>74229</v>
      </c>
    </row>
    <row r="112" spans="1:3">
      <c r="A112" s="4" t="s">
        <v>378</v>
      </c>
      <c r="B112" s="5" t="n">
        <v>2</v>
      </c>
      <c r="C112" s="5" t="n">
        <v>5</v>
      </c>
    </row>
    <row r="113" spans="1:3">
      <c r="A113" s="4" t="s">
        <v>379</v>
      </c>
      <c r="B113" s="5" t="n">
        <v>74236</v>
      </c>
      <c r="C113" s="5" t="n">
        <v>74234</v>
      </c>
    </row>
    <row r="114" spans="1:3">
      <c r="A114" s="4" t="s">
        <v>380</v>
      </c>
      <c r="B114" s="5" t="n">
        <v>1427</v>
      </c>
    </row>
    <row r="115" spans="1:3">
      <c r="A115" s="4" t="s">
        <v>382</v>
      </c>
      <c r="B115" s="5" t="n">
        <v>3680</v>
      </c>
      <c r="C115" s="5" t="n">
        <v>1427</v>
      </c>
    </row>
    <row r="116" spans="1:3">
      <c r="A116" s="4" t="s">
        <v>383</v>
      </c>
      <c r="B116" s="5" t="n">
        <v>70556</v>
      </c>
      <c r="C116" s="5" t="n">
        <v>72807</v>
      </c>
    </row>
    <row r="117" spans="1:3">
      <c r="A117" s="4" t="s">
        <v>396</v>
      </c>
    </row>
    <row r="118" spans="1:3">
      <c r="A118" s="3" t="s">
        <v>376</v>
      </c>
    </row>
    <row r="119" spans="1:3">
      <c r="A119" s="4" t="s">
        <v>58</v>
      </c>
      <c r="B119" s="5" t="n">
        <v>28263</v>
      </c>
      <c r="C119" s="5" t="n">
        <v>27654</v>
      </c>
    </row>
    <row r="120" spans="1:3">
      <c r="A120" s="4" t="s">
        <v>397</v>
      </c>
    </row>
    <row r="121" spans="1:3">
      <c r="A121" s="3" t="s">
        <v>376</v>
      </c>
    </row>
    <row r="122" spans="1:3">
      <c r="A122" s="4" t="s">
        <v>58</v>
      </c>
      <c r="B122" s="5" t="n">
        <v>5896</v>
      </c>
      <c r="C122" s="5" t="n">
        <v>6592</v>
      </c>
    </row>
    <row r="123" spans="1:3">
      <c r="A123" s="4" t="s">
        <v>398</v>
      </c>
    </row>
    <row r="124" spans="1:3">
      <c r="A124" s="3" t="s">
        <v>376</v>
      </c>
    </row>
    <row r="125" spans="1:3">
      <c r="A125" s="4" t="s">
        <v>58</v>
      </c>
      <c r="B125" s="5" t="n">
        <v>103</v>
      </c>
      <c r="C125" s="5" t="n">
        <v>69</v>
      </c>
    </row>
    <row r="126" spans="1:3">
      <c r="A126" s="4" t="s">
        <v>399</v>
      </c>
    </row>
    <row r="127" spans="1:3">
      <c r="A127" s="3" t="s">
        <v>376</v>
      </c>
    </row>
    <row r="128" spans="1:3">
      <c r="A128" s="4" t="s">
        <v>58</v>
      </c>
      <c r="B128" s="5" t="n">
        <v>3823</v>
      </c>
      <c r="C128" s="5" t="n">
        <v>4411</v>
      </c>
    </row>
    <row r="129" spans="1:3">
      <c r="A129" s="4" t="s">
        <v>400</v>
      </c>
    </row>
    <row r="130" spans="1:3">
      <c r="A130" s="3" t="s">
        <v>376</v>
      </c>
    </row>
    <row r="131" spans="1:3">
      <c r="A131" s="4" t="s">
        <v>58</v>
      </c>
      <c r="B131" s="5" t="n">
        <v>2253</v>
      </c>
      <c r="C131" s="5" t="n">
        <v>2011</v>
      </c>
    </row>
    <row r="132" spans="1:3">
      <c r="A132" s="4" t="s">
        <v>401</v>
      </c>
    </row>
    <row r="133" spans="1:3">
      <c r="A133" s="3" t="s">
        <v>376</v>
      </c>
    </row>
    <row r="134" spans="1:3">
      <c r="A134" s="4" t="s">
        <v>58</v>
      </c>
      <c r="B134" s="5" t="n">
        <v>6080</v>
      </c>
      <c r="C134" s="5" t="n">
        <v>5519</v>
      </c>
    </row>
    <row r="135" spans="1:3">
      <c r="A135" s="4" t="s">
        <v>402</v>
      </c>
    </row>
    <row r="136" spans="1:3">
      <c r="A136" s="3" t="s">
        <v>376</v>
      </c>
    </row>
    <row r="137" spans="1:3">
      <c r="A137" s="4" t="s">
        <v>58</v>
      </c>
      <c r="B137" s="5" t="n">
        <v>185</v>
      </c>
      <c r="C137" s="5" t="n">
        <v>792</v>
      </c>
    </row>
    <row r="138" spans="1:3">
      <c r="A138" s="4" t="s">
        <v>403</v>
      </c>
    </row>
    <row r="139" spans="1:3">
      <c r="A139" s="3" t="s">
        <v>376</v>
      </c>
    </row>
    <row r="140" spans="1:3">
      <c r="A140" s="4" t="s">
        <v>58</v>
      </c>
      <c r="B140" s="5" t="n">
        <v>3765</v>
      </c>
      <c r="C140" s="5" t="n">
        <v>2737</v>
      </c>
    </row>
    <row r="141" spans="1:3">
      <c r="A141" s="4" t="s">
        <v>404</v>
      </c>
    </row>
    <row r="142" spans="1:3">
      <c r="A142" s="3" t="s">
        <v>376</v>
      </c>
    </row>
    <row r="143" spans="1:3">
      <c r="A143" s="4" t="s">
        <v>58</v>
      </c>
      <c r="B143" s="5" t="n">
        <v>2913</v>
      </c>
      <c r="C143" s="5" t="n">
        <v>2095</v>
      </c>
    </row>
    <row r="144" spans="1:3">
      <c r="A144" s="4" t="s">
        <v>405</v>
      </c>
    </row>
    <row r="145" spans="1:3">
      <c r="A145" s="3" t="s">
        <v>376</v>
      </c>
    </row>
    <row r="146" spans="1:3">
      <c r="A146" s="4" t="s">
        <v>58</v>
      </c>
      <c r="B146" s="5" t="n">
        <v>992</v>
      </c>
      <c r="C146" s="5" t="n">
        <v>2001</v>
      </c>
    </row>
    <row r="147" spans="1:3">
      <c r="A147" s="4" t="s">
        <v>406</v>
      </c>
    </row>
    <row r="148" spans="1:3">
      <c r="A148" s="3" t="s">
        <v>376</v>
      </c>
    </row>
    <row r="149" spans="1:3">
      <c r="A149" s="4" t="s">
        <v>58</v>
      </c>
      <c r="B149" s="5" t="n">
        <v>2253</v>
      </c>
      <c r="C149" s="5" t="n">
        <v>1427</v>
      </c>
    </row>
    <row r="150" spans="1:3">
      <c r="A150" s="4" t="s">
        <v>407</v>
      </c>
    </row>
    <row r="151" spans="1:3">
      <c r="A151" s="3" t="s">
        <v>376</v>
      </c>
    </row>
    <row r="152" spans="1:3">
      <c r="A152" s="4" t="s">
        <v>381</v>
      </c>
      <c r="C152" s="5" t="n">
        <v>1317</v>
      </c>
    </row>
    <row r="153" spans="1:3">
      <c r="A153" s="4" t="s">
        <v>408</v>
      </c>
    </row>
    <row r="154" spans="1:3">
      <c r="A154" s="3" t="s">
        <v>376</v>
      </c>
    </row>
    <row r="155" spans="1:3">
      <c r="A155" s="4" t="s">
        <v>383</v>
      </c>
      <c r="B155" s="5" t="n">
        <v>52300</v>
      </c>
      <c r="C155" s="5" t="n">
        <v>73800</v>
      </c>
    </row>
    <row r="156" spans="1:3">
      <c r="A156" s="4" t="s">
        <v>409</v>
      </c>
    </row>
    <row r="157" spans="1:3">
      <c r="A157" s="3" t="s">
        <v>376</v>
      </c>
    </row>
    <row r="158" spans="1:3">
      <c r="A158" s="4" t="s">
        <v>383</v>
      </c>
      <c r="B158" s="6" t="n">
        <v>313200</v>
      </c>
      <c r="C158" s="6" t="n">
        <v>329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410</v>
      </c>
      <c r="B1" s="2" t="s">
        <v>411</v>
      </c>
      <c r="C1" s="2" t="s">
        <v>412</v>
      </c>
      <c r="D1" s="2" t="s">
        <v>413</v>
      </c>
      <c r="E1" s="2" t="s">
        <v>414</v>
      </c>
    </row>
    <row r="2" spans="1:5">
      <c r="A2" s="3" t="s">
        <v>415</v>
      </c>
    </row>
    <row r="3" spans="1:5">
      <c r="A3" s="4" t="s">
        <v>154</v>
      </c>
      <c r="B3" s="5" t="n">
        <v>32685228</v>
      </c>
    </row>
    <row r="4" spans="1:5">
      <c r="A4" s="4" t="s">
        <v>416</v>
      </c>
      <c r="B4" s="6" t="n">
        <v>47300</v>
      </c>
    </row>
    <row r="5" spans="1:5">
      <c r="A5" s="4" t="s">
        <v>417</v>
      </c>
      <c r="B5" s="8" t="n">
        <v>0.3487</v>
      </c>
    </row>
    <row r="6" spans="1:5">
      <c r="A6" s="4" t="s">
        <v>418</v>
      </c>
      <c r="B6" s="6" t="n">
        <v>199600</v>
      </c>
    </row>
    <row r="7" spans="1:5">
      <c r="A7" s="4" t="s">
        <v>419</v>
      </c>
      <c r="C7" s="6" t="n">
        <v>177452</v>
      </c>
    </row>
    <row r="8" spans="1:5">
      <c r="A8" s="4" t="s">
        <v>420</v>
      </c>
      <c r="B8" s="5" t="n">
        <v>5000</v>
      </c>
      <c r="C8" s="6" t="n">
        <v>2599</v>
      </c>
    </row>
    <row r="9" spans="1:5">
      <c r="A9" s="4" t="s">
        <v>421</v>
      </c>
      <c r="B9" s="5" t="n">
        <v>5000</v>
      </c>
    </row>
    <row r="10" spans="1:5">
      <c r="A10" s="4" t="s">
        <v>422</v>
      </c>
      <c r="B10" s="6" t="n">
        <v>1100</v>
      </c>
    </row>
    <row r="11" spans="1:5">
      <c r="A11" s="4" t="s">
        <v>423</v>
      </c>
      <c r="B11" s="4" t="s">
        <v>348</v>
      </c>
    </row>
    <row r="12" spans="1:5">
      <c r="A12" s="4" t="s">
        <v>424</v>
      </c>
      <c r="B12" s="4" t="s">
        <v>425</v>
      </c>
    </row>
    <row r="13" spans="1:5">
      <c r="A13" s="4" t="s">
        <v>426</v>
      </c>
      <c r="B13" s="4" t="s">
        <v>427</v>
      </c>
    </row>
    <row r="14" spans="1:5">
      <c r="A14" s="4" t="s">
        <v>428</v>
      </c>
    </row>
    <row r="15" spans="1:5">
      <c r="A15" s="3" t="s">
        <v>415</v>
      </c>
    </row>
    <row r="16" spans="1:5">
      <c r="A16" s="4" t="s">
        <v>429</v>
      </c>
      <c r="C16" s="4" t="s">
        <v>425</v>
      </c>
    </row>
    <row r="17" spans="1:5">
      <c r="A17" s="4" t="s">
        <v>419</v>
      </c>
      <c r="B17" s="6" t="n">
        <v>190700</v>
      </c>
      <c r="C17" s="6" t="n">
        <v>177452</v>
      </c>
      <c r="D17" s="4" t="s">
        <v>430</v>
      </c>
      <c r="E17" s="4" t="s">
        <v>430</v>
      </c>
    </row>
    <row r="18" spans="1:5">
      <c r="A18" s="4" t="s">
        <v>357</v>
      </c>
      <c r="B18" s="5" t="n">
        <v>1300</v>
      </c>
    </row>
    <row r="19" spans="1:5">
      <c r="A19" s="4" t="s">
        <v>431</v>
      </c>
      <c r="B19" s="4" t="s">
        <v>432</v>
      </c>
    </row>
    <row r="20" spans="1:5">
      <c r="A20" s="4" t="s">
        <v>433</v>
      </c>
    </row>
    <row r="21" spans="1:5">
      <c r="A21" s="3" t="s">
        <v>415</v>
      </c>
    </row>
    <row r="22" spans="1:5">
      <c r="A22" s="4" t="s">
        <v>434</v>
      </c>
      <c r="B22" s="5" t="n">
        <v>12</v>
      </c>
    </row>
    <row r="23" spans="1:5">
      <c r="A23" s="4" t="s">
        <v>435</v>
      </c>
    </row>
    <row r="24" spans="1:5">
      <c r="A24" s="3" t="s">
        <v>415</v>
      </c>
    </row>
    <row r="25" spans="1:5">
      <c r="A25" s="4" t="s">
        <v>434</v>
      </c>
      <c r="B25" s="5" t="n">
        <v>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B2" s="2" t="s">
        <v>412</v>
      </c>
    </row>
    <row r="3" spans="1:2">
      <c r="A3" s="3" t="s">
        <v>415</v>
      </c>
    </row>
    <row r="4" spans="1:2">
      <c r="A4" s="4" t="s">
        <v>429</v>
      </c>
      <c r="B4" s="4" t="s">
        <v>425</v>
      </c>
    </row>
    <row r="5" spans="1:2">
      <c r="A5" s="4" t="s">
        <v>438</v>
      </c>
      <c r="B5" s="9" t="n">
        <v>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4</v>
      </c>
      <c r="C2" s="2" t="s">
        <v>25</v>
      </c>
    </row>
    <row r="3" spans="1:3">
      <c r="A3" s="3" t="s">
        <v>440</v>
      </c>
    </row>
    <row r="4" spans="1:3">
      <c r="A4" s="4" t="s">
        <v>441</v>
      </c>
      <c r="B4" s="6" t="n">
        <v>-15205</v>
      </c>
      <c r="C4" s="6" t="n">
        <v>121</v>
      </c>
    </row>
    <row r="5" spans="1:3">
      <c r="A5" s="4" t="s">
        <v>442</v>
      </c>
      <c r="B5" s="5" t="n">
        <v>177452</v>
      </c>
    </row>
    <row r="6" spans="1:3">
      <c r="A6" s="4" t="s">
        <v>428</v>
      </c>
    </row>
    <row r="7" spans="1:3">
      <c r="A7" s="3" t="s">
        <v>440</v>
      </c>
    </row>
    <row r="8" spans="1:3">
      <c r="A8" s="4" t="s">
        <v>443</v>
      </c>
      <c r="B8" s="4" t="s">
        <v>430</v>
      </c>
      <c r="C8" s="4" t="s">
        <v>430</v>
      </c>
    </row>
    <row r="9" spans="1:3">
      <c r="A9" s="4" t="s">
        <v>444</v>
      </c>
      <c r="B9" s="5" t="n">
        <v>190714</v>
      </c>
      <c r="C9" s="4" t="s">
        <v>430</v>
      </c>
    </row>
    <row r="10" spans="1:3">
      <c r="A10" s="4" t="s">
        <v>445</v>
      </c>
      <c r="B10" s="5" t="n">
        <v>-28</v>
      </c>
      <c r="C10" s="4" t="s">
        <v>430</v>
      </c>
    </row>
    <row r="11" spans="1:3">
      <c r="A11" s="4" t="s">
        <v>446</v>
      </c>
      <c r="B11" s="5" t="n">
        <v>584</v>
      </c>
      <c r="C11" s="4" t="s">
        <v>430</v>
      </c>
    </row>
    <row r="12" spans="1:3">
      <c r="A12" s="4" t="s">
        <v>441</v>
      </c>
      <c r="B12" s="5" t="n">
        <v>-13818</v>
      </c>
      <c r="C12" s="4" t="s">
        <v>430</v>
      </c>
    </row>
    <row r="13" spans="1:3">
      <c r="A13" s="4" t="s">
        <v>442</v>
      </c>
      <c r="B13" s="6" t="n">
        <v>177452</v>
      </c>
      <c r="C13" s="4" t="s">
        <v>43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47</v>
      </c>
      <c r="C1" s="2" t="s">
        <v>1</v>
      </c>
    </row>
    <row r="2" spans="1:4">
      <c r="C2" s="2" t="s">
        <v>24</v>
      </c>
      <c r="D2" s="2" t="s">
        <v>25</v>
      </c>
    </row>
    <row r="3" spans="1:4">
      <c r="A3" s="3" t="s">
        <v>440</v>
      </c>
    </row>
    <row r="4" spans="1:4">
      <c r="A4" s="4" t="s">
        <v>448</v>
      </c>
      <c r="C4" s="6" t="n">
        <v>68275</v>
      </c>
      <c r="D4" s="6" t="n">
        <v>62371</v>
      </c>
    </row>
    <row r="5" spans="1:4">
      <c r="A5" s="4" t="s">
        <v>449</v>
      </c>
      <c r="B5" s="4" t="s">
        <v>63</v>
      </c>
      <c r="C5" s="5" t="n">
        <v>-6736</v>
      </c>
      <c r="D5" s="5" t="n">
        <v>-5031</v>
      </c>
    </row>
    <row r="6" spans="1:4">
      <c r="A6" s="4" t="s">
        <v>428</v>
      </c>
    </row>
    <row r="7" spans="1:4">
      <c r="A7" s="3" t="s">
        <v>440</v>
      </c>
    </row>
    <row r="8" spans="1:4">
      <c r="A8" s="4" t="s">
        <v>448</v>
      </c>
      <c r="C8" s="4" t="s">
        <v>430</v>
      </c>
      <c r="D8" s="4" t="s">
        <v>430</v>
      </c>
    </row>
    <row r="9" spans="1:4">
      <c r="A9" s="4" t="s">
        <v>449</v>
      </c>
      <c r="C9" s="5" t="n">
        <v>-113</v>
      </c>
    </row>
    <row r="10" spans="1:4">
      <c r="A10" s="4" t="s">
        <v>344</v>
      </c>
      <c r="C10" s="5" t="n">
        <v>20</v>
      </c>
    </row>
    <row r="11" spans="1:4">
      <c r="A11" s="4" t="s">
        <v>450</v>
      </c>
      <c r="C11" s="5" t="n">
        <v>-93</v>
      </c>
    </row>
    <row r="12" spans="1:4">
      <c r="A12" s="4" t="s">
        <v>445</v>
      </c>
      <c r="C12" s="6" t="n">
        <v>-28</v>
      </c>
    </row>
    <row r="13" spans="1:4"/>
    <row r="14" spans="1:4">
      <c r="A14" s="4" t="s">
        <v>63</v>
      </c>
      <c r="B14" s="4" t="s">
        <v>82</v>
      </c>
    </row>
  </sheetData>
  <mergeCells count="4">
    <mergeCell ref="A1:B2"/>
    <mergeCell ref="C1:D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4</v>
      </c>
      <c r="C1" s="2" t="s">
        <v>452</v>
      </c>
      <c r="D1" s="2" t="s">
        <v>25</v>
      </c>
      <c r="E1" s="2" t="s">
        <v>304</v>
      </c>
    </row>
    <row r="2" spans="1:5">
      <c r="A2" s="3" t="s">
        <v>440</v>
      </c>
    </row>
    <row r="3" spans="1:5">
      <c r="A3" s="4" t="s">
        <v>453</v>
      </c>
      <c r="B3" s="6" t="n">
        <v>38359</v>
      </c>
      <c r="D3" s="6" t="n">
        <v>28097</v>
      </c>
    </row>
    <row r="4" spans="1:5">
      <c r="A4" s="4" t="s">
        <v>39</v>
      </c>
      <c r="B4" s="5" t="n">
        <v>660915</v>
      </c>
      <c r="D4" s="5" t="n">
        <v>534882</v>
      </c>
    </row>
    <row r="5" spans="1:5">
      <c r="A5" s="4" t="s">
        <v>454</v>
      </c>
      <c r="B5" s="5" t="n">
        <v>2807</v>
      </c>
      <c r="D5" s="5" t="n">
        <v>3288</v>
      </c>
    </row>
    <row r="6" spans="1:5">
      <c r="A6" s="4" t="s">
        <v>44</v>
      </c>
      <c r="B6" s="5" t="n">
        <v>9245</v>
      </c>
      <c r="D6" s="5" t="n">
        <v>7577</v>
      </c>
    </row>
    <row r="7" spans="1:5">
      <c r="A7" s="4" t="s">
        <v>455</v>
      </c>
      <c r="B7" s="5" t="n">
        <v>177452</v>
      </c>
    </row>
    <row r="8" spans="1:5">
      <c r="A8" s="4" t="s">
        <v>428</v>
      </c>
    </row>
    <row r="9" spans="1:5">
      <c r="A9" s="3" t="s">
        <v>440</v>
      </c>
    </row>
    <row r="10" spans="1:5">
      <c r="A10" s="4" t="s">
        <v>453</v>
      </c>
      <c r="B10" s="5" t="n">
        <v>619</v>
      </c>
      <c r="D10" s="4" t="s">
        <v>430</v>
      </c>
    </row>
    <row r="11" spans="1:5">
      <c r="A11" s="4" t="s">
        <v>456</v>
      </c>
      <c r="B11" s="5" t="n">
        <v>591343</v>
      </c>
      <c r="D11" s="4" t="s">
        <v>430</v>
      </c>
    </row>
    <row r="12" spans="1:5">
      <c r="A12" s="4" t="s">
        <v>39</v>
      </c>
      <c r="B12" s="5" t="n">
        <v>591962</v>
      </c>
      <c r="D12" s="4" t="s">
        <v>430</v>
      </c>
    </row>
    <row r="13" spans="1:5">
      <c r="A13" s="4" t="s">
        <v>457</v>
      </c>
      <c r="B13" s="5" t="n">
        <v>456</v>
      </c>
      <c r="D13" s="4" t="s">
        <v>430</v>
      </c>
    </row>
    <row r="14" spans="1:5">
      <c r="A14" s="4" t="s">
        <v>454</v>
      </c>
      <c r="D14" s="4" t="s">
        <v>430</v>
      </c>
    </row>
    <row r="15" spans="1:5">
      <c r="A15" s="4" t="s">
        <v>44</v>
      </c>
      <c r="B15" s="5" t="n">
        <v>456</v>
      </c>
      <c r="D15" s="4" t="s">
        <v>430</v>
      </c>
    </row>
    <row r="16" spans="1:5">
      <c r="A16" s="4" t="s">
        <v>458</v>
      </c>
      <c r="B16" s="5" t="n">
        <v>591506</v>
      </c>
      <c r="D16" s="4" t="s">
        <v>430</v>
      </c>
    </row>
    <row r="17" spans="1:5">
      <c r="A17" s="4" t="s">
        <v>455</v>
      </c>
      <c r="B17" s="6" t="n">
        <v>177452</v>
      </c>
      <c r="C17" s="6" t="n">
        <v>190700</v>
      </c>
      <c r="D17" s="4" t="s">
        <v>430</v>
      </c>
      <c r="E17" s="4" t="s">
        <v>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459</v>
      </c>
      <c r="B1" s="2" t="s">
        <v>460</v>
      </c>
      <c r="C1" s="2" t="s">
        <v>461</v>
      </c>
      <c r="D1" s="2" t="s">
        <v>24</v>
      </c>
      <c r="E1" s="2" t="s">
        <v>25</v>
      </c>
      <c r="F1" s="2" t="s">
        <v>462</v>
      </c>
    </row>
    <row r="2" spans="1:6">
      <c r="A2" s="3" t="s">
        <v>463</v>
      </c>
    </row>
    <row r="3" spans="1:6">
      <c r="A3" s="4" t="s">
        <v>38</v>
      </c>
      <c r="E3" s="6" t="n">
        <v>23357</v>
      </c>
    </row>
    <row r="4" spans="1:6">
      <c r="A4" s="4" t="s">
        <v>464</v>
      </c>
      <c r="D4" s="6" t="n">
        <v>4848</v>
      </c>
      <c r="E4" s="5" t="n">
        <v>-1107</v>
      </c>
    </row>
    <row r="5" spans="1:6">
      <c r="A5" s="4" t="s">
        <v>105</v>
      </c>
      <c r="D5" s="6" t="n">
        <v>14352</v>
      </c>
      <c r="E5" s="6" t="n">
        <v>12774</v>
      </c>
    </row>
    <row r="6" spans="1:6">
      <c r="A6" s="4" t="s">
        <v>465</v>
      </c>
    </row>
    <row r="7" spans="1:6">
      <c r="A7" s="3" t="s">
        <v>463</v>
      </c>
    </row>
    <row r="8" spans="1:6">
      <c r="A8" s="4" t="s">
        <v>105</v>
      </c>
      <c r="B8" s="6" t="n">
        <v>18300</v>
      </c>
    </row>
    <row r="9" spans="1:6">
      <c r="A9" s="4" t="s">
        <v>466</v>
      </c>
    </row>
    <row r="10" spans="1:6">
      <c r="A10" s="3" t="s">
        <v>463</v>
      </c>
    </row>
    <row r="11" spans="1:6">
      <c r="A11" s="4" t="s">
        <v>38</v>
      </c>
      <c r="F11" s="6" t="n">
        <v>20000</v>
      </c>
    </row>
    <row r="12" spans="1:6">
      <c r="A12" s="4" t="s">
        <v>464</v>
      </c>
      <c r="C12" s="6" t="n">
        <v>1800</v>
      </c>
    </row>
    <row r="13" spans="1:6">
      <c r="A13" s="4" t="s">
        <v>467</v>
      </c>
    </row>
    <row r="14" spans="1:6">
      <c r="A14" s="3" t="s">
        <v>463</v>
      </c>
    </row>
    <row r="15" spans="1:6">
      <c r="A15" s="4" t="s">
        <v>105</v>
      </c>
      <c r="B15" s="6" t="n">
        <v>18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4</v>
      </c>
      <c r="C2" s="2" t="s">
        <v>25</v>
      </c>
    </row>
    <row r="3" spans="1:3">
      <c r="A3" s="3" t="s">
        <v>86</v>
      </c>
    </row>
    <row r="4" spans="1:3">
      <c r="A4" s="4" t="s">
        <v>75</v>
      </c>
      <c r="B4" s="6" t="n">
        <v>10537</v>
      </c>
      <c r="C4" s="6" t="n">
        <v>25254</v>
      </c>
    </row>
    <row r="5" spans="1:3">
      <c r="A5" s="3" t="s">
        <v>87</v>
      </c>
    </row>
    <row r="6" spans="1:3">
      <c r="A6" s="4" t="s">
        <v>88</v>
      </c>
      <c r="B6" s="5" t="n">
        <v>-15205</v>
      </c>
      <c r="C6" s="5" t="n">
        <v>121</v>
      </c>
    </row>
    <row r="7" spans="1:3">
      <c r="A7" s="3" t="s">
        <v>89</v>
      </c>
    </row>
    <row r="8" spans="1:3">
      <c r="A8" s="4" t="s">
        <v>90</v>
      </c>
      <c r="B8" s="5" t="n">
        <v>8159</v>
      </c>
      <c r="C8" s="5" t="n">
        <v>16902</v>
      </c>
    </row>
    <row r="9" spans="1:3">
      <c r="A9" s="4" t="s">
        <v>91</v>
      </c>
      <c r="B9" s="5" t="n">
        <v>335</v>
      </c>
      <c r="C9" s="5" t="n">
        <v>514</v>
      </c>
    </row>
    <row r="10" spans="1:3">
      <c r="A10" s="4" t="s">
        <v>92</v>
      </c>
      <c r="B10" s="5" t="n">
        <v>-6711</v>
      </c>
      <c r="C10" s="5" t="n">
        <v>17537</v>
      </c>
    </row>
    <row r="11" spans="1:3">
      <c r="A11" s="4" t="s">
        <v>93</v>
      </c>
      <c r="B11" s="6" t="n">
        <v>3826</v>
      </c>
      <c r="C11" s="6" t="n">
        <v>427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4</v>
      </c>
      <c r="C2" s="2" t="s">
        <v>25</v>
      </c>
    </row>
    <row r="3" spans="1:3">
      <c r="A3" s="3" t="s">
        <v>469</v>
      </c>
    </row>
    <row r="4" spans="1:3">
      <c r="A4" s="4" t="s">
        <v>470</v>
      </c>
      <c r="B4" s="6" t="n">
        <v>61293</v>
      </c>
      <c r="C4" s="6" t="n">
        <v>26580</v>
      </c>
    </row>
    <row r="5" spans="1:3">
      <c r="A5" s="4" t="s">
        <v>471</v>
      </c>
      <c r="C5" s="5" t="n">
        <v>-4282</v>
      </c>
    </row>
    <row r="6" spans="1:3">
      <c r="A6" s="4" t="s">
        <v>472</v>
      </c>
      <c r="C6" s="4" t="s">
        <v>430</v>
      </c>
    </row>
    <row r="7" spans="1:3">
      <c r="A7" s="4" t="s">
        <v>473</v>
      </c>
      <c r="B7" s="5" t="n">
        <v>5827</v>
      </c>
      <c r="C7" s="5" t="n">
        <v>22093</v>
      </c>
    </row>
    <row r="8" spans="1:3">
      <c r="A8" s="4" t="s">
        <v>474</v>
      </c>
      <c r="B8" s="5" t="n">
        <v>8159</v>
      </c>
      <c r="C8" s="5" t="n">
        <v>16902</v>
      </c>
    </row>
    <row r="9" spans="1:3">
      <c r="A9" s="4" t="s">
        <v>475</v>
      </c>
      <c r="C9" s="5" t="n">
        <v>38995</v>
      </c>
    </row>
    <row r="10" spans="1:3">
      <c r="A10" s="4" t="s">
        <v>476</v>
      </c>
      <c r="B10" s="5" t="n">
        <v>18252</v>
      </c>
    </row>
    <row r="11" spans="1:3">
      <c r="A11" s="4" t="s">
        <v>477</v>
      </c>
      <c r="B11" s="5" t="n">
        <v>60630</v>
      </c>
      <c r="C11" s="5" t="n">
        <v>61293</v>
      </c>
    </row>
    <row r="12" spans="1:3">
      <c r="A12" s="4" t="s">
        <v>478</v>
      </c>
    </row>
    <row r="13" spans="1:3">
      <c r="A13" s="3" t="s">
        <v>469</v>
      </c>
    </row>
    <row r="14" spans="1:3">
      <c r="A14" s="4" t="s">
        <v>470</v>
      </c>
      <c r="B14" s="5" t="n">
        <v>61293</v>
      </c>
    </row>
    <row r="15" spans="1:3">
      <c r="A15" s="4" t="s">
        <v>471</v>
      </c>
      <c r="B15" s="5" t="n">
        <v>3603</v>
      </c>
    </row>
    <row r="16" spans="1:3">
      <c r="A16" s="4" t="s">
        <v>472</v>
      </c>
      <c r="B16" s="5" t="n">
        <v>-18252</v>
      </c>
    </row>
    <row r="17" spans="1:3">
      <c r="A17" s="4" t="s">
        <v>475</v>
      </c>
      <c r="B17" s="5" t="n">
        <v>13986</v>
      </c>
    </row>
    <row r="18" spans="1:3">
      <c r="A18" s="4" t="s">
        <v>477</v>
      </c>
      <c r="B18" s="5" t="n">
        <v>60630</v>
      </c>
      <c r="C18" s="5" t="n">
        <v>61293</v>
      </c>
    </row>
    <row r="19" spans="1:3">
      <c r="A19" s="4" t="s">
        <v>479</v>
      </c>
    </row>
    <row r="20" spans="1:3">
      <c r="A20" s="3" t="s">
        <v>469</v>
      </c>
    </row>
    <row r="21" spans="1:3">
      <c r="A21" s="4" t="s">
        <v>472</v>
      </c>
      <c r="B21" s="5" t="n">
        <v>18252</v>
      </c>
    </row>
    <row r="22" spans="1:3">
      <c r="A22" s="4" t="s">
        <v>476</v>
      </c>
      <c r="B22" s="5" t="n">
        <v>18252</v>
      </c>
    </row>
    <row r="23" spans="1:3">
      <c r="A23" s="4" t="s">
        <v>480</v>
      </c>
    </row>
    <row r="24" spans="1:3">
      <c r="A24" s="3" t="s">
        <v>469</v>
      </c>
    </row>
    <row r="25" spans="1:3">
      <c r="A25" s="4" t="s">
        <v>470</v>
      </c>
      <c r="B25" s="5" t="n">
        <v>29039</v>
      </c>
      <c r="C25" s="5" t="n">
        <v>11555</v>
      </c>
    </row>
    <row r="26" spans="1:3">
      <c r="A26" s="4" t="s">
        <v>471</v>
      </c>
      <c r="B26" s="5" t="n">
        <v>-1383</v>
      </c>
    </row>
    <row r="27" spans="1:3">
      <c r="A27" s="4" t="s">
        <v>472</v>
      </c>
      <c r="B27" s="5" t="n">
        <v>-15000</v>
      </c>
      <c r="C27" s="4" t="s">
        <v>430</v>
      </c>
    </row>
    <row r="28" spans="1:3">
      <c r="A28" s="4" t="s">
        <v>473</v>
      </c>
      <c r="B28" s="5" t="n">
        <v>3939</v>
      </c>
      <c r="C28" s="5" t="n">
        <v>17484</v>
      </c>
    </row>
    <row r="29" spans="1:3">
      <c r="A29" s="4" t="s">
        <v>477</v>
      </c>
      <c r="B29" s="5" t="n">
        <v>16595</v>
      </c>
      <c r="C29" s="5" t="n">
        <v>29039</v>
      </c>
    </row>
    <row r="30" spans="1:3">
      <c r="A30" s="4" t="s">
        <v>481</v>
      </c>
    </row>
    <row r="31" spans="1:3">
      <c r="A31" s="3" t="s">
        <v>469</v>
      </c>
    </row>
    <row r="32" spans="1:3">
      <c r="A32" s="4" t="s">
        <v>472</v>
      </c>
      <c r="B32" s="5" t="n">
        <v>15000</v>
      </c>
    </row>
    <row r="33" spans="1:3">
      <c r="A33" s="4" t="s">
        <v>476</v>
      </c>
      <c r="B33" s="5" t="n">
        <v>15000</v>
      </c>
    </row>
    <row r="34" spans="1:3">
      <c r="A34" s="4" t="s">
        <v>482</v>
      </c>
    </row>
    <row r="35" spans="1:3">
      <c r="A35" s="3" t="s">
        <v>469</v>
      </c>
    </row>
    <row r="36" spans="1:3">
      <c r="A36" s="4" t="s">
        <v>470</v>
      </c>
      <c r="B36" s="5" t="n">
        <v>28850</v>
      </c>
      <c r="C36" s="5" t="n">
        <v>14990</v>
      </c>
    </row>
    <row r="37" spans="1:3">
      <c r="A37" s="4" t="s">
        <v>471</v>
      </c>
      <c r="B37" s="5" t="n">
        <v>6965</v>
      </c>
      <c r="C37" s="5" t="n">
        <v>-3042</v>
      </c>
    </row>
    <row r="38" spans="1:3">
      <c r="A38" s="4" t="s">
        <v>472</v>
      </c>
      <c r="B38" s="5" t="n">
        <v>-3252</v>
      </c>
      <c r="C38" s="4" t="s">
        <v>430</v>
      </c>
    </row>
    <row r="39" spans="1:3">
      <c r="A39" s="4" t="s">
        <v>474</v>
      </c>
      <c r="B39" s="5" t="n">
        <v>8159</v>
      </c>
      <c r="C39" s="5" t="n">
        <v>16902</v>
      </c>
    </row>
    <row r="40" spans="1:3">
      <c r="A40" s="4" t="s">
        <v>477</v>
      </c>
      <c r="B40" s="5" t="n">
        <v>40722</v>
      </c>
      <c r="C40" s="5" t="n">
        <v>28850</v>
      </c>
    </row>
    <row r="41" spans="1:3">
      <c r="A41" s="4" t="s">
        <v>483</v>
      </c>
    </row>
    <row r="42" spans="1:3">
      <c r="A42" s="3" t="s">
        <v>469</v>
      </c>
    </row>
    <row r="43" spans="1:3">
      <c r="A43" s="4" t="s">
        <v>472</v>
      </c>
      <c r="B43" s="5" t="n">
        <v>3252</v>
      </c>
    </row>
    <row r="44" spans="1:3">
      <c r="A44" s="4" t="s">
        <v>476</v>
      </c>
      <c r="B44" s="5" t="n">
        <v>3252</v>
      </c>
    </row>
    <row r="45" spans="1:3">
      <c r="A45" s="4" t="s">
        <v>484</v>
      </c>
    </row>
    <row r="46" spans="1:3">
      <c r="A46" s="3" t="s">
        <v>469</v>
      </c>
    </row>
    <row r="47" spans="1:3">
      <c r="A47" s="4" t="s">
        <v>470</v>
      </c>
      <c r="B47" s="5" t="n">
        <v>3404</v>
      </c>
      <c r="C47" s="5" t="n">
        <v>35</v>
      </c>
    </row>
    <row r="48" spans="1:3">
      <c r="A48" s="4" t="s">
        <v>471</v>
      </c>
      <c r="B48" s="5" t="n">
        <v>-1979</v>
      </c>
      <c r="C48" s="5" t="n">
        <v>-1240</v>
      </c>
    </row>
    <row r="49" spans="1:3">
      <c r="A49" s="4" t="s">
        <v>472</v>
      </c>
      <c r="C49" s="4" t="s">
        <v>430</v>
      </c>
    </row>
    <row r="50" spans="1:3">
      <c r="A50" s="4" t="s">
        <v>473</v>
      </c>
      <c r="B50" s="5" t="n">
        <v>1888</v>
      </c>
      <c r="C50" s="5" t="n">
        <v>4609</v>
      </c>
    </row>
    <row r="51" spans="1:3">
      <c r="A51" s="4" t="s">
        <v>477</v>
      </c>
      <c r="B51" s="5" t="n">
        <v>3313</v>
      </c>
      <c r="C51" s="5" t="n">
        <v>3404</v>
      </c>
    </row>
    <row r="52" spans="1:3">
      <c r="A52" s="4" t="s">
        <v>485</v>
      </c>
    </row>
    <row r="53" spans="1:3">
      <c r="A53" s="3" t="s">
        <v>469</v>
      </c>
    </row>
    <row r="54" spans="1:3">
      <c r="A54" s="4" t="s">
        <v>486</v>
      </c>
      <c r="B54" s="5" t="n">
        <v>61293</v>
      </c>
    </row>
    <row r="55" spans="1:3">
      <c r="A55" s="4" t="s">
        <v>471</v>
      </c>
      <c r="B55" s="5" t="n">
        <v>3603</v>
      </c>
    </row>
    <row r="56" spans="1:3">
      <c r="A56" s="4" t="s">
        <v>475</v>
      </c>
      <c r="B56" s="5" t="n">
        <v>13986</v>
      </c>
    </row>
    <row r="57" spans="1:3">
      <c r="A57" s="4" t="s">
        <v>487</v>
      </c>
      <c r="B57" s="6" t="n">
        <v>78882</v>
      </c>
      <c r="C57" s="6" t="n">
        <v>612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4</v>
      </c>
      <c r="C2" s="2" t="s">
        <v>489</v>
      </c>
      <c r="D2" s="2" t="s">
        <v>25</v>
      </c>
    </row>
    <row r="3" spans="1:4">
      <c r="A3" s="3" t="s">
        <v>490</v>
      </c>
    </row>
    <row r="4" spans="1:4">
      <c r="A4" s="4" t="s">
        <v>37</v>
      </c>
      <c r="B4" s="6" t="n">
        <v>2817000</v>
      </c>
      <c r="D4" s="6" t="n">
        <v>2416000</v>
      </c>
    </row>
    <row r="5" spans="1:4">
      <c r="A5" s="4" t="s">
        <v>491</v>
      </c>
    </row>
    <row r="6" spans="1:4">
      <c r="A6" s="3" t="s">
        <v>490</v>
      </c>
    </row>
    <row r="7" spans="1:4">
      <c r="A7" s="4" t="s">
        <v>492</v>
      </c>
      <c r="B7" s="4" t="s">
        <v>493</v>
      </c>
    </row>
    <row r="8" spans="1:4">
      <c r="A8" s="4" t="s">
        <v>494</v>
      </c>
      <c r="B8" s="10" t="n">
        <v>3.5</v>
      </c>
    </row>
    <row r="9" spans="1:4">
      <c r="A9" s="4" t="s">
        <v>495</v>
      </c>
      <c r="B9" s="5" t="n">
        <v>4</v>
      </c>
    </row>
    <row r="10" spans="1:4">
      <c r="A10" s="4" t="s">
        <v>496</v>
      </c>
      <c r="B10" s="6" t="n">
        <v>136800000</v>
      </c>
    </row>
    <row r="11" spans="1:4">
      <c r="A11" s="4" t="s">
        <v>497</v>
      </c>
      <c r="B11" s="4" t="s">
        <v>498</v>
      </c>
    </row>
    <row r="12" spans="1:4">
      <c r="A12" s="4" t="s">
        <v>499</v>
      </c>
      <c r="B12" s="6" t="n">
        <v>0</v>
      </c>
    </row>
    <row r="13" spans="1:4">
      <c r="A13" s="4" t="s">
        <v>37</v>
      </c>
      <c r="B13" s="6" t="n">
        <v>2300000</v>
      </c>
      <c r="D13" s="6" t="n">
        <v>1900000</v>
      </c>
    </row>
    <row r="14" spans="1:4">
      <c r="A14" s="4" t="s">
        <v>500</v>
      </c>
    </row>
    <row r="15" spans="1:4">
      <c r="A15" s="3" t="s">
        <v>490</v>
      </c>
    </row>
    <row r="16" spans="1:4">
      <c r="A16" s="4" t="s">
        <v>501</v>
      </c>
      <c r="B16" s="4" t="s">
        <v>502</v>
      </c>
    </row>
    <row r="17" spans="1:4">
      <c r="A17" s="4" t="s">
        <v>503</v>
      </c>
    </row>
    <row r="18" spans="1:4">
      <c r="A18" s="3" t="s">
        <v>490</v>
      </c>
    </row>
    <row r="19" spans="1:4">
      <c r="A19" s="4" t="s">
        <v>501</v>
      </c>
      <c r="B19" s="4" t="s">
        <v>504</v>
      </c>
    </row>
    <row r="20" spans="1:4">
      <c r="A20" s="4" t="s">
        <v>505</v>
      </c>
    </row>
    <row r="21" spans="1:4">
      <c r="A21" s="3" t="s">
        <v>490</v>
      </c>
    </row>
    <row r="22" spans="1:4">
      <c r="A22" s="4" t="s">
        <v>506</v>
      </c>
      <c r="C22" s="6" t="n">
        <v>150000000</v>
      </c>
    </row>
    <row r="23" spans="1:4">
      <c r="A23" s="4" t="s">
        <v>507</v>
      </c>
    </row>
    <row r="24" spans="1:4">
      <c r="A24" s="3" t="s">
        <v>490</v>
      </c>
    </row>
    <row r="25" spans="1:4">
      <c r="A25" s="4" t="s">
        <v>508</v>
      </c>
      <c r="B25" s="4" t="s">
        <v>509</v>
      </c>
    </row>
    <row r="26" spans="1:4">
      <c r="A26" s="4" t="s">
        <v>510</v>
      </c>
    </row>
    <row r="27" spans="1:4">
      <c r="A27" s="3" t="s">
        <v>490</v>
      </c>
    </row>
    <row r="28" spans="1:4">
      <c r="A28" s="4" t="s">
        <v>508</v>
      </c>
      <c r="B28" s="4" t="s">
        <v>5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9"/>
    <col customWidth="1" max="3" min="3" width="39"/>
    <col customWidth="1" max="4" min="4" width="39"/>
  </cols>
  <sheetData>
    <row r="1" spans="1:4">
      <c r="A1" s="1" t="s">
        <v>512</v>
      </c>
      <c r="B1" s="2" t="s">
        <v>1</v>
      </c>
    </row>
    <row r="2" spans="1:4">
      <c r="B2" s="2" t="s">
        <v>513</v>
      </c>
      <c r="C2" s="2" t="s">
        <v>514</v>
      </c>
      <c r="D2" s="2" t="s">
        <v>515</v>
      </c>
    </row>
    <row r="3" spans="1:4">
      <c r="A3" s="3" t="s">
        <v>268</v>
      </c>
    </row>
    <row r="4" spans="1:4">
      <c r="A4" s="4" t="s">
        <v>516</v>
      </c>
      <c r="C4" s="5" t="n">
        <v>7597730</v>
      </c>
    </row>
    <row r="5" spans="1:4">
      <c r="A5" s="4" t="s">
        <v>517</v>
      </c>
      <c r="B5" s="5" t="n">
        <v>4106772</v>
      </c>
    </row>
    <row r="6" spans="1:4">
      <c r="A6" s="4" t="s">
        <v>518</v>
      </c>
      <c r="B6" s="4" t="s">
        <v>519</v>
      </c>
    </row>
    <row r="7" spans="1:4">
      <c r="A7" s="4" t="s">
        <v>520</v>
      </c>
      <c r="B7" s="7" t="n">
        <v>5.55</v>
      </c>
      <c r="D7" s="7" t="n">
        <v>5.55</v>
      </c>
    </row>
    <row r="8" spans="1:4">
      <c r="A8" s="4" t="s">
        <v>521</v>
      </c>
    </row>
    <row r="9" spans="1:4">
      <c r="A9" s="3" t="s">
        <v>268</v>
      </c>
    </row>
    <row r="10" spans="1:4">
      <c r="A10" s="4" t="s">
        <v>522</v>
      </c>
      <c r="B10" s="5" t="n">
        <v>795000</v>
      </c>
      <c r="D10" s="5" t="n">
        <v>1336000</v>
      </c>
    </row>
    <row r="11" spans="1:4">
      <c r="A11" s="4" t="s">
        <v>523</v>
      </c>
      <c r="B11" s="7" t="n">
        <v>5.5</v>
      </c>
      <c r="D11" s="7" t="n">
        <v>4.96</v>
      </c>
    </row>
    <row r="12" spans="1:4">
      <c r="A12" s="4" t="s">
        <v>524</v>
      </c>
      <c r="C12" s="9" t="n">
        <v>1.1</v>
      </c>
    </row>
    <row r="13" spans="1:4">
      <c r="A13" s="4" t="s">
        <v>525</v>
      </c>
      <c r="C13" s="10" t="n">
        <v>1.33</v>
      </c>
    </row>
    <row r="14" spans="1:4">
      <c r="A14" s="4" t="s">
        <v>526</v>
      </c>
      <c r="B14" s="7" t="n">
        <v>5.5</v>
      </c>
    </row>
    <row r="15" spans="1:4">
      <c r="A15" s="4" t="s">
        <v>527</v>
      </c>
      <c r="B15" s="4" t="s">
        <v>528</v>
      </c>
    </row>
    <row r="16" spans="1:4">
      <c r="A16" s="4" t="s">
        <v>529</v>
      </c>
      <c r="B16" s="4" t="s">
        <v>530</v>
      </c>
    </row>
    <row r="17" spans="1:4">
      <c r="A17" s="4" t="s">
        <v>531</v>
      </c>
      <c r="B17" s="4" t="s">
        <v>532</v>
      </c>
    </row>
    <row r="18" spans="1:4">
      <c r="A18" s="4" t="s">
        <v>533</v>
      </c>
      <c r="B18" s="5" t="n">
        <v>3</v>
      </c>
    </row>
    <row r="19" spans="1:4">
      <c r="A19" s="4" t="s">
        <v>534</v>
      </c>
      <c r="B19" s="4" t="s">
        <v>535</v>
      </c>
    </row>
    <row r="20" spans="1:4">
      <c r="A20" s="4" t="s">
        <v>536</v>
      </c>
      <c r="B20" s="7" t="n">
        <v>5.69</v>
      </c>
      <c r="D20" s="7" t="n">
        <v>7.16</v>
      </c>
    </row>
    <row r="21" spans="1:4">
      <c r="A21" s="4" t="s">
        <v>537</v>
      </c>
      <c r="C21" s="10" t="n">
        <v>2.82</v>
      </c>
      <c r="D21" s="10" t="n">
        <v>3.35</v>
      </c>
    </row>
    <row r="22" spans="1:4">
      <c r="A22" s="4" t="s">
        <v>538</v>
      </c>
    </row>
    <row r="23" spans="1:4">
      <c r="A23" s="3" t="s">
        <v>268</v>
      </c>
    </row>
    <row r="24" spans="1:4">
      <c r="A24" s="4" t="s">
        <v>539</v>
      </c>
      <c r="C24" s="9" t="n">
        <v>2.6</v>
      </c>
    </row>
    <row r="25" spans="1:4">
      <c r="A25" s="4" t="s">
        <v>540</v>
      </c>
      <c r="C25" s="5" t="n">
        <v>3800000</v>
      </c>
    </row>
    <row r="26" spans="1:4">
      <c r="A26" s="4" t="s">
        <v>541</v>
      </c>
      <c r="B26" s="5" t="n">
        <v>597200</v>
      </c>
    </row>
    <row r="27" spans="1:4">
      <c r="A27" s="4" t="s">
        <v>542</v>
      </c>
      <c r="B27" s="5" t="n">
        <v>3</v>
      </c>
    </row>
    <row r="28" spans="1:4">
      <c r="A28" s="4" t="s">
        <v>543</v>
      </c>
      <c r="C28" s="7" t="n">
        <v>4.3</v>
      </c>
    </row>
    <row r="29" spans="1:4">
      <c r="A29" s="4" t="s">
        <v>544</v>
      </c>
      <c r="C29" s="5" t="n">
        <v>222262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45</v>
      </c>
      <c r="B1" s="2" t="s">
        <v>1</v>
      </c>
    </row>
    <row r="2" spans="1:3">
      <c r="B2" s="2" t="s">
        <v>546</v>
      </c>
      <c r="C2" s="2" t="s">
        <v>547</v>
      </c>
    </row>
    <row r="3" spans="1:3">
      <c r="A3" s="3" t="s">
        <v>268</v>
      </c>
    </row>
    <row r="4" spans="1:3">
      <c r="A4" s="4" t="s">
        <v>548</v>
      </c>
      <c r="B4" s="5" t="n">
        <v>7726317</v>
      </c>
    </row>
    <row r="5" spans="1:3">
      <c r="A5" s="4" t="s">
        <v>521</v>
      </c>
    </row>
    <row r="6" spans="1:3">
      <c r="A6" s="3" t="s">
        <v>268</v>
      </c>
    </row>
    <row r="7" spans="1:3">
      <c r="A7" s="4" t="s">
        <v>549</v>
      </c>
      <c r="B7" s="5" t="n">
        <v>6235180</v>
      </c>
      <c r="C7" s="5" t="n">
        <v>6855582</v>
      </c>
    </row>
    <row r="8" spans="1:3">
      <c r="A8" s="4" t="s">
        <v>522</v>
      </c>
      <c r="B8" s="5" t="n">
        <v>795000</v>
      </c>
      <c r="C8" s="5" t="n">
        <v>1336000</v>
      </c>
    </row>
    <row r="9" spans="1:3">
      <c r="A9" s="4" t="s">
        <v>550</v>
      </c>
      <c r="B9" s="5" t="n">
        <v>2078248</v>
      </c>
    </row>
    <row r="10" spans="1:3">
      <c r="A10" s="4" t="s">
        <v>551</v>
      </c>
      <c r="B10" s="5" t="n">
        <v>-797128</v>
      </c>
      <c r="C10" s="5" t="n">
        <v>-1516402</v>
      </c>
    </row>
    <row r="11" spans="1:3">
      <c r="A11" s="4" t="s">
        <v>552</v>
      </c>
      <c r="B11" s="5" t="n">
        <v>-584983</v>
      </c>
      <c r="C11" s="5" t="n">
        <v>-440000</v>
      </c>
    </row>
    <row r="12" spans="1:3">
      <c r="A12" s="4" t="s">
        <v>548</v>
      </c>
      <c r="B12" s="5" t="n">
        <v>7726317</v>
      </c>
      <c r="C12" s="5" t="n">
        <v>6235180</v>
      </c>
    </row>
    <row r="13" spans="1:3">
      <c r="A13" s="4" t="s">
        <v>553</v>
      </c>
      <c r="B13" s="7" t="n">
        <v>4.71</v>
      </c>
      <c r="C13" s="7" t="n">
        <v>5.45</v>
      </c>
    </row>
    <row r="14" spans="1:3">
      <c r="A14" s="4" t="s">
        <v>523</v>
      </c>
      <c r="B14" s="10" t="n">
        <v>5.5</v>
      </c>
      <c r="C14" s="10" t="n">
        <v>4.96</v>
      </c>
    </row>
    <row r="15" spans="1:3">
      <c r="A15" s="4" t="s">
        <v>554</v>
      </c>
      <c r="B15" s="10" t="n">
        <v>3.41</v>
      </c>
    </row>
    <row r="16" spans="1:3">
      <c r="A16" s="4" t="s">
        <v>555</v>
      </c>
      <c r="B16" s="10" t="n">
        <v>-3.23</v>
      </c>
      <c r="C16" s="10" t="n">
        <v>-4.63</v>
      </c>
    </row>
    <row r="17" spans="1:3">
      <c r="A17" s="4" t="s">
        <v>556</v>
      </c>
      <c r="B17" s="10" t="n">
        <v>-15.29</v>
      </c>
      <c r="C17" s="10" t="n">
        <v>-6.35</v>
      </c>
    </row>
    <row r="18" spans="1:3">
      <c r="A18" s="4" t="s">
        <v>557</v>
      </c>
      <c r="B18" s="7" t="n">
        <v>3.79</v>
      </c>
      <c r="C18" s="7" t="n">
        <v>4.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7"/>
  </cols>
  <sheetData>
    <row r="1" spans="1:2">
      <c r="A1" s="1" t="s">
        <v>558</v>
      </c>
      <c r="B1" s="2" t="s">
        <v>1</v>
      </c>
    </row>
    <row r="2" spans="1:2">
      <c r="B2" s="2" t="s">
        <v>546</v>
      </c>
    </row>
    <row r="3" spans="1:2">
      <c r="A3" s="3" t="s">
        <v>268</v>
      </c>
    </row>
    <row r="4" spans="1:2">
      <c r="A4" s="4" t="s">
        <v>559</v>
      </c>
      <c r="B4" s="5" t="n">
        <v>7726317</v>
      </c>
    </row>
    <row r="5" spans="1:2">
      <c r="A5" s="4" t="s">
        <v>560</v>
      </c>
      <c r="B5" s="5" t="n">
        <v>5612661</v>
      </c>
    </row>
    <row r="6" spans="1:2">
      <c r="A6" s="4" t="s">
        <v>561</v>
      </c>
      <c r="B6" s="7" t="n">
        <v>3.38</v>
      </c>
    </row>
    <row r="7" spans="1:2">
      <c r="A7" s="4" t="s">
        <v>562</v>
      </c>
    </row>
    <row r="8" spans="1:2">
      <c r="A8" s="3" t="s">
        <v>268</v>
      </c>
    </row>
    <row r="9" spans="1:2">
      <c r="A9" s="4" t="s">
        <v>563</v>
      </c>
      <c r="B9" s="5" t="n">
        <v>2018</v>
      </c>
    </row>
    <row r="10" spans="1:2">
      <c r="A10" s="4" t="s">
        <v>559</v>
      </c>
      <c r="B10" s="5" t="n">
        <v>175072</v>
      </c>
    </row>
    <row r="11" spans="1:2">
      <c r="A11" s="4" t="s">
        <v>560</v>
      </c>
      <c r="B11" s="5" t="n">
        <v>175072</v>
      </c>
    </row>
    <row r="12" spans="1:2">
      <c r="A12" s="4" t="s">
        <v>561</v>
      </c>
      <c r="B12" s="7" t="n">
        <v>5.26</v>
      </c>
    </row>
    <row r="13" spans="1:2">
      <c r="A13" s="4" t="s">
        <v>564</v>
      </c>
    </row>
    <row r="14" spans="1:2">
      <c r="A14" s="3" t="s">
        <v>268</v>
      </c>
    </row>
    <row r="15" spans="1:2">
      <c r="A15" s="4" t="s">
        <v>563</v>
      </c>
      <c r="B15" s="5" t="n">
        <v>2019</v>
      </c>
    </row>
    <row r="16" spans="1:2">
      <c r="A16" s="4" t="s">
        <v>559</v>
      </c>
      <c r="B16" s="5" t="n">
        <v>3478439</v>
      </c>
    </row>
    <row r="17" spans="1:2">
      <c r="A17" s="4" t="s">
        <v>560</v>
      </c>
      <c r="B17" s="5" t="n">
        <v>3478439</v>
      </c>
    </row>
    <row r="18" spans="1:2">
      <c r="A18" s="4" t="s">
        <v>561</v>
      </c>
      <c r="B18" s="7" t="n">
        <v>2.79</v>
      </c>
    </row>
    <row r="19" spans="1:2">
      <c r="A19" s="4" t="s">
        <v>565</v>
      </c>
    </row>
    <row r="20" spans="1:2">
      <c r="A20" s="3" t="s">
        <v>268</v>
      </c>
    </row>
    <row r="21" spans="1:2">
      <c r="A21" s="4" t="s">
        <v>563</v>
      </c>
      <c r="B21" s="5" t="n">
        <v>2020</v>
      </c>
    </row>
    <row r="22" spans="1:2">
      <c r="A22" s="4" t="s">
        <v>559</v>
      </c>
      <c r="B22" s="5" t="n">
        <v>1284000</v>
      </c>
    </row>
    <row r="23" spans="1:2">
      <c r="A23" s="4" t="s">
        <v>560</v>
      </c>
      <c r="B23" s="5" t="n">
        <v>856005</v>
      </c>
    </row>
    <row r="24" spans="1:2">
      <c r="A24" s="4" t="s">
        <v>561</v>
      </c>
      <c r="B24" s="7" t="n">
        <v>3.61</v>
      </c>
    </row>
    <row r="25" spans="1:2">
      <c r="A25" s="4" t="s">
        <v>566</v>
      </c>
    </row>
    <row r="26" spans="1:2">
      <c r="A26" s="3" t="s">
        <v>268</v>
      </c>
    </row>
    <row r="27" spans="1:2">
      <c r="A27" s="4" t="s">
        <v>563</v>
      </c>
      <c r="B27" s="5" t="n">
        <v>2021</v>
      </c>
    </row>
    <row r="28" spans="1:2">
      <c r="A28" s="4" t="s">
        <v>559</v>
      </c>
      <c r="B28" s="5" t="n">
        <v>1405740</v>
      </c>
    </row>
    <row r="29" spans="1:2">
      <c r="A29" s="4" t="s">
        <v>560</v>
      </c>
      <c r="B29" s="5" t="n">
        <v>515079</v>
      </c>
    </row>
    <row r="30" spans="1:2">
      <c r="A30" s="4" t="s">
        <v>561</v>
      </c>
      <c r="B30" s="7" t="n">
        <v>4.65</v>
      </c>
    </row>
    <row r="31" spans="1:2">
      <c r="A31" s="4" t="s">
        <v>567</v>
      </c>
    </row>
    <row r="32" spans="1:2">
      <c r="A32" s="3" t="s">
        <v>268</v>
      </c>
    </row>
    <row r="33" spans="1:2">
      <c r="A33" s="4" t="s">
        <v>563</v>
      </c>
      <c r="B33" s="5" t="n">
        <v>2022</v>
      </c>
    </row>
    <row r="34" spans="1:2">
      <c r="A34" s="4" t="s">
        <v>559</v>
      </c>
      <c r="B34" s="5" t="n">
        <v>1383066</v>
      </c>
    </row>
    <row r="35" spans="1:2">
      <c r="A35" s="4" t="s">
        <v>560</v>
      </c>
      <c r="B35" s="5" t="n">
        <v>588066</v>
      </c>
    </row>
    <row r="36" spans="1:2">
      <c r="A36" s="4" t="s">
        <v>561</v>
      </c>
      <c r="B36" s="7" t="n">
        <v>4.9</v>
      </c>
    </row>
    <row r="37" spans="1:2">
      <c r="A37" s="4" t="s">
        <v>568</v>
      </c>
    </row>
    <row r="38" spans="1:2">
      <c r="A38" s="3" t="s">
        <v>268</v>
      </c>
    </row>
    <row r="39" spans="1:2">
      <c r="A39" s="4" t="s">
        <v>569</v>
      </c>
      <c r="B39" s="10" t="n">
        <v>2.92</v>
      </c>
    </row>
    <row r="40" spans="1:2">
      <c r="A40" s="4" t="s">
        <v>570</v>
      </c>
    </row>
    <row r="41" spans="1:2">
      <c r="A41" s="3" t="s">
        <v>268</v>
      </c>
    </row>
    <row r="42" spans="1:2">
      <c r="A42" s="4" t="s">
        <v>569</v>
      </c>
      <c r="B42" s="10" t="n">
        <v>1.46</v>
      </c>
    </row>
    <row r="43" spans="1:2">
      <c r="A43" s="4" t="s">
        <v>571</v>
      </c>
    </row>
    <row r="44" spans="1:2">
      <c r="A44" s="3" t="s">
        <v>268</v>
      </c>
    </row>
    <row r="45" spans="1:2">
      <c r="A45" s="4" t="s">
        <v>569</v>
      </c>
      <c r="B45" s="10" t="n">
        <v>3.6</v>
      </c>
    </row>
    <row r="46" spans="1:2">
      <c r="A46" s="4" t="s">
        <v>572</v>
      </c>
    </row>
    <row r="47" spans="1:2">
      <c r="A47" s="3" t="s">
        <v>268</v>
      </c>
    </row>
    <row r="48" spans="1:2">
      <c r="A48" s="4" t="s">
        <v>569</v>
      </c>
      <c r="B48" s="10" t="n">
        <v>2.65</v>
      </c>
    </row>
    <row r="49" spans="1:2">
      <c r="A49" s="4" t="s">
        <v>573</v>
      </c>
    </row>
    <row r="50" spans="1:2">
      <c r="A50" s="3" t="s">
        <v>268</v>
      </c>
    </row>
    <row r="51" spans="1:2">
      <c r="A51" s="4" t="s">
        <v>569</v>
      </c>
      <c r="B51" s="10" t="n">
        <v>4.86</v>
      </c>
    </row>
    <row r="52" spans="1:2">
      <c r="A52" s="4" t="s">
        <v>574</v>
      </c>
    </row>
    <row r="53" spans="1:2">
      <c r="A53" s="3" t="s">
        <v>268</v>
      </c>
    </row>
    <row r="54" spans="1:2">
      <c r="A54" s="4" t="s">
        <v>569</v>
      </c>
      <c r="B54" s="10" t="n">
        <v>11.31</v>
      </c>
    </row>
    <row r="55" spans="1:2">
      <c r="A55" s="4" t="s">
        <v>575</v>
      </c>
    </row>
    <row r="56" spans="1:2">
      <c r="A56" s="3" t="s">
        <v>268</v>
      </c>
    </row>
    <row r="57" spans="1:2">
      <c r="A57" s="4" t="s">
        <v>569</v>
      </c>
      <c r="B57" s="10" t="n">
        <v>6.03</v>
      </c>
    </row>
    <row r="58" spans="1:2">
      <c r="A58" s="4" t="s">
        <v>576</v>
      </c>
    </row>
    <row r="59" spans="1:2">
      <c r="A59" s="3" t="s">
        <v>268</v>
      </c>
    </row>
    <row r="60" spans="1:2">
      <c r="A60" s="4" t="s">
        <v>569</v>
      </c>
      <c r="B60" s="10" t="n">
        <v>3.64</v>
      </c>
    </row>
    <row r="61" spans="1:2">
      <c r="A61" s="4" t="s">
        <v>577</v>
      </c>
    </row>
    <row r="62" spans="1:2">
      <c r="A62" s="3" t="s">
        <v>268</v>
      </c>
    </row>
    <row r="63" spans="1:2">
      <c r="A63" s="4" t="s">
        <v>569</v>
      </c>
      <c r="B63" s="10" t="n">
        <v>4.96</v>
      </c>
    </row>
    <row r="64" spans="1:2">
      <c r="A64" s="4" t="s">
        <v>578</v>
      </c>
    </row>
    <row r="65" spans="1:2">
      <c r="A65" s="3" t="s">
        <v>268</v>
      </c>
    </row>
    <row r="66" spans="1:2">
      <c r="A66" s="4" t="s">
        <v>569</v>
      </c>
      <c r="B66" s="6" t="n">
        <v>1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s>
  <sheetData>
    <row r="1" spans="1:4">
      <c r="A1" s="1" t="s">
        <v>579</v>
      </c>
      <c r="B1" s="2" t="s">
        <v>1</v>
      </c>
    </row>
    <row r="2" spans="1:4">
      <c r="B2" s="2" t="s">
        <v>412</v>
      </c>
      <c r="C2" s="2" t="s">
        <v>2</v>
      </c>
      <c r="D2" s="2" t="s">
        <v>580</v>
      </c>
    </row>
    <row r="3" spans="1:4">
      <c r="A3" s="3" t="s">
        <v>268</v>
      </c>
    </row>
    <row r="4" spans="1:4">
      <c r="A4" s="4" t="s">
        <v>581</v>
      </c>
      <c r="C4" s="5" t="n">
        <v>28046400</v>
      </c>
      <c r="D4" s="5" t="n">
        <v>29307173</v>
      </c>
    </row>
    <row r="5" spans="1:4">
      <c r="A5" s="4" t="s">
        <v>541</v>
      </c>
      <c r="C5" s="5" t="n">
        <v>2025314</v>
      </c>
    </row>
    <row r="6" spans="1:4">
      <c r="A6" s="4" t="s">
        <v>582</v>
      </c>
      <c r="C6" s="5" t="n">
        <v>-5002500</v>
      </c>
      <c r="D6" s="5" t="n">
        <v>-1256662</v>
      </c>
    </row>
    <row r="7" spans="1:4">
      <c r="A7" s="4" t="s">
        <v>583</v>
      </c>
      <c r="C7" s="5" t="n">
        <v>-1059242</v>
      </c>
      <c r="D7" s="5" t="n">
        <v>-4111</v>
      </c>
    </row>
    <row r="8" spans="1:4">
      <c r="A8" s="4" t="s">
        <v>584</v>
      </c>
      <c r="B8" s="5" t="n">
        <v>24009972</v>
      </c>
      <c r="C8" s="5" t="n">
        <v>24009972</v>
      </c>
      <c r="D8" s="5" t="n">
        <v>28046400</v>
      </c>
    </row>
    <row r="9" spans="1:4">
      <c r="A9" s="4" t="s">
        <v>585</v>
      </c>
      <c r="C9" s="5" t="n">
        <v>28046400</v>
      </c>
      <c r="D9" s="5" t="n">
        <v>29307173</v>
      </c>
    </row>
    <row r="10" spans="1:4">
      <c r="A10" s="4" t="s">
        <v>586</v>
      </c>
      <c r="C10" s="5" t="n">
        <v>2025314</v>
      </c>
    </row>
    <row r="11" spans="1:4">
      <c r="A11" s="4" t="s">
        <v>587</v>
      </c>
      <c r="C11" s="5" t="n">
        <v>-5002500</v>
      </c>
      <c r="D11" s="5" t="n">
        <v>-1256662</v>
      </c>
    </row>
    <row r="12" spans="1:4">
      <c r="A12" s="4" t="s">
        <v>588</v>
      </c>
      <c r="C12" s="5" t="n">
        <v>-1059242</v>
      </c>
      <c r="D12" s="5" t="n">
        <v>-4111</v>
      </c>
    </row>
    <row r="13" spans="1:4">
      <c r="A13" s="4" t="s">
        <v>589</v>
      </c>
      <c r="C13" s="5" t="n">
        <v>24009972</v>
      </c>
      <c r="D13" s="5" t="n">
        <v>280464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590</v>
      </c>
      <c r="B1" s="2" t="s">
        <v>1</v>
      </c>
    </row>
    <row r="2" spans="1:4">
      <c r="B2" s="2" t="s">
        <v>591</v>
      </c>
      <c r="C2" s="2" t="s">
        <v>580</v>
      </c>
      <c r="D2" s="2" t="s">
        <v>592</v>
      </c>
    </row>
    <row r="3" spans="1:4">
      <c r="A3" s="3" t="s">
        <v>268</v>
      </c>
    </row>
    <row r="4" spans="1:4">
      <c r="A4" s="4" t="s">
        <v>593</v>
      </c>
      <c r="B4" s="5" t="n">
        <v>24009972</v>
      </c>
      <c r="C4" s="5" t="n">
        <v>28046400</v>
      </c>
      <c r="D4" s="5" t="n">
        <v>29307173</v>
      </c>
    </row>
    <row r="5" spans="1:4">
      <c r="A5" s="4" t="s">
        <v>594</v>
      </c>
    </row>
    <row r="6" spans="1:4">
      <c r="A6" s="3" t="s">
        <v>268</v>
      </c>
    </row>
    <row r="7" spans="1:4">
      <c r="A7" s="4" t="s">
        <v>593</v>
      </c>
      <c r="B7" s="5" t="n">
        <v>1043572</v>
      </c>
    </row>
    <row r="8" spans="1:4">
      <c r="A8" s="4" t="s">
        <v>595</v>
      </c>
      <c r="B8" s="7" t="n">
        <v>0.97</v>
      </c>
    </row>
    <row r="9" spans="1:4">
      <c r="A9" s="4" t="s">
        <v>596</v>
      </c>
      <c r="B9" s="4" t="s">
        <v>597</v>
      </c>
    </row>
    <row r="10" spans="1:4">
      <c r="A10" s="4" t="s">
        <v>598</v>
      </c>
    </row>
    <row r="11" spans="1:4">
      <c r="A11" s="3" t="s">
        <v>268</v>
      </c>
    </row>
    <row r="12" spans="1:4">
      <c r="A12" s="4" t="s">
        <v>593</v>
      </c>
      <c r="B12" s="5" t="n">
        <v>3000000</v>
      </c>
    </row>
    <row r="13" spans="1:4">
      <c r="A13" s="4" t="s">
        <v>595</v>
      </c>
      <c r="B13" s="7" t="n">
        <v>4.5</v>
      </c>
    </row>
    <row r="14" spans="1:4">
      <c r="A14" s="4" t="s">
        <v>596</v>
      </c>
      <c r="B14" s="4" t="s">
        <v>599</v>
      </c>
    </row>
    <row r="15" spans="1:4">
      <c r="A15" s="4" t="s">
        <v>600</v>
      </c>
    </row>
    <row r="16" spans="1:4">
      <c r="A16" s="3" t="s">
        <v>268</v>
      </c>
    </row>
    <row r="17" spans="1:4">
      <c r="A17" s="4" t="s">
        <v>593</v>
      </c>
      <c r="B17" s="5" t="n">
        <v>15000000</v>
      </c>
    </row>
    <row r="18" spans="1:4">
      <c r="A18" s="4" t="s">
        <v>595</v>
      </c>
      <c r="B18" s="7" t="n">
        <v>3.5</v>
      </c>
    </row>
    <row r="19" spans="1:4">
      <c r="A19" s="4" t="s">
        <v>596</v>
      </c>
      <c r="B19" s="4" t="s">
        <v>601</v>
      </c>
    </row>
    <row r="20" spans="1:4">
      <c r="A20" s="4" t="s">
        <v>602</v>
      </c>
    </row>
    <row r="21" spans="1:4">
      <c r="A21" s="3" t="s">
        <v>268</v>
      </c>
    </row>
    <row r="22" spans="1:4">
      <c r="A22" s="4" t="s">
        <v>593</v>
      </c>
      <c r="B22" s="5" t="n">
        <v>4966400</v>
      </c>
    </row>
    <row r="23" spans="1:4">
      <c r="A23" s="4" t="s">
        <v>595</v>
      </c>
      <c r="B23" s="6" t="n">
        <v>4</v>
      </c>
    </row>
    <row r="24" spans="1:4">
      <c r="A24" s="4" t="s">
        <v>596</v>
      </c>
      <c r="B24" s="4" t="s">
        <v>60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4</v>
      </c>
      <c r="C2" s="2" t="s">
        <v>25</v>
      </c>
    </row>
    <row r="3" spans="1:3">
      <c r="A3" s="3" t="s">
        <v>268</v>
      </c>
    </row>
    <row r="4" spans="1:3">
      <c r="A4" s="4" t="s">
        <v>75</v>
      </c>
      <c r="B4" s="6" t="n">
        <v>10537</v>
      </c>
      <c r="C4" s="6" t="n">
        <v>25254</v>
      </c>
    </row>
    <row r="5" spans="1:3">
      <c r="A5" s="4" t="s">
        <v>605</v>
      </c>
      <c r="B5" s="5" t="n">
        <v>167265059</v>
      </c>
      <c r="C5" s="5" t="n">
        <v>144159678</v>
      </c>
    </row>
    <row r="6" spans="1:3">
      <c r="A6" s="4" t="s">
        <v>77</v>
      </c>
      <c r="B6" s="7" t="n">
        <v>0.06</v>
      </c>
      <c r="C6" s="7" t="n">
        <v>0.18</v>
      </c>
    </row>
    <row r="7" spans="1:3">
      <c r="A7" s="4" t="s">
        <v>606</v>
      </c>
      <c r="B7" s="5" t="n">
        <v>174703186</v>
      </c>
      <c r="C7" s="5" t="n">
        <v>149961923</v>
      </c>
    </row>
    <row r="8" spans="1:3">
      <c r="A8" s="4" t="s">
        <v>78</v>
      </c>
      <c r="B8" s="7" t="n">
        <v>0.06</v>
      </c>
      <c r="C8" s="7" t="n">
        <v>0.17</v>
      </c>
    </row>
    <row r="9" spans="1:3">
      <c r="A9" s="4" t="s">
        <v>521</v>
      </c>
    </row>
    <row r="10" spans="1:3">
      <c r="A10" s="3" t="s">
        <v>268</v>
      </c>
    </row>
    <row r="11" spans="1:3">
      <c r="A11" s="4" t="s">
        <v>607</v>
      </c>
      <c r="B11" s="5" t="n">
        <v>2217597</v>
      </c>
      <c r="C11" s="5" t="n">
        <v>1903699</v>
      </c>
    </row>
    <row r="12" spans="1:3">
      <c r="A12" s="4" t="s">
        <v>277</v>
      </c>
    </row>
    <row r="13" spans="1:3">
      <c r="A13" s="3" t="s">
        <v>268</v>
      </c>
    </row>
    <row r="14" spans="1:3">
      <c r="A14" s="4" t="s">
        <v>606</v>
      </c>
      <c r="B14" s="5" t="n">
        <v>3582912</v>
      </c>
      <c r="C14" s="5" t="n">
        <v>2709987</v>
      </c>
    </row>
    <row r="15" spans="1:3">
      <c r="A15" s="4" t="s">
        <v>538</v>
      </c>
    </row>
    <row r="16" spans="1:3">
      <c r="A16" s="3" t="s">
        <v>268</v>
      </c>
    </row>
    <row r="17" spans="1:3">
      <c r="A17" s="4" t="s">
        <v>606</v>
      </c>
      <c r="B17" s="5" t="n">
        <v>1637618</v>
      </c>
      <c r="C17" s="5" t="n">
        <v>11885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4</v>
      </c>
      <c r="C2" s="2" t="s">
        <v>25</v>
      </c>
    </row>
    <row r="3" spans="1:3">
      <c r="A3" s="4" t="s">
        <v>521</v>
      </c>
    </row>
    <row r="4" spans="1:3">
      <c r="A4" s="3" t="s">
        <v>268</v>
      </c>
    </row>
    <row r="5" spans="1:3">
      <c r="A5" s="4" t="s">
        <v>609</v>
      </c>
      <c r="B5" s="5" t="n">
        <v>1967557</v>
      </c>
      <c r="C5" s="5" t="n">
        <v>1213208</v>
      </c>
    </row>
    <row r="6" spans="1:3">
      <c r="A6" s="4" t="s">
        <v>277</v>
      </c>
    </row>
    <row r="7" spans="1:3">
      <c r="A7" s="3" t="s">
        <v>268</v>
      </c>
    </row>
    <row r="8" spans="1:3">
      <c r="A8" s="4" t="s">
        <v>609</v>
      </c>
      <c r="B8" s="5" t="n">
        <v>6412664</v>
      </c>
      <c r="C8" s="5" t="n">
        <v>80648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10</v>
      </c>
      <c r="B1" s="2" t="s">
        <v>24</v>
      </c>
      <c r="C1" s="2" t="s">
        <v>25</v>
      </c>
    </row>
    <row r="2" spans="1:3">
      <c r="A2" s="3" t="s">
        <v>195</v>
      </c>
    </row>
    <row r="3" spans="1:3">
      <c r="A3" s="4" t="s">
        <v>611</v>
      </c>
      <c r="B3" s="9" t="n">
        <v>111.2</v>
      </c>
      <c r="C3" s="9" t="n">
        <v>120.8</v>
      </c>
    </row>
    <row r="4" spans="1:3">
      <c r="A4" s="4" t="s">
        <v>612</v>
      </c>
      <c r="B4" s="9" t="n">
        <v>34.3</v>
      </c>
      <c r="C4" s="9" t="n">
        <v>2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94</v>
      </c>
      <c r="B1" s="2" t="s">
        <v>1</v>
      </c>
    </row>
    <row r="2" spans="1:3">
      <c r="B2" s="2" t="s">
        <v>24</v>
      </c>
      <c r="C2" s="2" t="s">
        <v>25</v>
      </c>
    </row>
    <row r="3" spans="1:3">
      <c r="A3" s="3" t="s">
        <v>95</v>
      </c>
    </row>
    <row r="4" spans="1:3">
      <c r="A4" s="4" t="s">
        <v>75</v>
      </c>
      <c r="B4" s="6" t="n">
        <v>10537</v>
      </c>
      <c r="C4" s="6" t="n">
        <v>25254</v>
      </c>
    </row>
    <row r="5" spans="1:3">
      <c r="A5" s="3" t="s">
        <v>96</v>
      </c>
    </row>
    <row r="6" spans="1:3">
      <c r="A6" s="4" t="s">
        <v>97</v>
      </c>
      <c r="B6" s="5" t="n">
        <v>30723</v>
      </c>
      <c r="C6" s="5" t="n">
        <v>28489</v>
      </c>
    </row>
    <row r="7" spans="1:3">
      <c r="A7" s="4" t="s">
        <v>69</v>
      </c>
      <c r="B7" s="5" t="n">
        <v>9104</v>
      </c>
      <c r="C7" s="5" t="n">
        <v>2507</v>
      </c>
    </row>
    <row r="8" spans="1:3">
      <c r="A8" s="4" t="s">
        <v>73</v>
      </c>
      <c r="B8" s="5" t="n">
        <v>3209</v>
      </c>
      <c r="C8" s="5" t="n">
        <v>4225</v>
      </c>
    </row>
    <row r="9" spans="1:3">
      <c r="A9" s="4" t="s">
        <v>98</v>
      </c>
      <c r="B9" s="5" t="n">
        <v>3785</v>
      </c>
      <c r="C9" s="5" t="n">
        <v>3106</v>
      </c>
    </row>
    <row r="10" spans="1:3">
      <c r="A10" s="4" t="s">
        <v>66</v>
      </c>
      <c r="B10" s="5" t="n">
        <v>-5827</v>
      </c>
      <c r="C10" s="5" t="n">
        <v>-22093</v>
      </c>
    </row>
    <row r="11" spans="1:3">
      <c r="A11" s="4" t="s">
        <v>99</v>
      </c>
      <c r="B11" s="5" t="n">
        <v>-2122</v>
      </c>
    </row>
    <row r="12" spans="1:3">
      <c r="A12" s="4" t="s">
        <v>100</v>
      </c>
      <c r="B12" s="5" t="n">
        <v>-409</v>
      </c>
      <c r="C12" s="5" t="n">
        <v>-1528</v>
      </c>
    </row>
    <row r="13" spans="1:3">
      <c r="A13" s="4" t="s">
        <v>70</v>
      </c>
      <c r="B13" s="5" t="n">
        <v>-5024</v>
      </c>
      <c r="C13" s="5" t="n">
        <v>655</v>
      </c>
    </row>
    <row r="14" spans="1:3">
      <c r="A14" s="4" t="s">
        <v>101</v>
      </c>
      <c r="B14" s="5" t="n">
        <v>797</v>
      </c>
      <c r="C14" s="5" t="n">
        <v>-1624</v>
      </c>
    </row>
    <row r="15" spans="1:3">
      <c r="A15" s="4" t="s">
        <v>102</v>
      </c>
      <c r="B15" s="5" t="n">
        <v>44773</v>
      </c>
      <c r="C15" s="5" t="n">
        <v>38991</v>
      </c>
    </row>
    <row r="16" spans="1:3">
      <c r="A16" s="3" t="s">
        <v>103</v>
      </c>
    </row>
    <row r="17" spans="1:3">
      <c r="A17" s="4" t="s">
        <v>104</v>
      </c>
      <c r="B17" s="5" t="n">
        <v>-48299</v>
      </c>
    </row>
    <row r="18" spans="1:3">
      <c r="A18" s="4" t="s">
        <v>105</v>
      </c>
      <c r="B18" s="5" t="n">
        <v>14352</v>
      </c>
      <c r="C18" s="5" t="n">
        <v>12774</v>
      </c>
    </row>
    <row r="19" spans="1:3">
      <c r="A19" s="4" t="s">
        <v>106</v>
      </c>
      <c r="B19" s="5" t="n">
        <v>3600</v>
      </c>
      <c r="C19" s="5" t="n">
        <v>5617</v>
      </c>
    </row>
    <row r="20" spans="1:3">
      <c r="A20" s="4" t="s">
        <v>107</v>
      </c>
      <c r="B20" s="5" t="n">
        <v>-4409</v>
      </c>
      <c r="C20" s="5" t="n">
        <v>-10806</v>
      </c>
    </row>
    <row r="21" spans="1:3">
      <c r="A21" s="4" t="s">
        <v>108</v>
      </c>
      <c r="B21" s="5" t="n">
        <v>-584</v>
      </c>
    </row>
    <row r="22" spans="1:3">
      <c r="A22" s="4" t="s">
        <v>109</v>
      </c>
      <c r="B22" s="5" t="n">
        <v>-4761</v>
      </c>
      <c r="C22" s="5" t="n">
        <v>-5731</v>
      </c>
    </row>
    <row r="23" spans="1:3">
      <c r="A23" s="4" t="s">
        <v>110</v>
      </c>
      <c r="C23" s="5" t="n">
        <v>2993</v>
      </c>
    </row>
    <row r="24" spans="1:3">
      <c r="A24" s="4" t="s">
        <v>111</v>
      </c>
      <c r="C24" s="5" t="n">
        <v>-1000</v>
      </c>
    </row>
    <row r="25" spans="1:3">
      <c r="A25" s="4" t="s">
        <v>112</v>
      </c>
      <c r="B25" s="5" t="n">
        <v>-40101</v>
      </c>
      <c r="C25" s="5" t="n">
        <v>3847</v>
      </c>
    </row>
    <row r="26" spans="1:3">
      <c r="A26" s="3" t="s">
        <v>113</v>
      </c>
    </row>
    <row r="27" spans="1:3">
      <c r="A27" s="4" t="s">
        <v>114</v>
      </c>
      <c r="B27" s="5" t="n">
        <v>-17729</v>
      </c>
      <c r="C27" s="5" t="n">
        <v>-2280</v>
      </c>
    </row>
    <row r="28" spans="1:3">
      <c r="A28" s="4" t="s">
        <v>115</v>
      </c>
      <c r="B28" s="5" t="n">
        <v>16000</v>
      </c>
      <c r="C28" s="5" t="n">
        <v>5000</v>
      </c>
    </row>
    <row r="29" spans="1:3">
      <c r="A29" s="4" t="s">
        <v>116</v>
      </c>
      <c r="B29" s="5" t="n">
        <v>-16000</v>
      </c>
      <c r="C29" s="5" t="n">
        <v>-88500</v>
      </c>
    </row>
    <row r="30" spans="1:3">
      <c r="A30" s="4" t="s">
        <v>117</v>
      </c>
      <c r="B30" s="5" t="n">
        <v>2605</v>
      </c>
      <c r="C30" s="5" t="n">
        <v>5455</v>
      </c>
    </row>
    <row r="31" spans="1:3">
      <c r="A31" s="4" t="s">
        <v>118</v>
      </c>
      <c r="C31" s="5" t="n">
        <v>53453</v>
      </c>
    </row>
    <row r="32" spans="1:3">
      <c r="A32" s="4" t="s">
        <v>119</v>
      </c>
      <c r="B32" s="5" t="n">
        <v>-15124</v>
      </c>
      <c r="C32" s="5" t="n">
        <v>-26872</v>
      </c>
    </row>
    <row r="33" spans="1:3">
      <c r="A33" s="4" t="s">
        <v>120</v>
      </c>
      <c r="B33" s="5" t="n">
        <v>1557</v>
      </c>
      <c r="C33" s="5" t="n">
        <v>122</v>
      </c>
    </row>
    <row r="34" spans="1:3">
      <c r="A34" s="4" t="s">
        <v>121</v>
      </c>
      <c r="B34" s="5" t="n">
        <v>-8895</v>
      </c>
      <c r="C34" s="5" t="n">
        <v>16088</v>
      </c>
    </row>
    <row r="35" spans="1:3">
      <c r="A35" s="4" t="s">
        <v>122</v>
      </c>
      <c r="B35" s="5" t="n">
        <v>21434</v>
      </c>
      <c r="C35" s="5" t="n">
        <v>5346</v>
      </c>
    </row>
    <row r="36" spans="1:3">
      <c r="A36" s="4" t="s">
        <v>123</v>
      </c>
      <c r="B36" s="6" t="n">
        <v>12539</v>
      </c>
      <c r="C36" s="6" t="n">
        <v>214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4</v>
      </c>
      <c r="C2" s="2" t="s">
        <v>25</v>
      </c>
    </row>
    <row r="3" spans="1:3">
      <c r="A3" s="3" t="s">
        <v>195</v>
      </c>
    </row>
    <row r="4" spans="1:3">
      <c r="A4" s="4" t="s">
        <v>614</v>
      </c>
      <c r="B4" s="6" t="n">
        <v>14614</v>
      </c>
      <c r="C4" s="6" t="n">
        <v>29785</v>
      </c>
    </row>
    <row r="5" spans="1:3">
      <c r="A5" s="4" t="s">
        <v>615</v>
      </c>
      <c r="B5" s="4" t="s">
        <v>616</v>
      </c>
      <c r="C5" s="4" t="s">
        <v>616</v>
      </c>
    </row>
    <row r="6" spans="1:3">
      <c r="A6" s="4" t="s">
        <v>617</v>
      </c>
      <c r="B6" s="6" t="n">
        <v>3800</v>
      </c>
      <c r="C6" s="6" t="n">
        <v>7744</v>
      </c>
    </row>
    <row r="7" spans="1:3">
      <c r="A7" s="4" t="s">
        <v>618</v>
      </c>
      <c r="B7" s="5" t="n">
        <v>989</v>
      </c>
      <c r="C7" s="5" t="n">
        <v>815</v>
      </c>
    </row>
    <row r="8" spans="1:3">
      <c r="A8" s="4" t="s">
        <v>619</v>
      </c>
      <c r="B8" s="5" t="n">
        <v>1146</v>
      </c>
      <c r="C8" s="5" t="n">
        <v>-1261</v>
      </c>
    </row>
    <row r="9" spans="1:3">
      <c r="A9" s="4" t="s">
        <v>620</v>
      </c>
      <c r="B9" s="5" t="n">
        <v>-1801</v>
      </c>
      <c r="C9" s="5" t="n">
        <v>-3244</v>
      </c>
    </row>
    <row r="10" spans="1:3">
      <c r="A10" s="4" t="s">
        <v>621</v>
      </c>
      <c r="B10" s="5" t="n">
        <v>-84</v>
      </c>
    </row>
    <row r="11" spans="1:3">
      <c r="A11" s="4" t="s">
        <v>622</v>
      </c>
      <c r="B11" s="5" t="n">
        <v>27</v>
      </c>
      <c r="C11" s="5" t="n">
        <v>477</v>
      </c>
    </row>
    <row r="12" spans="1:3">
      <c r="A12" s="4" t="s">
        <v>74</v>
      </c>
      <c r="B12" s="6" t="n">
        <v>4077</v>
      </c>
      <c r="C12" s="6" t="n">
        <v>45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24</v>
      </c>
      <c r="C1" s="2" t="s">
        <v>25</v>
      </c>
      <c r="D1" s="2" t="s">
        <v>304</v>
      </c>
    </row>
    <row r="2" spans="1:4">
      <c r="A2" s="3" t="s">
        <v>624</v>
      </c>
    </row>
    <row r="3" spans="1:4">
      <c r="A3" s="4" t="s">
        <v>625</v>
      </c>
      <c r="B3" s="6" t="n">
        <v>13581</v>
      </c>
      <c r="C3" s="6" t="n">
        <v>16934</v>
      </c>
    </row>
    <row r="4" spans="1:4">
      <c r="A4" s="4" t="s">
        <v>626</v>
      </c>
      <c r="B4" s="5" t="n">
        <v>-2807</v>
      </c>
      <c r="C4" s="5" t="n">
        <v>-3288</v>
      </c>
    </row>
    <row r="5" spans="1:4">
      <c r="A5" s="4" t="s">
        <v>627</v>
      </c>
      <c r="B5" s="5" t="n">
        <v>10774</v>
      </c>
      <c r="C5" s="5" t="n">
        <v>13646</v>
      </c>
      <c r="D5" s="6" t="n">
        <v>16371</v>
      </c>
    </row>
    <row r="6" spans="1:4">
      <c r="A6" s="4" t="s">
        <v>628</v>
      </c>
    </row>
    <row r="7" spans="1:4">
      <c r="A7" s="3" t="s">
        <v>624</v>
      </c>
    </row>
    <row r="8" spans="1:4">
      <c r="A8" s="4" t="s">
        <v>625</v>
      </c>
      <c r="B8" s="5" t="n">
        <v>1966</v>
      </c>
      <c r="C8" s="5" t="n">
        <v>1906</v>
      </c>
    </row>
    <row r="9" spans="1:4">
      <c r="A9" s="4" t="s">
        <v>629</v>
      </c>
    </row>
    <row r="10" spans="1:4">
      <c r="A10" s="3" t="s">
        <v>624</v>
      </c>
    </row>
    <row r="11" spans="1:4">
      <c r="A11" s="4" t="s">
        <v>625</v>
      </c>
      <c r="B11" s="5" t="n">
        <v>30027</v>
      </c>
      <c r="C11" s="5" t="n">
        <v>31410</v>
      </c>
    </row>
    <row r="12" spans="1:4">
      <c r="A12" s="4" t="s">
        <v>630</v>
      </c>
    </row>
    <row r="13" spans="1:4">
      <c r="A13" s="3" t="s">
        <v>624</v>
      </c>
    </row>
    <row r="14" spans="1:4">
      <c r="A14" s="4" t="s">
        <v>625</v>
      </c>
      <c r="B14" s="5" t="n">
        <v>-18412</v>
      </c>
      <c r="C14" s="5" t="n">
        <v>-16382</v>
      </c>
    </row>
    <row r="15" spans="1:4">
      <c r="A15" s="4" t="s">
        <v>626</v>
      </c>
      <c r="B15" s="6" t="n">
        <v>-2807</v>
      </c>
      <c r="C15" s="6" t="n">
        <v>-32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4</v>
      </c>
      <c r="C2" s="2" t="s">
        <v>25</v>
      </c>
    </row>
    <row r="3" spans="1:3">
      <c r="A3" s="3" t="s">
        <v>632</v>
      </c>
    </row>
    <row r="4" spans="1:3">
      <c r="A4" s="4" t="s">
        <v>633</v>
      </c>
      <c r="B4" s="6" t="n">
        <v>13646</v>
      </c>
      <c r="C4" s="6" t="n">
        <v>16371</v>
      </c>
    </row>
    <row r="5" spans="1:3">
      <c r="A5" s="4" t="s">
        <v>634</v>
      </c>
      <c r="B5" s="5" t="n">
        <v>-3209</v>
      </c>
      <c r="C5" s="5" t="n">
        <v>-4225</v>
      </c>
    </row>
    <row r="6" spans="1:3">
      <c r="A6" s="4" t="s">
        <v>635</v>
      </c>
      <c r="B6" s="5" t="n">
        <v>2</v>
      </c>
      <c r="C6" s="5" t="n">
        <v>986</v>
      </c>
    </row>
    <row r="7" spans="1:3">
      <c r="A7" s="4" t="s">
        <v>636</v>
      </c>
      <c r="B7" s="5" t="n">
        <v>335</v>
      </c>
      <c r="C7" s="5" t="n">
        <v>514</v>
      </c>
    </row>
    <row r="8" spans="1:3">
      <c r="A8" s="4" t="s">
        <v>637</v>
      </c>
      <c r="B8" s="6" t="n">
        <v>10774</v>
      </c>
      <c r="C8" s="6" t="n">
        <v>1364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1</v>
      </c>
    </row>
    <row r="2" spans="1:2">
      <c r="B2" s="2" t="s">
        <v>412</v>
      </c>
    </row>
    <row r="3" spans="1:2">
      <c r="A3" s="3" t="s">
        <v>624</v>
      </c>
    </row>
    <row r="4" spans="1:2">
      <c r="A4" s="4" t="s">
        <v>639</v>
      </c>
      <c r="B4" s="6" t="n">
        <v>111212</v>
      </c>
    </row>
    <row r="5" spans="1:2">
      <c r="A5" s="4" t="s">
        <v>640</v>
      </c>
    </row>
    <row r="6" spans="1:2">
      <c r="A6" s="3" t="s">
        <v>624</v>
      </c>
    </row>
    <row r="7" spans="1:2">
      <c r="A7" s="4" t="s">
        <v>641</v>
      </c>
      <c r="B7" s="5" t="n">
        <v>2030</v>
      </c>
    </row>
    <row r="8" spans="1:2">
      <c r="A8" s="4" t="s">
        <v>642</v>
      </c>
    </row>
    <row r="9" spans="1:2">
      <c r="A9" s="3" t="s">
        <v>624</v>
      </c>
    </row>
    <row r="10" spans="1:2">
      <c r="A10" s="4" t="s">
        <v>641</v>
      </c>
      <c r="B10" s="5" t="n">
        <v>20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3</v>
      </c>
      <c r="C1" s="2" t="s">
        <v>1</v>
      </c>
    </row>
    <row r="2" spans="1:4">
      <c r="C2" s="2" t="s">
        <v>24</v>
      </c>
      <c r="D2" s="2" t="s">
        <v>25</v>
      </c>
    </row>
    <row r="3" spans="1:4">
      <c r="A3" s="3" t="s">
        <v>198</v>
      </c>
    </row>
    <row r="4" spans="1:4">
      <c r="A4" s="4" t="s">
        <v>644</v>
      </c>
      <c r="C4" s="6" t="n">
        <v>1742</v>
      </c>
      <c r="D4" s="6" t="n">
        <v>1275</v>
      </c>
    </row>
    <row r="5" spans="1:4">
      <c r="A5" s="4" t="s">
        <v>645</v>
      </c>
      <c r="C5" s="5" t="n">
        <v>1921</v>
      </c>
      <c r="D5" s="5" t="n">
        <v>1570</v>
      </c>
    </row>
    <row r="6" spans="1:4">
      <c r="A6" s="4" t="s">
        <v>646</v>
      </c>
      <c r="C6" s="5" t="n">
        <v>801</v>
      </c>
      <c r="D6" s="5" t="n">
        <v>819</v>
      </c>
    </row>
    <row r="7" spans="1:4">
      <c r="A7" s="4" t="s">
        <v>647</v>
      </c>
      <c r="C7" s="5" t="n">
        <v>108</v>
      </c>
      <c r="D7" s="5" t="n">
        <v>231</v>
      </c>
    </row>
    <row r="8" spans="1:4">
      <c r="A8" s="4" t="s">
        <v>648</v>
      </c>
      <c r="C8" s="5" t="n">
        <v>4572</v>
      </c>
      <c r="D8" s="5" t="n">
        <v>3895</v>
      </c>
    </row>
    <row r="9" spans="1:4">
      <c r="A9" s="4" t="s">
        <v>649</v>
      </c>
      <c r="C9" s="5" t="n">
        <v>2164</v>
      </c>
      <c r="D9" s="5" t="n">
        <v>1136</v>
      </c>
    </row>
    <row r="10" spans="1:4">
      <c r="A10" s="4" t="s">
        <v>650</v>
      </c>
      <c r="B10" s="4" t="s">
        <v>63</v>
      </c>
      <c r="C10" s="6" t="n">
        <v>6736</v>
      </c>
      <c r="D10" s="6" t="n">
        <v>5031</v>
      </c>
    </row>
    <row r="11" spans="1:4"/>
    <row r="12" spans="1:4">
      <c r="A12" s="4" t="s">
        <v>63</v>
      </c>
      <c r="B12" s="4" t="s">
        <v>82</v>
      </c>
    </row>
  </sheetData>
  <mergeCells count="4">
    <mergeCell ref="A1:B2"/>
    <mergeCell ref="C1:D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4</v>
      </c>
      <c r="C2" s="2" t="s">
        <v>25</v>
      </c>
    </row>
    <row r="3" spans="1:3">
      <c r="A3" s="3" t="s">
        <v>652</v>
      </c>
    </row>
    <row r="4" spans="1:3">
      <c r="A4" s="4" t="s">
        <v>29</v>
      </c>
      <c r="B4" s="6" t="n">
        <v>-602</v>
      </c>
      <c r="C4" s="6" t="n">
        <v>-1847</v>
      </c>
    </row>
    <row r="5" spans="1:3">
      <c r="A5" s="4" t="s">
        <v>40</v>
      </c>
      <c r="B5" s="5" t="n">
        <v>1399</v>
      </c>
      <c r="C5" s="5" t="n">
        <v>223</v>
      </c>
    </row>
    <row r="6" spans="1:3">
      <c r="A6" s="4" t="s">
        <v>653</v>
      </c>
      <c r="B6" s="5" t="n">
        <v>797</v>
      </c>
      <c r="C6" s="5" t="n">
        <v>-1624</v>
      </c>
    </row>
    <row r="7" spans="1:3">
      <c r="A7" s="3" t="s">
        <v>654</v>
      </c>
    </row>
    <row r="8" spans="1:3">
      <c r="A8" s="4" t="s">
        <v>655</v>
      </c>
      <c r="B8" s="6" t="n">
        <v>131354</v>
      </c>
    </row>
    <row r="9" spans="1:3">
      <c r="A9" s="4" t="s">
        <v>656</v>
      </c>
      <c r="C9" s="6" t="n">
        <v>208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4</v>
      </c>
      <c r="C2" s="2" t="s">
        <v>25</v>
      </c>
    </row>
    <row r="3" spans="1:3">
      <c r="A3" s="3" t="s">
        <v>204</v>
      </c>
    </row>
    <row r="4" spans="1:3">
      <c r="A4" s="4" t="s">
        <v>658</v>
      </c>
      <c r="B4" s="6" t="n">
        <v>2340</v>
      </c>
      <c r="C4" s="6" t="n">
        <v>1699</v>
      </c>
    </row>
    <row r="5" spans="1:3">
      <c r="A5" s="4" t="s">
        <v>98</v>
      </c>
      <c r="B5" s="5" t="n">
        <v>2569</v>
      </c>
      <c r="C5" s="5" t="n">
        <v>2041</v>
      </c>
    </row>
    <row r="6" spans="1:3">
      <c r="A6" s="4" t="s">
        <v>659</v>
      </c>
      <c r="B6" s="6" t="n">
        <v>4909</v>
      </c>
      <c r="C6" s="6" t="n">
        <v>374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33"/>
  </cols>
  <sheetData>
    <row r="1" spans="1:2">
      <c r="A1" s="1" t="s">
        <v>660</v>
      </c>
      <c r="B1" s="2" t="s">
        <v>661</v>
      </c>
    </row>
    <row r="2" spans="1:2">
      <c r="A2" s="4" t="s">
        <v>662</v>
      </c>
    </row>
    <row r="3" spans="1:2">
      <c r="A3" s="3" t="s">
        <v>663</v>
      </c>
    </row>
    <row r="4" spans="1:2">
      <c r="A4" s="4" t="s">
        <v>337</v>
      </c>
      <c r="B4" s="4" t="s">
        <v>664</v>
      </c>
    </row>
    <row r="5" spans="1:2">
      <c r="A5" s="4" t="s">
        <v>665</v>
      </c>
    </row>
    <row r="6" spans="1:2">
      <c r="A6" s="3" t="s">
        <v>663</v>
      </c>
    </row>
    <row r="7" spans="1:2">
      <c r="A7" s="4" t="s">
        <v>337</v>
      </c>
      <c r="B7" s="4" t="s">
        <v>666</v>
      </c>
    </row>
    <row r="8" spans="1:2">
      <c r="A8" s="4" t="s">
        <v>667</v>
      </c>
    </row>
    <row r="9" spans="1:2">
      <c r="A9" s="3" t="s">
        <v>663</v>
      </c>
    </row>
    <row r="10" spans="1:2">
      <c r="A10" s="4" t="s">
        <v>337</v>
      </c>
      <c r="B10" s="4" t="s">
        <v>668</v>
      </c>
    </row>
    <row r="11" spans="1:2">
      <c r="A11" s="4" t="s">
        <v>669</v>
      </c>
    </row>
    <row r="12" spans="1:2">
      <c r="A12" s="3" t="s">
        <v>663</v>
      </c>
    </row>
    <row r="13" spans="1:2">
      <c r="A13" s="4" t="s">
        <v>337</v>
      </c>
      <c r="B13" s="4" t="s">
        <v>670</v>
      </c>
    </row>
    <row r="14" spans="1:2">
      <c r="A14" s="4" t="s">
        <v>671</v>
      </c>
    </row>
    <row r="15" spans="1:2">
      <c r="A15" s="3" t="s">
        <v>663</v>
      </c>
    </row>
    <row r="16" spans="1:2">
      <c r="A16" s="4" t="s">
        <v>337</v>
      </c>
      <c r="B16" s="4" t="s">
        <v>341</v>
      </c>
    </row>
    <row r="17" spans="1:2">
      <c r="A17" s="4" t="s">
        <v>346</v>
      </c>
      <c r="B17" s="5" t="n">
        <v>12000</v>
      </c>
    </row>
    <row r="18" spans="1:2">
      <c r="A18" s="4" t="s">
        <v>672</v>
      </c>
    </row>
    <row r="19" spans="1:2">
      <c r="A19" s="3" t="s">
        <v>663</v>
      </c>
    </row>
    <row r="20" spans="1:2">
      <c r="A20" s="4" t="s">
        <v>337</v>
      </c>
      <c r="B20" s="4" t="s">
        <v>673</v>
      </c>
    </row>
    <row r="21" spans="1:2">
      <c r="A21" s="4" t="s">
        <v>674</v>
      </c>
    </row>
    <row r="22" spans="1:2">
      <c r="A22" s="3" t="s">
        <v>663</v>
      </c>
    </row>
    <row r="23" spans="1:2">
      <c r="A23" s="4" t="s">
        <v>675</v>
      </c>
      <c r="B23" s="5" t="n">
        <v>8600000</v>
      </c>
    </row>
    <row r="24" spans="1:2">
      <c r="A24" s="4" t="s">
        <v>676</v>
      </c>
    </row>
    <row r="25" spans="1:2">
      <c r="A25" s="3" t="s">
        <v>663</v>
      </c>
    </row>
    <row r="26" spans="1:2">
      <c r="A26" s="4" t="s">
        <v>677</v>
      </c>
      <c r="B26" s="4" t="s">
        <v>341</v>
      </c>
    </row>
    <row r="27" spans="1:2">
      <c r="A27" s="4" t="s">
        <v>678</v>
      </c>
      <c r="B27" s="5" t="n">
        <v>26875</v>
      </c>
    </row>
    <row r="28" spans="1:2">
      <c r="A28" s="4" t="s">
        <v>679</v>
      </c>
    </row>
    <row r="29" spans="1:2">
      <c r="A29" s="3" t="s">
        <v>663</v>
      </c>
    </row>
    <row r="30" spans="1:2">
      <c r="A30" s="4" t="s">
        <v>337</v>
      </c>
      <c r="B30" s="4" t="s">
        <v>680</v>
      </c>
    </row>
    <row r="31" spans="1:2">
      <c r="A31" s="4" t="s">
        <v>681</v>
      </c>
    </row>
    <row r="32" spans="1:2">
      <c r="A32" s="3" t="s">
        <v>663</v>
      </c>
    </row>
    <row r="33" spans="1:2">
      <c r="A33" s="4" t="s">
        <v>678</v>
      </c>
      <c r="B33" s="5" t="n">
        <v>175000</v>
      </c>
    </row>
    <row r="34" spans="1:2">
      <c r="A34" s="4" t="s">
        <v>682</v>
      </c>
    </row>
    <row r="35" spans="1:2">
      <c r="A35" s="3" t="s">
        <v>663</v>
      </c>
    </row>
    <row r="36" spans="1:2">
      <c r="A36" s="4" t="s">
        <v>337</v>
      </c>
      <c r="B36" s="4" t="s">
        <v>683</v>
      </c>
    </row>
    <row r="37" spans="1:2">
      <c r="A37" s="4" t="s">
        <v>684</v>
      </c>
    </row>
    <row r="38" spans="1:2">
      <c r="A38" s="3" t="s">
        <v>663</v>
      </c>
    </row>
    <row r="39" spans="1:2">
      <c r="A39" s="4" t="s">
        <v>337</v>
      </c>
      <c r="B39" s="4" t="s">
        <v>685</v>
      </c>
    </row>
    <row r="40" spans="1:2">
      <c r="A40" s="4" t="s">
        <v>686</v>
      </c>
    </row>
    <row r="41" spans="1:2">
      <c r="A41" s="3" t="s">
        <v>663</v>
      </c>
    </row>
    <row r="42" spans="1:2">
      <c r="A42" s="4" t="s">
        <v>337</v>
      </c>
      <c r="B42" s="4" t="s">
        <v>341</v>
      </c>
    </row>
    <row r="43" spans="1:2">
      <c r="A43" s="4" t="s">
        <v>687</v>
      </c>
    </row>
    <row r="44" spans="1:2">
      <c r="A44" s="3" t="s">
        <v>663</v>
      </c>
    </row>
    <row r="45" spans="1:2">
      <c r="A45" s="4" t="s">
        <v>688</v>
      </c>
      <c r="B45" s="5" t="n">
        <v>100000</v>
      </c>
    </row>
    <row r="46" spans="1:2">
      <c r="A46" s="4" t="s">
        <v>689</v>
      </c>
    </row>
    <row r="47" spans="1:2">
      <c r="A47" s="3" t="s">
        <v>663</v>
      </c>
    </row>
    <row r="48" spans="1:2">
      <c r="A48" s="4" t="s">
        <v>337</v>
      </c>
      <c r="B48" s="4" t="s">
        <v>690</v>
      </c>
    </row>
    <row r="49" spans="1:2">
      <c r="A49" s="4" t="s">
        <v>691</v>
      </c>
    </row>
    <row r="50" spans="1:2">
      <c r="A50" s="3" t="s">
        <v>663</v>
      </c>
    </row>
    <row r="51" spans="1:2">
      <c r="A51" s="4" t="s">
        <v>675</v>
      </c>
      <c r="B51" s="5" t="n">
        <v>40300000</v>
      </c>
    </row>
    <row r="52" spans="1:2">
      <c r="A52" s="4" t="s">
        <v>692</v>
      </c>
    </row>
    <row r="53" spans="1:2">
      <c r="A53" s="3" t="s">
        <v>663</v>
      </c>
    </row>
    <row r="54" spans="1:2">
      <c r="A54" s="4" t="s">
        <v>677</v>
      </c>
      <c r="B54" s="4" t="s">
        <v>425</v>
      </c>
    </row>
    <row r="55" spans="1:2">
      <c r="A55" s="4" t="s">
        <v>678</v>
      </c>
      <c r="B55" s="5" t="n">
        <v>7000000</v>
      </c>
    </row>
    <row r="56" spans="1:2">
      <c r="A56" s="4" t="s">
        <v>688</v>
      </c>
      <c r="B56" s="5" t="n">
        <v>1200000</v>
      </c>
    </row>
    <row r="57" spans="1:2">
      <c r="A57" s="4" t="s">
        <v>693</v>
      </c>
      <c r="B57" s="6" t="n">
        <v>70</v>
      </c>
    </row>
    <row r="58" spans="1:2">
      <c r="A58" s="4" t="s">
        <v>694</v>
      </c>
    </row>
    <row r="59" spans="1:2">
      <c r="A59" s="3" t="s">
        <v>663</v>
      </c>
    </row>
    <row r="60" spans="1:2">
      <c r="A60" s="4" t="s">
        <v>337</v>
      </c>
      <c r="B60" s="4" t="s">
        <v>695</v>
      </c>
    </row>
    <row r="61" spans="1:2">
      <c r="A61" s="4" t="s">
        <v>696</v>
      </c>
    </row>
    <row r="62" spans="1:2">
      <c r="A62" s="3" t="s">
        <v>663</v>
      </c>
    </row>
    <row r="63" spans="1:2">
      <c r="A63" s="4" t="s">
        <v>337</v>
      </c>
      <c r="B63" s="4" t="s">
        <v>341</v>
      </c>
    </row>
    <row r="64" spans="1:2">
      <c r="A64" s="4" t="s">
        <v>697</v>
      </c>
    </row>
    <row r="65" spans="1:2">
      <c r="A65" s="3" t="s">
        <v>663</v>
      </c>
    </row>
    <row r="66" spans="1:2">
      <c r="A66" s="4" t="s">
        <v>688</v>
      </c>
      <c r="B66" s="5" t="n">
        <v>200000</v>
      </c>
    </row>
    <row r="67" spans="1:2">
      <c r="A67" s="4" t="s">
        <v>698</v>
      </c>
    </row>
    <row r="68" spans="1:2">
      <c r="A68" s="3" t="s">
        <v>663</v>
      </c>
    </row>
    <row r="69" spans="1:2">
      <c r="A69" s="4" t="s">
        <v>337</v>
      </c>
      <c r="B69" s="4" t="s">
        <v>699</v>
      </c>
    </row>
    <row r="70" spans="1:2">
      <c r="A70" s="4" t="s">
        <v>700</v>
      </c>
    </row>
    <row r="71" spans="1:2">
      <c r="A71" s="3" t="s">
        <v>663</v>
      </c>
    </row>
    <row r="72" spans="1:2">
      <c r="A72" s="4" t="s">
        <v>337</v>
      </c>
      <c r="B72" s="4" t="s">
        <v>338</v>
      </c>
    </row>
    <row r="73" spans="1:2">
      <c r="A73" s="4" t="s">
        <v>677</v>
      </c>
      <c r="B73" s="4" t="s">
        <v>425</v>
      </c>
    </row>
    <row r="74" spans="1:2">
      <c r="A74" s="4" t="s">
        <v>688</v>
      </c>
      <c r="B74" s="5" t="n">
        <v>3900000</v>
      </c>
    </row>
    <row r="75" spans="1:2">
      <c r="A75" s="4" t="s">
        <v>701</v>
      </c>
    </row>
    <row r="76" spans="1:2">
      <c r="A76" s="3" t="s">
        <v>663</v>
      </c>
    </row>
    <row r="77" spans="1:2">
      <c r="A77" s="4" t="s">
        <v>337</v>
      </c>
      <c r="B77" s="4" t="s">
        <v>702</v>
      </c>
    </row>
    <row r="78" spans="1:2">
      <c r="A78" s="4" t="s">
        <v>703</v>
      </c>
    </row>
    <row r="79" spans="1:2">
      <c r="A79" s="3" t="s">
        <v>663</v>
      </c>
    </row>
    <row r="80" spans="1:2">
      <c r="A80" s="4" t="s">
        <v>337</v>
      </c>
      <c r="B80" s="4" t="s">
        <v>704</v>
      </c>
    </row>
    <row r="81" spans="1:2">
      <c r="A81" s="4" t="s">
        <v>705</v>
      </c>
    </row>
    <row r="82" spans="1:2">
      <c r="A82" s="3" t="s">
        <v>663</v>
      </c>
    </row>
    <row r="83" spans="1:2">
      <c r="A83" s="4" t="s">
        <v>337</v>
      </c>
      <c r="B83" s="4" t="s">
        <v>338</v>
      </c>
    </row>
    <row r="84" spans="1:2">
      <c r="A84" s="4" t="s">
        <v>688</v>
      </c>
      <c r="B84" s="5" t="n">
        <v>3900000</v>
      </c>
    </row>
    <row r="85" spans="1:2">
      <c r="A85" s="4" t="s">
        <v>706</v>
      </c>
    </row>
    <row r="86" spans="1:2">
      <c r="A86" s="3" t="s">
        <v>663</v>
      </c>
    </row>
    <row r="87" spans="1:2">
      <c r="A87" s="4" t="s">
        <v>337</v>
      </c>
      <c r="B87" s="4" t="s">
        <v>338</v>
      </c>
    </row>
    <row r="88" spans="1:2">
      <c r="A88" s="4" t="s">
        <v>678</v>
      </c>
      <c r="B88" s="5" t="n">
        <v>39000000</v>
      </c>
    </row>
    <row r="89" spans="1:2">
      <c r="A89" s="4" t="s">
        <v>707</v>
      </c>
    </row>
    <row r="90" spans="1:2">
      <c r="A90" s="3" t="s">
        <v>663</v>
      </c>
    </row>
    <row r="91" spans="1:2">
      <c r="A91" s="4" t="s">
        <v>678</v>
      </c>
      <c r="B91" s="5" t="n">
        <v>50000000</v>
      </c>
    </row>
    <row r="92" spans="1:2">
      <c r="A92" s="4" t="s">
        <v>708</v>
      </c>
    </row>
    <row r="93" spans="1:2">
      <c r="A93" s="3" t="s">
        <v>663</v>
      </c>
    </row>
    <row r="94" spans="1:2">
      <c r="A94" s="4" t="s">
        <v>675</v>
      </c>
      <c r="B94" s="5" t="n">
        <v>9100000000</v>
      </c>
    </row>
    <row r="95" spans="1:2">
      <c r="A95" s="4" t="s">
        <v>709</v>
      </c>
    </row>
    <row r="96" spans="1:2">
      <c r="A96" s="3" t="s">
        <v>663</v>
      </c>
    </row>
    <row r="97" spans="1:2">
      <c r="A97" s="4" t="s">
        <v>337</v>
      </c>
      <c r="B97" s="4" t="s">
        <v>710</v>
      </c>
    </row>
    <row r="98" spans="1:2">
      <c r="A98" s="4" t="s">
        <v>711</v>
      </c>
    </row>
    <row r="99" spans="1:2">
      <c r="A99" s="3" t="s">
        <v>663</v>
      </c>
    </row>
    <row r="100" spans="1:2">
      <c r="A100" s="4" t="s">
        <v>337</v>
      </c>
      <c r="B100" s="4" t="s">
        <v>712</v>
      </c>
    </row>
    <row r="101" spans="1:2">
      <c r="A101" s="4" t="s">
        <v>713</v>
      </c>
    </row>
    <row r="102" spans="1:2">
      <c r="A102" s="3" t="s">
        <v>663</v>
      </c>
    </row>
    <row r="103" spans="1:2">
      <c r="A103" s="4" t="s">
        <v>714</v>
      </c>
      <c r="B103" s="5" t="n">
        <v>450</v>
      </c>
    </row>
    <row r="104" spans="1:2">
      <c r="A104" s="4" t="s">
        <v>715</v>
      </c>
    </row>
    <row r="105" spans="1:2">
      <c r="A105" s="3" t="s">
        <v>663</v>
      </c>
    </row>
    <row r="106" spans="1:2">
      <c r="A106" s="4" t="s">
        <v>716</v>
      </c>
      <c r="B106" s="10" t="n">
        <v>0.5</v>
      </c>
    </row>
    <row r="107" spans="1:2">
      <c r="A107" s="4" t="s">
        <v>717</v>
      </c>
    </row>
    <row r="108" spans="1:2">
      <c r="A108" s="3" t="s">
        <v>663</v>
      </c>
    </row>
    <row r="109" spans="1:2">
      <c r="A109" s="4" t="s">
        <v>716</v>
      </c>
      <c r="B109" s="10" t="n">
        <v>1.1</v>
      </c>
    </row>
    <row r="110" spans="1:2">
      <c r="A110" s="4" t="s">
        <v>718</v>
      </c>
    </row>
    <row r="111" spans="1:2">
      <c r="A111" s="3" t="s">
        <v>663</v>
      </c>
    </row>
    <row r="112" spans="1:2">
      <c r="A112" s="4" t="s">
        <v>714</v>
      </c>
      <c r="B112" s="5" t="n">
        <v>500</v>
      </c>
    </row>
    <row r="113" spans="1:2">
      <c r="A113" s="4" t="s">
        <v>719</v>
      </c>
    </row>
    <row r="114" spans="1:2">
      <c r="A114" s="3" t="s">
        <v>663</v>
      </c>
    </row>
    <row r="115" spans="1:2">
      <c r="A115" s="4" t="s">
        <v>714</v>
      </c>
      <c r="B115" s="5" t="n">
        <v>500</v>
      </c>
    </row>
    <row r="116" spans="1:2">
      <c r="A116" s="4" t="s">
        <v>720</v>
      </c>
    </row>
    <row r="117" spans="1:2">
      <c r="A117" s="3" t="s">
        <v>663</v>
      </c>
    </row>
    <row r="118" spans="1:2">
      <c r="A118" s="4" t="s">
        <v>714</v>
      </c>
      <c r="B118" s="5" t="n">
        <v>531</v>
      </c>
    </row>
    <row r="119" spans="1:2">
      <c r="A119" s="4" t="s">
        <v>721</v>
      </c>
    </row>
    <row r="120" spans="1:2">
      <c r="A120" s="3" t="s">
        <v>663</v>
      </c>
    </row>
    <row r="121" spans="1:2">
      <c r="A121" s="4" t="s">
        <v>714</v>
      </c>
      <c r="B121" s="5" t="n">
        <v>220</v>
      </c>
    </row>
    <row r="122" spans="1:2">
      <c r="A122" s="4" t="s">
        <v>722</v>
      </c>
    </row>
    <row r="123" spans="1:2">
      <c r="A123" s="3" t="s">
        <v>663</v>
      </c>
    </row>
    <row r="124" spans="1:2">
      <c r="A124" s="4" t="s">
        <v>714</v>
      </c>
      <c r="B124" s="5" t="n">
        <v>5</v>
      </c>
    </row>
    <row r="125" spans="1:2">
      <c r="A125" s="4" t="s">
        <v>723</v>
      </c>
    </row>
    <row r="126" spans="1:2">
      <c r="A126" s="3" t="s">
        <v>663</v>
      </c>
    </row>
    <row r="127" spans="1:2">
      <c r="A127" s="4" t="s">
        <v>714</v>
      </c>
      <c r="B127" s="5" t="n">
        <v>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4</v>
      </c>
      <c r="C2" s="2" t="s">
        <v>25</v>
      </c>
    </row>
    <row r="3" spans="1:3">
      <c r="A3" s="3" t="s">
        <v>725</v>
      </c>
    </row>
    <row r="4" spans="1:3">
      <c r="A4" s="4" t="s">
        <v>54</v>
      </c>
      <c r="B4" s="6" t="n">
        <v>49208</v>
      </c>
      <c r="C4" s="6" t="n">
        <v>41634</v>
      </c>
    </row>
    <row r="5" spans="1:3">
      <c r="A5" s="4" t="s">
        <v>55</v>
      </c>
      <c r="B5" s="5" t="n">
        <v>19067</v>
      </c>
      <c r="C5" s="5" t="n">
        <v>20737</v>
      </c>
    </row>
    <row r="6" spans="1:3">
      <c r="A6" s="4" t="s">
        <v>57</v>
      </c>
      <c r="B6" s="5" t="n">
        <v>15321</v>
      </c>
      <c r="C6" s="5" t="n">
        <v>12834</v>
      </c>
    </row>
    <row r="7" spans="1:3">
      <c r="A7" s="4" t="s">
        <v>58</v>
      </c>
      <c r="B7" s="5" t="n">
        <v>29580</v>
      </c>
      <c r="C7" s="5" t="n">
        <v>27654</v>
      </c>
    </row>
    <row r="8" spans="1:3">
      <c r="A8" s="4" t="s">
        <v>335</v>
      </c>
      <c r="B8" s="5" t="n">
        <v>9104</v>
      </c>
      <c r="C8" s="5" t="n">
        <v>2507</v>
      </c>
    </row>
    <row r="9" spans="1:3">
      <c r="A9" s="4" t="s">
        <v>726</v>
      </c>
      <c r="B9" s="5" t="n">
        <v>-4848</v>
      </c>
      <c r="C9" s="5" t="n">
        <v>1107</v>
      </c>
    </row>
    <row r="10" spans="1:3">
      <c r="A10" s="4" t="s">
        <v>727</v>
      </c>
      <c r="B10" s="5" t="n">
        <v>14614</v>
      </c>
      <c r="C10" s="5" t="n">
        <v>29785</v>
      </c>
    </row>
    <row r="11" spans="1:3">
      <c r="A11" s="4" t="s">
        <v>102</v>
      </c>
      <c r="B11" s="5" t="n">
        <v>44773</v>
      </c>
      <c r="C11" s="5" t="n">
        <v>38991</v>
      </c>
    </row>
    <row r="12" spans="1:3">
      <c r="A12" s="4" t="s">
        <v>728</v>
      </c>
    </row>
    <row r="13" spans="1:3">
      <c r="A13" s="3" t="s">
        <v>725</v>
      </c>
    </row>
    <row r="14" spans="1:3">
      <c r="A14" s="4" t="s">
        <v>726</v>
      </c>
      <c r="B14" s="5" t="n">
        <v>-1251</v>
      </c>
      <c r="C14" s="5" t="n">
        <v>1107</v>
      </c>
    </row>
    <row r="15" spans="1:3">
      <c r="A15" s="4" t="s">
        <v>727</v>
      </c>
      <c r="B15" s="5" t="n">
        <v>-3253</v>
      </c>
      <c r="C15" s="5" t="n">
        <v>10409</v>
      </c>
    </row>
    <row r="16" spans="1:3">
      <c r="A16" s="4" t="s">
        <v>102</v>
      </c>
      <c r="B16" s="5" t="n">
        <v>-9549</v>
      </c>
      <c r="C16" s="5" t="n">
        <v>-9704</v>
      </c>
    </row>
    <row r="17" spans="1:3">
      <c r="A17" s="4" t="s">
        <v>729</v>
      </c>
    </row>
    <row r="18" spans="1:3">
      <c r="A18" s="3" t="s">
        <v>725</v>
      </c>
    </row>
    <row r="19" spans="1:3">
      <c r="A19" s="4" t="s">
        <v>54</v>
      </c>
      <c r="B19" s="5" t="n">
        <v>49208</v>
      </c>
      <c r="C19" s="5" t="n">
        <v>41634</v>
      </c>
    </row>
    <row r="20" spans="1:3">
      <c r="A20" s="4" t="s">
        <v>55</v>
      </c>
      <c r="B20" s="5" t="n">
        <v>19067</v>
      </c>
      <c r="C20" s="5" t="n">
        <v>20737</v>
      </c>
    </row>
    <row r="21" spans="1:3">
      <c r="A21" s="4" t="s">
        <v>57</v>
      </c>
      <c r="B21" s="5" t="n">
        <v>15321</v>
      </c>
      <c r="C21" s="5" t="n">
        <v>12834</v>
      </c>
    </row>
    <row r="22" spans="1:3">
      <c r="A22" s="4" t="s">
        <v>58</v>
      </c>
      <c r="B22" s="5" t="n">
        <v>29580</v>
      </c>
      <c r="C22" s="5" t="n">
        <v>27654</v>
      </c>
    </row>
    <row r="23" spans="1:3">
      <c r="A23" s="4" t="s">
        <v>335</v>
      </c>
      <c r="B23" s="5" t="n">
        <v>9104</v>
      </c>
      <c r="C23" s="5" t="n">
        <v>2507</v>
      </c>
    </row>
    <row r="24" spans="1:3">
      <c r="A24" s="4" t="s">
        <v>726</v>
      </c>
      <c r="B24" s="5" t="n">
        <v>-3597</v>
      </c>
    </row>
    <row r="25" spans="1:3">
      <c r="A25" s="4" t="s">
        <v>727</v>
      </c>
      <c r="B25" s="5" t="n">
        <v>17867</v>
      </c>
      <c r="C25" s="5" t="n">
        <v>19376</v>
      </c>
    </row>
    <row r="26" spans="1:3">
      <c r="A26" s="4" t="s">
        <v>102</v>
      </c>
      <c r="B26" s="5" t="n">
        <v>54322</v>
      </c>
      <c r="C26" s="5" t="n">
        <v>48695</v>
      </c>
    </row>
    <row r="27" spans="1:3">
      <c r="A27" s="4" t="s">
        <v>730</v>
      </c>
    </row>
    <row r="28" spans="1:3">
      <c r="A28" s="3" t="s">
        <v>725</v>
      </c>
    </row>
    <row r="29" spans="1:3">
      <c r="A29" s="4" t="s">
        <v>55</v>
      </c>
      <c r="B29" s="5" t="n">
        <v>11538</v>
      </c>
      <c r="C29" s="5" t="n">
        <v>14419</v>
      </c>
    </row>
    <row r="30" spans="1:3">
      <c r="A30" s="4" t="s">
        <v>57</v>
      </c>
      <c r="C30" s="5" t="n">
        <v>4</v>
      </c>
    </row>
    <row r="31" spans="1:3">
      <c r="A31" s="4" t="s">
        <v>58</v>
      </c>
      <c r="B31" s="5" t="n">
        <v>5894</v>
      </c>
      <c r="C31" s="5" t="n">
        <v>6592</v>
      </c>
    </row>
    <row r="32" spans="1:3">
      <c r="A32" s="4" t="s">
        <v>335</v>
      </c>
      <c r="B32" s="5" t="n">
        <v>9104</v>
      </c>
      <c r="C32" s="5" t="n">
        <v>2507</v>
      </c>
    </row>
    <row r="33" spans="1:3">
      <c r="A33" s="4" t="s">
        <v>726</v>
      </c>
      <c r="B33" s="5" t="n">
        <v>-866</v>
      </c>
    </row>
    <row r="34" spans="1:3">
      <c r="A34" s="4" t="s">
        <v>727</v>
      </c>
      <c r="B34" s="5" t="n">
        <v>-2594</v>
      </c>
      <c r="C34" s="5" t="n">
        <v>5316</v>
      </c>
    </row>
    <row r="35" spans="1:3">
      <c r="A35" s="4" t="s">
        <v>102</v>
      </c>
      <c r="B35" s="5" t="n">
        <v>13693</v>
      </c>
      <c r="C35" s="5" t="n">
        <v>14073</v>
      </c>
    </row>
    <row r="36" spans="1:3">
      <c r="A36" s="4" t="s">
        <v>731</v>
      </c>
    </row>
    <row r="37" spans="1:3">
      <c r="A37" s="3" t="s">
        <v>725</v>
      </c>
    </row>
    <row r="38" spans="1:3">
      <c r="A38" s="4" t="s">
        <v>55</v>
      </c>
      <c r="B38" s="5" t="n">
        <v>6500</v>
      </c>
      <c r="C38" s="5" t="n">
        <v>9200</v>
      </c>
    </row>
    <row r="39" spans="1:3">
      <c r="A39" s="4" t="s">
        <v>732</v>
      </c>
    </row>
    <row r="40" spans="1:3">
      <c r="A40" s="3" t="s">
        <v>725</v>
      </c>
    </row>
    <row r="41" spans="1:3">
      <c r="A41" s="4" t="s">
        <v>55</v>
      </c>
      <c r="B41" s="5" t="n">
        <v>1500</v>
      </c>
      <c r="C41" s="5" t="n">
        <v>2500</v>
      </c>
    </row>
    <row r="42" spans="1:3">
      <c r="A42" s="4" t="s">
        <v>733</v>
      </c>
    </row>
    <row r="43" spans="1:3">
      <c r="A43" s="3" t="s">
        <v>725</v>
      </c>
    </row>
    <row r="44" spans="1:3">
      <c r="A44" s="4" t="s">
        <v>55</v>
      </c>
      <c r="B44" s="5" t="n">
        <v>3500</v>
      </c>
      <c r="C44" s="5" t="n">
        <v>2700</v>
      </c>
    </row>
    <row r="45" spans="1:3">
      <c r="A45" s="4" t="s">
        <v>734</v>
      </c>
    </row>
    <row r="46" spans="1:3">
      <c r="A46" s="3" t="s">
        <v>725</v>
      </c>
    </row>
    <row r="47" spans="1:3">
      <c r="A47" s="4" t="s">
        <v>54</v>
      </c>
      <c r="B47" s="5" t="n">
        <v>327</v>
      </c>
      <c r="C47" s="5" t="n">
        <v>226</v>
      </c>
    </row>
    <row r="48" spans="1:3">
      <c r="A48" s="4" t="s">
        <v>57</v>
      </c>
      <c r="B48" s="5" t="n">
        <v>26</v>
      </c>
      <c r="C48" s="5" t="n">
        <v>18</v>
      </c>
    </row>
    <row r="49" spans="1:3">
      <c r="A49" s="4" t="s">
        <v>58</v>
      </c>
      <c r="B49" s="5" t="n">
        <v>103</v>
      </c>
      <c r="C49" s="5" t="n">
        <v>69</v>
      </c>
    </row>
    <row r="50" spans="1:3">
      <c r="A50" s="4" t="s">
        <v>726</v>
      </c>
      <c r="B50" s="5" t="n">
        <v>221</v>
      </c>
    </row>
    <row r="51" spans="1:3">
      <c r="A51" s="4" t="s">
        <v>727</v>
      </c>
      <c r="B51" s="5" t="n">
        <v>-23</v>
      </c>
      <c r="C51" s="5" t="n">
        <v>139</v>
      </c>
    </row>
    <row r="52" spans="1:3">
      <c r="A52" s="4" t="s">
        <v>102</v>
      </c>
      <c r="B52" s="5" t="n">
        <v>294</v>
      </c>
      <c r="C52" s="5" t="n">
        <v>208</v>
      </c>
    </row>
    <row r="53" spans="1:3">
      <c r="A53" s="4" t="s">
        <v>735</v>
      </c>
    </row>
    <row r="54" spans="1:3">
      <c r="A54" s="3" t="s">
        <v>725</v>
      </c>
    </row>
    <row r="55" spans="1:3">
      <c r="A55" s="4" t="s">
        <v>54</v>
      </c>
      <c r="B55" s="5" t="n">
        <v>7706</v>
      </c>
      <c r="C55" s="5" t="n">
        <v>8721</v>
      </c>
    </row>
    <row r="56" spans="1:3">
      <c r="A56" s="4" t="s">
        <v>55</v>
      </c>
      <c r="B56" s="5" t="n">
        <v>379</v>
      </c>
      <c r="C56" s="5" t="n">
        <v>462</v>
      </c>
    </row>
    <row r="57" spans="1:3">
      <c r="A57" s="4" t="s">
        <v>57</v>
      </c>
      <c r="B57" s="5" t="n">
        <v>3082</v>
      </c>
      <c r="C57" s="5" t="n">
        <v>3494</v>
      </c>
    </row>
    <row r="58" spans="1:3">
      <c r="A58" s="4" t="s">
        <v>58</v>
      </c>
      <c r="B58" s="5" t="n">
        <v>4074</v>
      </c>
      <c r="C58" s="5" t="n">
        <v>4411</v>
      </c>
    </row>
    <row r="59" spans="1:3">
      <c r="A59" s="4" t="s">
        <v>726</v>
      </c>
      <c r="B59" s="5" t="n">
        <v>-2952</v>
      </c>
    </row>
    <row r="60" spans="1:3">
      <c r="A60" s="4" t="s">
        <v>727</v>
      </c>
      <c r="B60" s="5" t="n">
        <v>3881</v>
      </c>
      <c r="C60" s="5" t="n">
        <v>1278</v>
      </c>
    </row>
    <row r="61" spans="1:3">
      <c r="A61" s="4" t="s">
        <v>102</v>
      </c>
      <c r="B61" s="5" t="n">
        <v>5030</v>
      </c>
      <c r="C61" s="5" t="n">
        <v>5481</v>
      </c>
    </row>
    <row r="62" spans="1:3">
      <c r="A62" s="4" t="s">
        <v>736</v>
      </c>
    </row>
    <row r="63" spans="1:3">
      <c r="A63" s="3" t="s">
        <v>725</v>
      </c>
    </row>
    <row r="64" spans="1:3">
      <c r="A64" s="4" t="s">
        <v>54</v>
      </c>
      <c r="B64" s="5" t="n">
        <v>6693</v>
      </c>
      <c r="C64" s="5" t="n">
        <v>5617</v>
      </c>
    </row>
    <row r="65" spans="1:3">
      <c r="A65" s="4" t="s">
        <v>57</v>
      </c>
      <c r="B65" s="5" t="n">
        <v>2847</v>
      </c>
      <c r="C65" s="5" t="n">
        <v>2354</v>
      </c>
    </row>
    <row r="66" spans="1:3">
      <c r="A66" s="4" t="s">
        <v>58</v>
      </c>
      <c r="B66" s="5" t="n">
        <v>2520</v>
      </c>
      <c r="C66" s="5" t="n">
        <v>2011</v>
      </c>
    </row>
    <row r="67" spans="1:3">
      <c r="A67" s="4" t="s">
        <v>727</v>
      </c>
      <c r="B67" s="5" t="n">
        <v>1326</v>
      </c>
      <c r="C67" s="5" t="n">
        <v>1252</v>
      </c>
    </row>
    <row r="68" spans="1:3">
      <c r="A68" s="4" t="s">
        <v>102</v>
      </c>
      <c r="B68" s="5" t="n">
        <v>3953</v>
      </c>
      <c r="C68" s="5" t="n">
        <v>2951</v>
      </c>
    </row>
    <row r="69" spans="1:3">
      <c r="A69" s="4" t="s">
        <v>737</v>
      </c>
    </row>
    <row r="70" spans="1:3">
      <c r="A70" s="3" t="s">
        <v>725</v>
      </c>
    </row>
    <row r="71" spans="1:3">
      <c r="A71" s="4" t="s">
        <v>55</v>
      </c>
      <c r="B71" s="5" t="n">
        <v>7150</v>
      </c>
      <c r="C71" s="5" t="n">
        <v>5856</v>
      </c>
    </row>
    <row r="72" spans="1:3">
      <c r="A72" s="4" t="s">
        <v>58</v>
      </c>
      <c r="B72" s="5" t="n">
        <v>6080</v>
      </c>
      <c r="C72" s="5" t="n">
        <v>5519</v>
      </c>
    </row>
    <row r="73" spans="1:3">
      <c r="A73" s="4" t="s">
        <v>727</v>
      </c>
      <c r="B73" s="5" t="n">
        <v>1070</v>
      </c>
      <c r="C73" s="5" t="n">
        <v>337</v>
      </c>
    </row>
    <row r="74" spans="1:3">
      <c r="A74" s="4" t="s">
        <v>102</v>
      </c>
      <c r="B74" s="5" t="n">
        <v>6781</v>
      </c>
      <c r="C74" s="5" t="n">
        <v>5901</v>
      </c>
    </row>
    <row r="75" spans="1:3">
      <c r="A75" s="4" t="s">
        <v>738</v>
      </c>
    </row>
    <row r="76" spans="1:3">
      <c r="A76" s="3" t="s">
        <v>725</v>
      </c>
    </row>
    <row r="77" spans="1:3">
      <c r="A77" s="4" t="s">
        <v>54</v>
      </c>
      <c r="B77" s="5" t="n">
        <v>796</v>
      </c>
      <c r="C77" s="5" t="n">
        <v>2025</v>
      </c>
    </row>
    <row r="78" spans="1:3">
      <c r="A78" s="4" t="s">
        <v>58</v>
      </c>
      <c r="B78" s="5" t="n">
        <v>356</v>
      </c>
      <c r="C78" s="5" t="n">
        <v>792</v>
      </c>
    </row>
    <row r="79" spans="1:3">
      <c r="A79" s="4" t="s">
        <v>727</v>
      </c>
      <c r="B79" s="5" t="n">
        <v>440</v>
      </c>
      <c r="C79" s="5" t="n">
        <v>1233</v>
      </c>
    </row>
    <row r="80" spans="1:3">
      <c r="A80" s="4" t="s">
        <v>102</v>
      </c>
      <c r="B80" s="5" t="n">
        <v>796</v>
      </c>
      <c r="C80" s="5" t="n">
        <v>2025</v>
      </c>
    </row>
    <row r="81" spans="1:3">
      <c r="A81" s="4" t="s">
        <v>739</v>
      </c>
    </row>
    <row r="82" spans="1:3">
      <c r="A82" s="3" t="s">
        <v>725</v>
      </c>
    </row>
    <row r="83" spans="1:3">
      <c r="A83" s="4" t="s">
        <v>55</v>
      </c>
      <c r="B83" s="5" t="n">
        <v>5700</v>
      </c>
      <c r="C83" s="5" t="n">
        <v>5600</v>
      </c>
    </row>
    <row r="84" spans="1:3">
      <c r="A84" s="4" t="s">
        <v>740</v>
      </c>
    </row>
    <row r="85" spans="1:3">
      <c r="A85" s="3" t="s">
        <v>725</v>
      </c>
    </row>
    <row r="86" spans="1:3">
      <c r="A86" s="4" t="s">
        <v>55</v>
      </c>
      <c r="B86" s="5" t="n">
        <v>1500</v>
      </c>
      <c r="C86" s="5" t="n">
        <v>2500</v>
      </c>
    </row>
    <row r="87" spans="1:3">
      <c r="A87" s="4" t="s">
        <v>741</v>
      </c>
    </row>
    <row r="88" spans="1:3">
      <c r="A88" s="3" t="s">
        <v>725</v>
      </c>
    </row>
    <row r="89" spans="1:3">
      <c r="A89" s="4" t="s">
        <v>54</v>
      </c>
      <c r="B89" s="5" t="n">
        <v>11001</v>
      </c>
      <c r="C89" s="5" t="n">
        <v>6075</v>
      </c>
    </row>
    <row r="90" spans="1:3">
      <c r="A90" s="4" t="s">
        <v>57</v>
      </c>
      <c r="B90" s="5" t="n">
        <v>3249</v>
      </c>
      <c r="C90" s="5" t="n">
        <v>1843</v>
      </c>
    </row>
    <row r="91" spans="1:3">
      <c r="A91" s="4" t="s">
        <v>58</v>
      </c>
      <c r="B91" s="5" t="n">
        <v>3765</v>
      </c>
      <c r="C91" s="5" t="n">
        <v>2737</v>
      </c>
    </row>
    <row r="92" spans="1:3">
      <c r="A92" s="4" t="s">
        <v>727</v>
      </c>
      <c r="B92" s="5" t="n">
        <v>3987</v>
      </c>
      <c r="C92" s="5" t="n">
        <v>1495</v>
      </c>
    </row>
    <row r="93" spans="1:3">
      <c r="A93" s="4" t="s">
        <v>102</v>
      </c>
      <c r="B93" s="5" t="n">
        <v>7753</v>
      </c>
      <c r="C93" s="5" t="n">
        <v>4232</v>
      </c>
    </row>
    <row r="94" spans="1:3">
      <c r="A94" s="4" t="s">
        <v>742</v>
      </c>
    </row>
    <row r="95" spans="1:3">
      <c r="A95" s="3" t="s">
        <v>725</v>
      </c>
    </row>
    <row r="96" spans="1:3">
      <c r="A96" s="4" t="s">
        <v>54</v>
      </c>
      <c r="B96" s="5" t="n">
        <v>6863</v>
      </c>
      <c r="C96" s="5" t="n">
        <v>4272</v>
      </c>
    </row>
    <row r="97" spans="1:3">
      <c r="A97" s="4" t="s">
        <v>57</v>
      </c>
      <c r="B97" s="5" t="n">
        <v>1365</v>
      </c>
      <c r="C97" s="5" t="n">
        <v>860</v>
      </c>
    </row>
    <row r="98" spans="1:3">
      <c r="A98" s="4" t="s">
        <v>58</v>
      </c>
      <c r="B98" s="5" t="n">
        <v>3437</v>
      </c>
      <c r="C98" s="5" t="n">
        <v>2095</v>
      </c>
    </row>
    <row r="99" spans="1:3">
      <c r="A99" s="4" t="s">
        <v>727</v>
      </c>
      <c r="B99" s="5" t="n">
        <v>2061</v>
      </c>
      <c r="C99" s="5" t="n">
        <v>1317</v>
      </c>
    </row>
    <row r="100" spans="1:3">
      <c r="A100" s="4" t="s">
        <v>102</v>
      </c>
      <c r="B100" s="5" t="n">
        <v>5489</v>
      </c>
      <c r="C100" s="5" t="n">
        <v>3314</v>
      </c>
    </row>
    <row r="101" spans="1:3">
      <c r="A101" s="4" t="s">
        <v>743</v>
      </c>
    </row>
    <row r="102" spans="1:3">
      <c r="A102" s="3" t="s">
        <v>725</v>
      </c>
    </row>
    <row r="103" spans="1:3">
      <c r="A103" s="4" t="s">
        <v>54</v>
      </c>
      <c r="B103" s="5" t="n">
        <v>11570</v>
      </c>
      <c r="C103" s="5" t="n">
        <v>11772</v>
      </c>
    </row>
    <row r="104" spans="1:3">
      <c r="A104" s="4" t="s">
        <v>57</v>
      </c>
      <c r="B104" s="5" t="n">
        <v>3485</v>
      </c>
      <c r="C104" s="5" t="n">
        <v>3385</v>
      </c>
    </row>
    <row r="105" spans="1:3">
      <c r="A105" s="4" t="s">
        <v>58</v>
      </c>
      <c r="B105" s="5" t="n">
        <v>1098</v>
      </c>
      <c r="C105" s="5" t="n">
        <v>2001</v>
      </c>
    </row>
    <row r="106" spans="1:3">
      <c r="A106" s="4" t="s">
        <v>727</v>
      </c>
      <c r="B106" s="5" t="n">
        <v>6987</v>
      </c>
      <c r="C106" s="5" t="n">
        <v>6386</v>
      </c>
    </row>
    <row r="107" spans="1:3">
      <c r="A107" s="4" t="s">
        <v>102</v>
      </c>
      <c r="B107" s="5" t="n">
        <v>7548</v>
      </c>
      <c r="C107" s="5" t="n">
        <v>8460</v>
      </c>
    </row>
    <row r="108" spans="1:3">
      <c r="A108" s="4" t="s">
        <v>744</v>
      </c>
    </row>
    <row r="109" spans="1:3">
      <c r="A109" s="3" t="s">
        <v>725</v>
      </c>
    </row>
    <row r="110" spans="1:3">
      <c r="A110" s="4" t="s">
        <v>54</v>
      </c>
      <c r="B110" s="5" t="n">
        <v>4252</v>
      </c>
      <c r="C110" s="5" t="n">
        <v>2926</v>
      </c>
    </row>
    <row r="111" spans="1:3">
      <c r="A111" s="4" t="s">
        <v>57</v>
      </c>
      <c r="B111" s="5" t="n">
        <v>1267</v>
      </c>
      <c r="C111" s="5" t="n">
        <v>876</v>
      </c>
    </row>
    <row r="112" spans="1:3">
      <c r="A112" s="4" t="s">
        <v>58</v>
      </c>
      <c r="B112" s="5" t="n">
        <v>2253</v>
      </c>
      <c r="C112" s="5" t="n">
        <v>1427</v>
      </c>
    </row>
    <row r="113" spans="1:3">
      <c r="A113" s="4" t="s">
        <v>727</v>
      </c>
      <c r="B113" s="5" t="n">
        <v>732</v>
      </c>
      <c r="C113" s="5" t="n">
        <v>623</v>
      </c>
    </row>
    <row r="114" spans="1:3">
      <c r="A114" s="4" t="s">
        <v>102</v>
      </c>
      <c r="B114" s="5" t="n">
        <v>2985</v>
      </c>
      <c r="C114" s="5" t="n">
        <v>2050</v>
      </c>
    </row>
    <row r="115" spans="1:3">
      <c r="A115" s="4" t="s">
        <v>745</v>
      </c>
    </row>
    <row r="116" spans="1:3">
      <c r="A116" s="3" t="s">
        <v>725</v>
      </c>
    </row>
    <row r="117" spans="1:3">
      <c r="A117" s="4" t="s">
        <v>55</v>
      </c>
      <c r="B117" s="5" t="n">
        <v>1800</v>
      </c>
      <c r="C117" s="5" t="n">
        <v>1900</v>
      </c>
    </row>
    <row r="118" spans="1:3">
      <c r="A118" s="4" t="s">
        <v>746</v>
      </c>
    </row>
    <row r="119" spans="1:3">
      <c r="A119" s="3" t="s">
        <v>725</v>
      </c>
    </row>
    <row r="120" spans="1:3">
      <c r="A120" s="4" t="s">
        <v>55</v>
      </c>
      <c r="B120" s="5" t="n">
        <v>1800</v>
      </c>
      <c r="C120" s="5" t="n">
        <v>3700</v>
      </c>
    </row>
    <row r="121" spans="1:3">
      <c r="A121" s="4" t="s">
        <v>747</v>
      </c>
    </row>
    <row r="122" spans="1:3">
      <c r="A122" s="3" t="s">
        <v>725</v>
      </c>
    </row>
    <row r="123" spans="1:3">
      <c r="A123" s="4" t="s">
        <v>55</v>
      </c>
      <c r="B123" s="5" t="n">
        <v>700</v>
      </c>
      <c r="C123" s="5" t="n">
        <v>700</v>
      </c>
    </row>
    <row r="124" spans="1:3">
      <c r="A124" s="4" t="s">
        <v>748</v>
      </c>
    </row>
    <row r="125" spans="1:3">
      <c r="A125" s="3" t="s">
        <v>725</v>
      </c>
    </row>
    <row r="126" spans="1:3">
      <c r="A126" s="4" t="s">
        <v>727</v>
      </c>
      <c r="B126" s="5" t="n">
        <v>-11300</v>
      </c>
      <c r="C126" s="5" t="n">
        <v>-10095</v>
      </c>
    </row>
    <row r="127" spans="1:3">
      <c r="A127" s="4" t="s">
        <v>102</v>
      </c>
      <c r="B127" s="5" t="n">
        <v>-7408</v>
      </c>
      <c r="C127" s="5" t="n">
        <v>-6758</v>
      </c>
    </row>
    <row r="128" spans="1:3">
      <c r="A128" s="4" t="s">
        <v>749</v>
      </c>
    </row>
    <row r="129" spans="1:3">
      <c r="A129" s="3" t="s">
        <v>725</v>
      </c>
    </row>
    <row r="130" spans="1:3">
      <c r="A130" s="4" t="s">
        <v>727</v>
      </c>
      <c r="B130" s="5" t="n">
        <v>2434</v>
      </c>
      <c r="C130" s="5" t="n">
        <v>-87</v>
      </c>
    </row>
    <row r="131" spans="1:3">
      <c r="A131" s="4" t="s">
        <v>750</v>
      </c>
    </row>
    <row r="132" spans="1:3">
      <c r="A132" s="3" t="s">
        <v>725</v>
      </c>
    </row>
    <row r="133" spans="1:3">
      <c r="A133" s="4" t="s">
        <v>727</v>
      </c>
      <c r="B133" s="5" t="n">
        <v>5827</v>
      </c>
      <c r="C133" s="5" t="n">
        <v>22093</v>
      </c>
    </row>
    <row r="134" spans="1:3">
      <c r="A134" s="4" t="s">
        <v>751</v>
      </c>
    </row>
    <row r="135" spans="1:3">
      <c r="A135" s="3" t="s">
        <v>725</v>
      </c>
    </row>
    <row r="136" spans="1:3">
      <c r="A136" s="4" t="s">
        <v>727</v>
      </c>
      <c r="B136" s="5" t="n">
        <v>-1465</v>
      </c>
      <c r="C136" s="5" t="n">
        <v>-395</v>
      </c>
    </row>
    <row r="137" spans="1:3">
      <c r="A137" s="4" t="s">
        <v>102</v>
      </c>
      <c r="B137" s="5" t="n">
        <v>-1593</v>
      </c>
      <c r="C137" s="5" t="n">
        <v>-2388</v>
      </c>
    </row>
    <row r="138" spans="1:3">
      <c r="A138" s="4" t="s">
        <v>752</v>
      </c>
    </row>
    <row r="139" spans="1:3">
      <c r="A139" s="3" t="s">
        <v>725</v>
      </c>
    </row>
    <row r="140" spans="1:3">
      <c r="A140" s="4" t="s">
        <v>726</v>
      </c>
      <c r="B140" s="5" t="n">
        <v>-1251</v>
      </c>
      <c r="C140" s="5" t="n">
        <v>1107</v>
      </c>
    </row>
    <row r="141" spans="1:3">
      <c r="A141" s="4" t="s">
        <v>727</v>
      </c>
      <c r="B141" s="5" t="n">
        <v>1251</v>
      </c>
      <c r="C141" s="5" t="n">
        <v>-1107</v>
      </c>
    </row>
    <row r="142" spans="1:3">
      <c r="A142" s="4" t="s">
        <v>102</v>
      </c>
      <c r="B142" s="6" t="n">
        <v>-548</v>
      </c>
      <c r="C142" s="6" t="n">
        <v>-55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3</v>
      </c>
      <c r="B1" s="2" t="s">
        <v>24</v>
      </c>
      <c r="C1" s="2" t="s">
        <v>25</v>
      </c>
      <c r="D1" s="2" t="s">
        <v>304</v>
      </c>
    </row>
    <row r="2" spans="1:4">
      <c r="A2" s="3" t="s">
        <v>754</v>
      </c>
    </row>
    <row r="3" spans="1:4">
      <c r="A3" s="4" t="s">
        <v>306</v>
      </c>
      <c r="B3" s="6" t="n">
        <v>660915</v>
      </c>
      <c r="C3" s="6" t="n">
        <v>534882</v>
      </c>
    </row>
    <row r="4" spans="1:4">
      <c r="A4" s="4" t="s">
        <v>755</v>
      </c>
      <c r="B4" s="5" t="n">
        <v>12539</v>
      </c>
      <c r="C4" s="5" t="n">
        <v>21434</v>
      </c>
      <c r="D4" s="6" t="n">
        <v>5346</v>
      </c>
    </row>
    <row r="5" spans="1:4">
      <c r="A5" s="4" t="s">
        <v>35</v>
      </c>
      <c r="B5" s="5" t="n">
        <v>13581</v>
      </c>
      <c r="C5" s="5" t="n">
        <v>16934</v>
      </c>
    </row>
    <row r="6" spans="1:4">
      <c r="A6" s="4" t="s">
        <v>37</v>
      </c>
      <c r="B6" s="5" t="n">
        <v>2817</v>
      </c>
      <c r="C6" s="5" t="n">
        <v>2416</v>
      </c>
    </row>
    <row r="7" spans="1:4">
      <c r="A7" s="4" t="s">
        <v>38</v>
      </c>
      <c r="C7" s="5" t="n">
        <v>23357</v>
      </c>
    </row>
    <row r="8" spans="1:4">
      <c r="A8" s="4" t="s">
        <v>756</v>
      </c>
      <c r="B8" s="5" t="n">
        <v>545528</v>
      </c>
      <c r="C8" s="5" t="n">
        <v>402785</v>
      </c>
    </row>
    <row r="9" spans="1:4">
      <c r="A9" s="4" t="s">
        <v>32</v>
      </c>
      <c r="B9" s="5" t="n">
        <v>365477</v>
      </c>
      <c r="C9" s="5" t="n">
        <v>402785</v>
      </c>
    </row>
    <row r="10" spans="1:4">
      <c r="A10" s="4" t="s">
        <v>33</v>
      </c>
      <c r="B10" s="5" t="n">
        <v>177452</v>
      </c>
    </row>
    <row r="11" spans="1:4">
      <c r="A11" s="4" t="s">
        <v>728</v>
      </c>
    </row>
    <row r="12" spans="1:4">
      <c r="A12" s="3" t="s">
        <v>754</v>
      </c>
    </row>
    <row r="13" spans="1:4">
      <c r="A13" s="4" t="s">
        <v>306</v>
      </c>
      <c r="B13" s="5" t="n">
        <v>109194</v>
      </c>
      <c r="C13" s="5" t="n">
        <v>126307</v>
      </c>
    </row>
    <row r="14" spans="1:4">
      <c r="A14" s="4" t="s">
        <v>755</v>
      </c>
      <c r="B14" s="5" t="n">
        <v>12539</v>
      </c>
      <c r="C14" s="5" t="n">
        <v>21434</v>
      </c>
    </row>
    <row r="15" spans="1:4">
      <c r="A15" s="4" t="s">
        <v>34</v>
      </c>
      <c r="B15" s="5" t="n">
        <v>78882</v>
      </c>
      <c r="C15" s="5" t="n">
        <v>61293</v>
      </c>
    </row>
    <row r="16" spans="1:4">
      <c r="A16" s="4" t="s">
        <v>35</v>
      </c>
      <c r="B16" s="5" t="n">
        <v>13581</v>
      </c>
      <c r="C16" s="5" t="n">
        <v>16934</v>
      </c>
    </row>
    <row r="17" spans="1:4">
      <c r="A17" s="4" t="s">
        <v>37</v>
      </c>
      <c r="B17" s="5" t="n">
        <v>4192</v>
      </c>
      <c r="C17" s="5" t="n">
        <v>3289</v>
      </c>
    </row>
    <row r="18" spans="1:4">
      <c r="A18" s="4" t="s">
        <v>38</v>
      </c>
      <c r="C18" s="5" t="n">
        <v>23357</v>
      </c>
    </row>
    <row r="19" spans="1:4">
      <c r="A19" s="4" t="s">
        <v>729</v>
      </c>
    </row>
    <row r="20" spans="1:4">
      <c r="A20" s="3" t="s">
        <v>754</v>
      </c>
    </row>
    <row r="21" spans="1:4">
      <c r="A21" s="4" t="s">
        <v>306</v>
      </c>
      <c r="B21" s="5" t="n">
        <v>551721</v>
      </c>
      <c r="C21" s="5" t="n">
        <v>408575</v>
      </c>
    </row>
    <row r="22" spans="1:4">
      <c r="A22" s="4" t="s">
        <v>757</v>
      </c>
    </row>
    <row r="23" spans="1:4">
      <c r="A23" s="3" t="s">
        <v>754</v>
      </c>
    </row>
    <row r="24" spans="1:4">
      <c r="A24" s="4" t="s">
        <v>306</v>
      </c>
      <c r="B24" s="5" t="n">
        <v>10723</v>
      </c>
      <c r="C24" s="5" t="n">
        <v>10723</v>
      </c>
    </row>
    <row r="25" spans="1:4">
      <c r="A25" s="4" t="s">
        <v>758</v>
      </c>
    </row>
    <row r="26" spans="1:4">
      <c r="A26" s="3" t="s">
        <v>754</v>
      </c>
    </row>
    <row r="27" spans="1:4">
      <c r="A27" s="4" t="s">
        <v>306</v>
      </c>
      <c r="B27" s="5" t="n">
        <v>1124</v>
      </c>
      <c r="C27" s="5" t="n">
        <v>5268</v>
      </c>
    </row>
    <row r="28" spans="1:4">
      <c r="A28" s="4" t="s">
        <v>759</v>
      </c>
    </row>
    <row r="29" spans="1:4">
      <c r="A29" s="3" t="s">
        <v>754</v>
      </c>
    </row>
    <row r="30" spans="1:4">
      <c r="A30" s="4" t="s">
        <v>306</v>
      </c>
      <c r="B30" s="5" t="n">
        <v>11350</v>
      </c>
      <c r="C30" s="5" t="n">
        <v>13946</v>
      </c>
    </row>
    <row r="31" spans="1:4">
      <c r="A31" s="4" t="s">
        <v>760</v>
      </c>
    </row>
    <row r="32" spans="1:4">
      <c r="A32" s="3" t="s">
        <v>754</v>
      </c>
    </row>
    <row r="33" spans="1:4">
      <c r="A33" s="4" t="s">
        <v>306</v>
      </c>
      <c r="B33" s="5" t="n">
        <v>63026</v>
      </c>
      <c r="C33" s="5" t="n">
        <v>66791</v>
      </c>
    </row>
    <row r="34" spans="1:4">
      <c r="A34" s="4" t="s">
        <v>761</v>
      </c>
    </row>
    <row r="35" spans="1:4">
      <c r="A35" s="3" t="s">
        <v>754</v>
      </c>
    </row>
    <row r="36" spans="1:4">
      <c r="A36" s="4" t="s">
        <v>306</v>
      </c>
      <c r="B36" s="5" t="n">
        <v>36739</v>
      </c>
      <c r="C36" s="5" t="n">
        <v>42450</v>
      </c>
    </row>
    <row r="37" spans="1:4">
      <c r="A37" s="4" t="s">
        <v>762</v>
      </c>
    </row>
    <row r="38" spans="1:4">
      <c r="A38" s="3" t="s">
        <v>754</v>
      </c>
    </row>
    <row r="39" spans="1:4">
      <c r="A39" s="4" t="s">
        <v>306</v>
      </c>
      <c r="B39" s="5" t="n">
        <v>183271</v>
      </c>
      <c r="C39" s="5" t="n">
        <v>5818</v>
      </c>
    </row>
    <row r="40" spans="1:4">
      <c r="A40" s="4" t="s">
        <v>32</v>
      </c>
      <c r="B40" s="5" t="n">
        <v>5800</v>
      </c>
      <c r="C40" s="5" t="n">
        <v>5816</v>
      </c>
    </row>
    <row r="41" spans="1:4">
      <c r="A41" s="4" t="s">
        <v>33</v>
      </c>
      <c r="B41" s="5" t="n">
        <v>177452</v>
      </c>
    </row>
    <row r="42" spans="1:4">
      <c r="A42" s="4" t="s">
        <v>763</v>
      </c>
    </row>
    <row r="43" spans="1:4">
      <c r="A43" s="3" t="s">
        <v>754</v>
      </c>
    </row>
    <row r="44" spans="1:4">
      <c r="A44" s="4" t="s">
        <v>306</v>
      </c>
      <c r="B44" s="5" t="n">
        <v>35351</v>
      </c>
      <c r="C44" s="5" t="n">
        <v>35351</v>
      </c>
    </row>
    <row r="45" spans="1:4">
      <c r="A45" s="4" t="s">
        <v>764</v>
      </c>
    </row>
    <row r="46" spans="1:4">
      <c r="A46" s="3" t="s">
        <v>754</v>
      </c>
    </row>
    <row r="47" spans="1:4">
      <c r="A47" s="4" t="s">
        <v>306</v>
      </c>
      <c r="B47" s="5" t="n">
        <v>21034</v>
      </c>
      <c r="C47" s="5" t="n">
        <v>24389</v>
      </c>
    </row>
    <row r="48" spans="1:4">
      <c r="A48" s="4" t="s">
        <v>765</v>
      </c>
    </row>
    <row r="49" spans="1:4">
      <c r="A49" s="3" t="s">
        <v>754</v>
      </c>
    </row>
    <row r="50" spans="1:4">
      <c r="A50" s="4" t="s">
        <v>306</v>
      </c>
      <c r="B50" s="5" t="n">
        <v>11300</v>
      </c>
      <c r="C50" s="5" t="n">
        <v>11653</v>
      </c>
    </row>
    <row r="51" spans="1:4">
      <c r="A51" s="4" t="s">
        <v>766</v>
      </c>
    </row>
    <row r="52" spans="1:4">
      <c r="A52" s="3" t="s">
        <v>754</v>
      </c>
    </row>
    <row r="53" spans="1:4">
      <c r="A53" s="4" t="s">
        <v>306</v>
      </c>
      <c r="B53" s="5" t="n">
        <v>3693</v>
      </c>
      <c r="C53" s="5" t="n">
        <v>4345</v>
      </c>
    </row>
    <row r="54" spans="1:4">
      <c r="A54" s="4" t="s">
        <v>767</v>
      </c>
    </row>
    <row r="55" spans="1:4">
      <c r="A55" s="3" t="s">
        <v>754</v>
      </c>
    </row>
    <row r="56" spans="1:4">
      <c r="A56" s="4" t="s">
        <v>306</v>
      </c>
      <c r="B56" s="5" t="n">
        <v>70556</v>
      </c>
      <c r="C56" s="5" t="n">
        <v>72807</v>
      </c>
    </row>
    <row r="57" spans="1:4">
      <c r="A57" s="4" t="s">
        <v>361</v>
      </c>
    </row>
    <row r="58" spans="1:4">
      <c r="A58" s="3" t="s">
        <v>754</v>
      </c>
    </row>
    <row r="59" spans="1:4">
      <c r="A59" s="4" t="s">
        <v>306</v>
      </c>
      <c r="B59" s="5" t="n">
        <v>96131</v>
      </c>
      <c r="C59" s="5" t="n">
        <v>108844</v>
      </c>
    </row>
    <row r="60" spans="1:4">
      <c r="A60" s="4" t="s">
        <v>384</v>
      </c>
    </row>
    <row r="61" spans="1:4">
      <c r="A61" s="3" t="s">
        <v>754</v>
      </c>
    </row>
    <row r="62" spans="1:4">
      <c r="A62" s="4" t="s">
        <v>306</v>
      </c>
      <c r="B62" s="5" t="n">
        <v>7423</v>
      </c>
      <c r="C62" s="5" t="n">
        <v>6190</v>
      </c>
    </row>
    <row r="63" spans="1:4">
      <c r="A63" s="4" t="s">
        <v>768</v>
      </c>
    </row>
    <row r="64" spans="1:4">
      <c r="A64" s="3" t="s">
        <v>754</v>
      </c>
    </row>
    <row r="65" spans="1:4">
      <c r="A65" s="4" t="s">
        <v>756</v>
      </c>
      <c r="B65" s="5" t="n">
        <v>86832</v>
      </c>
      <c r="C65" s="5" t="n">
        <v>99728</v>
      </c>
    </row>
    <row r="66" spans="1:4">
      <c r="A66" s="4" t="s">
        <v>769</v>
      </c>
    </row>
    <row r="67" spans="1:4">
      <c r="A67" s="3" t="s">
        <v>754</v>
      </c>
    </row>
    <row r="68" spans="1:4">
      <c r="A68" s="4" t="s">
        <v>756</v>
      </c>
      <c r="B68" s="5" t="n">
        <v>77113</v>
      </c>
      <c r="C68" s="5" t="n">
        <v>85410</v>
      </c>
    </row>
    <row r="69" spans="1:4">
      <c r="A69" s="4" t="s">
        <v>770</v>
      </c>
    </row>
    <row r="70" spans="1:4">
      <c r="A70" s="3" t="s">
        <v>754</v>
      </c>
    </row>
    <row r="71" spans="1:4">
      <c r="A71" s="4" t="s">
        <v>756</v>
      </c>
      <c r="B71" s="5" t="n">
        <v>36589</v>
      </c>
      <c r="C71" s="5" t="n">
        <v>36589</v>
      </c>
    </row>
    <row r="72" spans="1:4">
      <c r="A72" s="4" t="s">
        <v>771</v>
      </c>
    </row>
    <row r="73" spans="1:4">
      <c r="A73" s="3" t="s">
        <v>754</v>
      </c>
    </row>
    <row r="74" spans="1:4">
      <c r="A74" s="4" t="s">
        <v>756</v>
      </c>
      <c r="B74" s="5" t="n">
        <v>20087</v>
      </c>
      <c r="C74" s="5" t="n">
        <v>26807</v>
      </c>
    </row>
    <row r="75" spans="1:4">
      <c r="A75" s="4" t="s">
        <v>772</v>
      </c>
    </row>
    <row r="76" spans="1:4">
      <c r="A76" s="3" t="s">
        <v>754</v>
      </c>
    </row>
    <row r="77" spans="1:4">
      <c r="A77" s="4" t="s">
        <v>756</v>
      </c>
      <c r="B77" s="5" t="n">
        <v>16055</v>
      </c>
      <c r="C77" s="5" t="n">
        <v>21403</v>
      </c>
    </row>
    <row r="78" spans="1:4">
      <c r="A78" s="4" t="s">
        <v>773</v>
      </c>
    </row>
    <row r="79" spans="1:4">
      <c r="A79" s="3" t="s">
        <v>754</v>
      </c>
    </row>
    <row r="80" spans="1:4">
      <c r="A80" s="4" t="s">
        <v>756</v>
      </c>
      <c r="B80" s="5" t="n">
        <v>187725</v>
      </c>
      <c r="C80" s="5" t="n">
        <v>10260</v>
      </c>
    </row>
    <row r="81" spans="1:4">
      <c r="A81" s="4" t="s">
        <v>774</v>
      </c>
    </row>
    <row r="82" spans="1:4">
      <c r="A82" s="3" t="s">
        <v>754</v>
      </c>
    </row>
    <row r="83" spans="1:4">
      <c r="A83" s="4" t="s">
        <v>756</v>
      </c>
      <c r="B83" s="5" t="n">
        <v>4301</v>
      </c>
      <c r="C83" s="5" t="n">
        <v>4066</v>
      </c>
    </row>
    <row r="84" spans="1:4">
      <c r="A84" s="4" t="s">
        <v>775</v>
      </c>
    </row>
    <row r="85" spans="1:4">
      <c r="A85" s="3" t="s">
        <v>754</v>
      </c>
    </row>
    <row r="86" spans="1:4">
      <c r="A86" s="4" t="s">
        <v>756</v>
      </c>
      <c r="B86" s="5" t="n">
        <v>2874</v>
      </c>
      <c r="C86" s="5" t="n">
        <v>4033</v>
      </c>
    </row>
    <row r="87" spans="1:4">
      <c r="A87" s="4" t="s">
        <v>776</v>
      </c>
    </row>
    <row r="88" spans="1:4">
      <c r="A88" s="3" t="s">
        <v>754</v>
      </c>
    </row>
    <row r="89" spans="1:4">
      <c r="A89" s="4" t="s">
        <v>756</v>
      </c>
      <c r="B89" s="5" t="n">
        <v>94166</v>
      </c>
      <c r="C89" s="5" t="n">
        <v>95191</v>
      </c>
    </row>
    <row r="90" spans="1:4">
      <c r="A90" s="4" t="s">
        <v>777</v>
      </c>
    </row>
    <row r="91" spans="1:4">
      <c r="A91" s="3" t="s">
        <v>754</v>
      </c>
    </row>
    <row r="92" spans="1:4">
      <c r="A92" s="4" t="s">
        <v>756</v>
      </c>
      <c r="B92" s="5" t="n">
        <v>5154</v>
      </c>
      <c r="C92" s="5" t="n">
        <v>5153</v>
      </c>
    </row>
    <row r="93" spans="1:4">
      <c r="A93" s="4" t="s">
        <v>778</v>
      </c>
    </row>
    <row r="94" spans="1:4">
      <c r="A94" s="3" t="s">
        <v>754</v>
      </c>
    </row>
    <row r="95" spans="1:4">
      <c r="A95" s="4" t="s">
        <v>756</v>
      </c>
      <c r="B95" s="5" t="n">
        <v>1430</v>
      </c>
      <c r="C95" s="5" t="n">
        <v>2248</v>
      </c>
    </row>
    <row r="96" spans="1:4">
      <c r="A96" s="4" t="s">
        <v>779</v>
      </c>
    </row>
    <row r="97" spans="1:4">
      <c r="A97" s="3" t="s">
        <v>754</v>
      </c>
    </row>
    <row r="98" spans="1:4">
      <c r="A98" s="4" t="s">
        <v>756</v>
      </c>
      <c r="B98" s="5" t="n">
        <v>2460</v>
      </c>
      <c r="C98" s="5" t="n">
        <v>2460</v>
      </c>
    </row>
    <row r="99" spans="1:4">
      <c r="A99" s="4" t="s">
        <v>780</v>
      </c>
    </row>
    <row r="100" spans="1:4">
      <c r="A100" s="3" t="s">
        <v>754</v>
      </c>
    </row>
    <row r="101" spans="1:4">
      <c r="A101" s="4" t="s">
        <v>756</v>
      </c>
      <c r="C101" s="5" t="n">
        <v>1264</v>
      </c>
    </row>
    <row r="102" spans="1:4">
      <c r="A102" s="4" t="s">
        <v>781</v>
      </c>
    </row>
    <row r="103" spans="1:4">
      <c r="A103" s="3" t="s">
        <v>754</v>
      </c>
    </row>
    <row r="104" spans="1:4">
      <c r="A104" s="4" t="s">
        <v>756</v>
      </c>
      <c r="B104" s="5" t="n">
        <v>400</v>
      </c>
    </row>
    <row r="105" spans="1:4">
      <c r="A105" s="4" t="s">
        <v>782</v>
      </c>
    </row>
    <row r="106" spans="1:4">
      <c r="A106" s="3" t="s">
        <v>754</v>
      </c>
    </row>
    <row r="107" spans="1:4">
      <c r="A107" s="4" t="s">
        <v>756</v>
      </c>
      <c r="B107" s="5" t="n">
        <v>1017</v>
      </c>
    </row>
    <row r="108" spans="1:4">
      <c r="A108" s="4" t="s">
        <v>783</v>
      </c>
    </row>
    <row r="109" spans="1:4">
      <c r="A109" s="3" t="s">
        <v>754</v>
      </c>
    </row>
    <row r="110" spans="1:4">
      <c r="A110" s="4" t="s">
        <v>756</v>
      </c>
      <c r="B110" s="5" t="n">
        <v>6434</v>
      </c>
      <c r="C110" s="5" t="n">
        <v>4899</v>
      </c>
    </row>
    <row r="111" spans="1:4">
      <c r="A111" s="4" t="s">
        <v>784</v>
      </c>
    </row>
    <row r="112" spans="1:4">
      <c r="A112" s="3" t="s">
        <v>754</v>
      </c>
    </row>
    <row r="113" spans="1:4">
      <c r="A113" s="4" t="s">
        <v>756</v>
      </c>
      <c r="B113" s="6" t="n">
        <v>2891</v>
      </c>
      <c r="C113" s="6" t="n">
        <v>32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6"/>
    <col customWidth="1" max="3" min="3" width="67"/>
    <col customWidth="1" max="4" min="4" width="48"/>
    <col customWidth="1" max="5" min="5" width="44"/>
    <col customWidth="1" max="6" min="6" width="62"/>
    <col customWidth="1" max="7" min="7" width="14"/>
  </cols>
  <sheetData>
    <row r="1" spans="1:7">
      <c r="A1" s="1" t="s">
        <v>124</v>
      </c>
      <c r="B1" s="2" t="s">
        <v>125</v>
      </c>
      <c r="C1" s="2" t="s">
        <v>126</v>
      </c>
      <c r="D1" s="2" t="s">
        <v>127</v>
      </c>
      <c r="E1" s="2" t="s">
        <v>128</v>
      </c>
      <c r="F1" s="2" t="s">
        <v>129</v>
      </c>
      <c r="G1" s="2" t="s">
        <v>130</v>
      </c>
    </row>
    <row r="2" spans="1:7">
      <c r="A2" s="4" t="s">
        <v>131</v>
      </c>
      <c r="B2" s="6" t="n">
        <v>491769</v>
      </c>
      <c r="C2" s="6" t="n">
        <v>10351</v>
      </c>
      <c r="D2" s="6" t="n">
        <v>13017</v>
      </c>
      <c r="E2" s="6" t="n">
        <v>-60926</v>
      </c>
      <c r="F2" s="6" t="n">
        <v>-51560</v>
      </c>
      <c r="G2" s="6" t="n">
        <v>402651</v>
      </c>
    </row>
    <row r="3" spans="1:7">
      <c r="A3" s="4" t="s">
        <v>132</v>
      </c>
      <c r="B3" s="5" t="n">
        <v>128880314</v>
      </c>
    </row>
    <row r="4" spans="1:7">
      <c r="A4" s="4" t="s">
        <v>133</v>
      </c>
      <c r="B4" s="6" t="n">
        <v>57500</v>
      </c>
      <c r="G4" s="5" t="n">
        <v>57500</v>
      </c>
    </row>
    <row r="5" spans="1:7">
      <c r="A5" s="4" t="s">
        <v>134</v>
      </c>
      <c r="B5" s="5" t="n">
        <v>12921400</v>
      </c>
    </row>
    <row r="6" spans="1:7">
      <c r="A6" s="4" t="s">
        <v>135</v>
      </c>
      <c r="B6" s="6" t="n">
        <v>7609</v>
      </c>
      <c r="C6" s="5" t="n">
        <v>-2199</v>
      </c>
      <c r="G6" s="5" t="n">
        <v>5410</v>
      </c>
    </row>
    <row r="7" spans="1:7">
      <c r="A7" s="4" t="s">
        <v>136</v>
      </c>
      <c r="B7" s="5" t="n">
        <v>1516402</v>
      </c>
    </row>
    <row r="8" spans="1:7">
      <c r="A8" s="4" t="s">
        <v>137</v>
      </c>
      <c r="B8" s="6" t="n">
        <v>360</v>
      </c>
      <c r="C8" s="5" t="n">
        <v>-360</v>
      </c>
    </row>
    <row r="9" spans="1:7">
      <c r="A9" s="4" t="s">
        <v>138</v>
      </c>
      <c r="B9" s="5" t="n">
        <v>79858</v>
      </c>
    </row>
    <row r="10" spans="1:7">
      <c r="A10" s="4" t="s">
        <v>139</v>
      </c>
      <c r="B10" s="6" t="n">
        <v>-2280</v>
      </c>
      <c r="G10" s="5" t="n">
        <v>-2280</v>
      </c>
    </row>
    <row r="11" spans="1:7">
      <c r="A11" s="4" t="s">
        <v>140</v>
      </c>
      <c r="B11" s="5" t="n">
        <v>-619999</v>
      </c>
    </row>
    <row r="12" spans="1:7">
      <c r="A12" s="4" t="s">
        <v>141</v>
      </c>
      <c r="B12" s="6" t="n">
        <v>-2807</v>
      </c>
      <c r="G12" s="5" t="n">
        <v>-2807</v>
      </c>
    </row>
    <row r="13" spans="1:7">
      <c r="A13" s="4" t="s">
        <v>142</v>
      </c>
      <c r="B13" s="6" t="n">
        <v>20934</v>
      </c>
      <c r="G13" s="5" t="n">
        <v>20934</v>
      </c>
    </row>
    <row r="14" spans="1:7">
      <c r="A14" s="4" t="s">
        <v>143</v>
      </c>
      <c r="B14" s="5" t="n">
        <v>9153307</v>
      </c>
    </row>
    <row r="15" spans="1:7">
      <c r="A15" s="4" t="s">
        <v>144</v>
      </c>
      <c r="C15" s="5" t="n">
        <v>3106</v>
      </c>
      <c r="G15" s="5" t="n">
        <v>3106</v>
      </c>
    </row>
    <row r="16" spans="1:7">
      <c r="A16" s="4" t="s">
        <v>145</v>
      </c>
      <c r="E16" s="5" t="n">
        <v>25254</v>
      </c>
      <c r="F16" s="5" t="n">
        <v>17537</v>
      </c>
      <c r="G16" s="5" t="n">
        <v>42791</v>
      </c>
    </row>
    <row r="17" spans="1:7">
      <c r="A17" s="4" t="s">
        <v>146</v>
      </c>
      <c r="B17" s="6" t="n">
        <v>573085</v>
      </c>
      <c r="C17" s="5" t="n">
        <v>10898</v>
      </c>
      <c r="D17" s="5" t="n">
        <v>13017</v>
      </c>
      <c r="E17" s="5" t="n">
        <v>-35672</v>
      </c>
      <c r="F17" s="5" t="n">
        <v>-34023</v>
      </c>
      <c r="G17" s="5" t="n">
        <v>527305</v>
      </c>
    </row>
    <row r="18" spans="1:7">
      <c r="A18" s="4" t="s">
        <v>147</v>
      </c>
      <c r="B18" s="5" t="n">
        <v>151931282</v>
      </c>
    </row>
    <row r="19" spans="1:7">
      <c r="A19" s="4" t="s">
        <v>135</v>
      </c>
      <c r="B19" s="6" t="n">
        <v>3127</v>
      </c>
      <c r="C19" s="5" t="n">
        <v>-1114</v>
      </c>
      <c r="G19" s="5" t="n">
        <v>2013</v>
      </c>
    </row>
    <row r="20" spans="1:7">
      <c r="A20" s="4" t="s">
        <v>136</v>
      </c>
      <c r="B20" s="5" t="n">
        <v>797128</v>
      </c>
    </row>
    <row r="21" spans="1:7">
      <c r="A21" s="4" t="s">
        <v>148</v>
      </c>
      <c r="B21" s="6" t="n">
        <v>3911</v>
      </c>
      <c r="D21" s="5" t="n">
        <v>-2803</v>
      </c>
      <c r="G21" s="5" t="n">
        <v>1108</v>
      </c>
    </row>
    <row r="22" spans="1:7">
      <c r="A22" s="4" t="s">
        <v>149</v>
      </c>
      <c r="B22" s="5" t="n">
        <v>1059242</v>
      </c>
    </row>
    <row r="23" spans="1:7">
      <c r="A23" s="4" t="s">
        <v>137</v>
      </c>
      <c r="B23" s="6" t="n">
        <v>1035</v>
      </c>
      <c r="C23" s="5" t="n">
        <v>-1035</v>
      </c>
    </row>
    <row r="24" spans="1:7">
      <c r="A24" s="4" t="s">
        <v>138</v>
      </c>
      <c r="B24" s="5" t="n">
        <v>319394</v>
      </c>
    </row>
    <row r="25" spans="1:7">
      <c r="A25" s="4" t="s">
        <v>150</v>
      </c>
      <c r="B25" s="6" t="n">
        <v>7874</v>
      </c>
      <c r="D25" s="5" t="n">
        <v>-7874</v>
      </c>
    </row>
    <row r="26" spans="1:7">
      <c r="A26" s="4" t="s">
        <v>139</v>
      </c>
      <c r="B26" s="6" t="n">
        <v>-17729</v>
      </c>
      <c r="G26" s="6" t="n">
        <v>-17729</v>
      </c>
    </row>
    <row r="27" spans="1:7">
      <c r="A27" s="4" t="s">
        <v>140</v>
      </c>
      <c r="B27" s="5" t="n">
        <v>-4106772</v>
      </c>
      <c r="G27" s="5" t="n">
        <v>-4106772</v>
      </c>
    </row>
    <row r="28" spans="1:7">
      <c r="A28" s="4" t="s">
        <v>151</v>
      </c>
      <c r="C28" s="5" t="n">
        <v>3207</v>
      </c>
      <c r="D28" s="5" t="n">
        <v>5578</v>
      </c>
      <c r="G28" s="6" t="n">
        <v>8785</v>
      </c>
    </row>
    <row r="29" spans="1:7">
      <c r="A29" s="4" t="s">
        <v>152</v>
      </c>
      <c r="B29" s="6" t="n">
        <v>8</v>
      </c>
      <c r="G29" s="5" t="n">
        <v>8</v>
      </c>
    </row>
    <row r="30" spans="1:7">
      <c r="A30" s="4" t="s">
        <v>153</v>
      </c>
      <c r="B30" s="6" t="n">
        <v>122569</v>
      </c>
      <c r="G30" s="5" t="n">
        <v>122569</v>
      </c>
    </row>
    <row r="31" spans="1:7">
      <c r="A31" s="4" t="s">
        <v>154</v>
      </c>
      <c r="B31" s="5" t="n">
        <v>32685228</v>
      </c>
    </row>
    <row r="32" spans="1:7">
      <c r="A32" s="4" t="s">
        <v>144</v>
      </c>
      <c r="C32" s="5" t="n">
        <v>3785</v>
      </c>
      <c r="G32" s="5" t="n">
        <v>3785</v>
      </c>
    </row>
    <row r="33" spans="1:7">
      <c r="A33" s="4" t="s">
        <v>145</v>
      </c>
      <c r="E33" s="5" t="n">
        <v>10537</v>
      </c>
      <c r="F33" s="5" t="n">
        <v>-6711</v>
      </c>
      <c r="G33" s="5" t="n">
        <v>3826</v>
      </c>
    </row>
    <row r="34" spans="1:7">
      <c r="A34" s="4" t="s">
        <v>155</v>
      </c>
      <c r="B34" s="6" t="n">
        <v>693880</v>
      </c>
      <c r="C34" s="6" t="n">
        <v>15741</v>
      </c>
      <c r="D34" s="6" t="n">
        <v>7918</v>
      </c>
      <c r="E34" s="6" t="n">
        <v>-25135</v>
      </c>
      <c r="F34" s="6" t="n">
        <v>-40734</v>
      </c>
      <c r="G34" s="6" t="n">
        <v>651670</v>
      </c>
    </row>
    <row r="35" spans="1:7">
      <c r="A35" s="4" t="s">
        <v>156</v>
      </c>
      <c r="B35" s="5" t="n">
        <v>18268550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786</v>
      </c>
      <c r="C1" s="2" t="s">
        <v>460</v>
      </c>
      <c r="D1" s="2" t="s">
        <v>24</v>
      </c>
      <c r="E1" s="2" t="s">
        <v>25</v>
      </c>
    </row>
    <row r="2" spans="1:5">
      <c r="A2" s="3" t="s">
        <v>787</v>
      </c>
    </row>
    <row r="3" spans="1:5">
      <c r="A3" s="4" t="s">
        <v>788</v>
      </c>
      <c r="D3" s="6" t="n">
        <v>14352</v>
      </c>
      <c r="E3" s="6" t="n">
        <v>12774</v>
      </c>
    </row>
    <row r="4" spans="1:5">
      <c r="A4" s="4" t="s">
        <v>107</v>
      </c>
      <c r="D4" s="6" t="n">
        <v>4409</v>
      </c>
      <c r="E4" s="6" t="n">
        <v>10806</v>
      </c>
    </row>
    <row r="5" spans="1:5">
      <c r="A5" s="4" t="s">
        <v>465</v>
      </c>
    </row>
    <row r="6" spans="1:5">
      <c r="A6" s="3" t="s">
        <v>787</v>
      </c>
    </row>
    <row r="7" spans="1:5">
      <c r="A7" s="4" t="s">
        <v>788</v>
      </c>
      <c r="C7" s="6" t="n">
        <v>18300</v>
      </c>
    </row>
    <row r="8" spans="1:5">
      <c r="A8" s="4" t="s">
        <v>789</v>
      </c>
    </row>
    <row r="9" spans="1:5">
      <c r="A9" s="3" t="s">
        <v>787</v>
      </c>
    </row>
    <row r="10" spans="1:5">
      <c r="A10" s="4" t="s">
        <v>347</v>
      </c>
      <c r="B10" s="4" t="s">
        <v>790</v>
      </c>
    </row>
    <row r="11" spans="1:5">
      <c r="A11" s="4" t="s">
        <v>107</v>
      </c>
      <c r="B11" s="6" t="n">
        <v>4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4</v>
      </c>
      <c r="C2" s="2" t="s">
        <v>25</v>
      </c>
    </row>
    <row r="3" spans="1:3">
      <c r="A3" s="3" t="s">
        <v>158</v>
      </c>
    </row>
    <row r="4" spans="1:3">
      <c r="A4" s="4" t="s">
        <v>159</v>
      </c>
      <c r="B4" s="6" t="n">
        <v>2</v>
      </c>
      <c r="C4" s="6" t="n">
        <v>9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4</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32:49Z</dcterms:created>
  <dcterms:modified xmlns:dcterms="http://purl.org/dc/terms/" xmlns:xsi="http://www.w3.org/2001/XMLSchema-instance" xsi:type="dcterms:W3CDTF">2018-03-29T16:32:49Z</dcterms:modified>
</cp:coreProperties>
</file>